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Goodwill and Amortizable Intang" sheetId="12" state="visible" r:id="rId12"/>
    <sheet xmlns:r="http://schemas.openxmlformats.org/officeDocument/2006/relationships" name="Accrued Expenses Accrued Expe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Retirement Plan" sheetId="22" state="visible" r:id="rId22"/>
    <sheet xmlns:r="http://schemas.openxmlformats.org/officeDocument/2006/relationships" name="Quarterly Financial Information" sheetId="23" state="visible" r:id="rId23"/>
    <sheet xmlns:r="http://schemas.openxmlformats.org/officeDocument/2006/relationships" name="Significant Accounting Polici_2"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Goodwill and Amortizable Inta_2"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and Geographic Inform_2" sheetId="35" state="visible" r:id="rId35"/>
    <sheet xmlns:r="http://schemas.openxmlformats.org/officeDocument/2006/relationships" name="Quarterly Financial Informati_2"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Business Combination Business C" sheetId="39" state="visible" r:id="rId39"/>
    <sheet xmlns:r="http://schemas.openxmlformats.org/officeDocument/2006/relationships" name="Business Combination - Estimate" sheetId="40" state="visible" r:id="rId40"/>
    <sheet xmlns:r="http://schemas.openxmlformats.org/officeDocument/2006/relationships" name="Business Combination - Pro Form" sheetId="41" state="visible" r:id="rId41"/>
    <sheet xmlns:r="http://schemas.openxmlformats.org/officeDocument/2006/relationships" name="Property and Equipment, Net (De" sheetId="42" state="visible" r:id="rId42"/>
    <sheet xmlns:r="http://schemas.openxmlformats.org/officeDocument/2006/relationships" name="Goodwill and Amortizable Inta_3" sheetId="43" state="visible" r:id="rId43"/>
    <sheet xmlns:r="http://schemas.openxmlformats.org/officeDocument/2006/relationships" name="Goodwill and Amortizable Inta_4" sheetId="44" state="visible" r:id="rId44"/>
    <sheet xmlns:r="http://schemas.openxmlformats.org/officeDocument/2006/relationships" name="Goodwill and Amortizable Inta_5" sheetId="45" state="visible" r:id="rId45"/>
    <sheet xmlns:r="http://schemas.openxmlformats.org/officeDocument/2006/relationships" name="Goodwill and Amortizable Inta_6" sheetId="46" state="visible" r:id="rId46"/>
    <sheet xmlns:r="http://schemas.openxmlformats.org/officeDocument/2006/relationships" name="Accrued Expens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eases (Details)" sheetId="50" state="visible" r:id="rId50"/>
    <sheet xmlns:r="http://schemas.openxmlformats.org/officeDocument/2006/relationships" name="Leases - Lease Cost (Details)" sheetId="51" state="visible" r:id="rId51"/>
    <sheet xmlns:r="http://schemas.openxmlformats.org/officeDocument/2006/relationships" name="Leases - Maturities of Operatin" sheetId="52" state="visible" r:id="rId52"/>
    <sheet xmlns:r="http://schemas.openxmlformats.org/officeDocument/2006/relationships" name="Leases - Future Minimum Lease P" sheetId="53" state="visible" r:id="rId53"/>
    <sheet xmlns:r="http://schemas.openxmlformats.org/officeDocument/2006/relationships" name="Debt - Long-Term Debt (Details)" sheetId="54" state="visible" r:id="rId54"/>
    <sheet xmlns:r="http://schemas.openxmlformats.org/officeDocument/2006/relationships" name="Debt (Details)" sheetId="55" state="visible" r:id="rId55"/>
    <sheet xmlns:r="http://schemas.openxmlformats.org/officeDocument/2006/relationships" name="Income Taxes - Other (Details)" sheetId="56" state="visible" r:id="rId56"/>
    <sheet xmlns:r="http://schemas.openxmlformats.org/officeDocument/2006/relationships" name="Income Taxes - Components of in" sheetId="57" state="visible" r:id="rId57"/>
    <sheet xmlns:r="http://schemas.openxmlformats.org/officeDocument/2006/relationships" name="Income Taxes - Carryforwards (D" sheetId="58" state="visible" r:id="rId58"/>
    <sheet xmlns:r="http://schemas.openxmlformats.org/officeDocument/2006/relationships" name="Stockholders' Equity (Details)"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Empl" sheetId="62" state="visible" r:id="rId62"/>
    <sheet xmlns:r="http://schemas.openxmlformats.org/officeDocument/2006/relationships" name="Stock-Based Compensation - Rest" sheetId="63" state="visible" r:id="rId63"/>
    <sheet xmlns:r="http://schemas.openxmlformats.org/officeDocument/2006/relationships" name="Stock-Based Compensation - St_2" sheetId="64" state="visible" r:id="rId64"/>
    <sheet xmlns:r="http://schemas.openxmlformats.org/officeDocument/2006/relationships" name="Net Loss per Share (Details)"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Segment and Geographic Inform_7" sheetId="70" state="visible" r:id="rId70"/>
    <sheet xmlns:r="http://schemas.openxmlformats.org/officeDocument/2006/relationships" name="Retirement Plan (Details)" sheetId="71" state="visible" r:id="rId71"/>
    <sheet xmlns:r="http://schemas.openxmlformats.org/officeDocument/2006/relationships" name="Quarterly Financial Informati_3" sheetId="72" state="visible" r:id="rId72"/>
  </sheets>
  <definedNames/>
  <calcPr calcId="124519" fullCalcOnLoad="1"/>
</workbook>
</file>

<file path=xl/sharedStrings.xml><?xml version="1.0" encoding="utf-8"?>
<sst xmlns="http://schemas.openxmlformats.org/spreadsheetml/2006/main" uniqueCount="853">
  <si>
    <t>COVER PAGE - USD ($)</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01-36376</t>
  </si>
  <si>
    <t>Entity Registrant Name</t>
  </si>
  <si>
    <t>2U, INC.</t>
  </si>
  <si>
    <t>Entity Incorporation, State or Country Code</t>
  </si>
  <si>
    <t>DE</t>
  </si>
  <si>
    <t>Entity Tax Identification Number</t>
  </si>
  <si>
    <t>26-2335939</t>
  </si>
  <si>
    <t>Entity Address, Address Line One</t>
  </si>
  <si>
    <t>7900 Harkins Road</t>
  </si>
  <si>
    <t>Entity Address, City or Town</t>
  </si>
  <si>
    <t>Lanham,</t>
  </si>
  <si>
    <t>Entity Address, State or Province</t>
  </si>
  <si>
    <t>MD</t>
  </si>
  <si>
    <t>Entity Address, Postal Zip Code</t>
  </si>
  <si>
    <t>20706</t>
  </si>
  <si>
    <t>City Area Code</t>
  </si>
  <si>
    <t>301</t>
  </si>
  <si>
    <t>Local Phone Number</t>
  </si>
  <si>
    <t>892-4350</t>
  </si>
  <si>
    <t>Title of 12(b) Security</t>
  </si>
  <si>
    <t>Common stock, $0.001 par value per share</t>
  </si>
  <si>
    <t>Trading Symbol</t>
  </si>
  <si>
    <t>TWO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Company’s definitive proxy statement, to be filed pursuant to Regulation 14A under the Securities Exchange Act of 1934, for its 2020 Annual Meeting of Stockholders, or an amendment on Form 10-K/A are incorporated by reference in Part III of this Form 10-K.</t>
  </si>
  <si>
    <t>Entity Central Index Key</t>
  </si>
  <si>
    <t>0001459417</t>
  </si>
  <si>
    <t>Amendment Fla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Restricted cash</t>
  </si>
  <si>
    <t>Investments</t>
  </si>
  <si>
    <t>Accounts receivable, net</t>
  </si>
  <si>
    <t>Prepaid expenses and other assets</t>
  </si>
  <si>
    <t>Total current assets</t>
  </si>
  <si>
    <t>Property and equipment, net</t>
  </si>
  <si>
    <t>Right-of-use assets</t>
  </si>
  <si>
    <t>Goodwill</t>
  </si>
  <si>
    <t>Amortizable intangible assets, net</t>
  </si>
  <si>
    <t>University payments and other assets, non-current</t>
  </si>
  <si>
    <t>Total assets</t>
  </si>
  <si>
    <t>Current liabilities</t>
  </si>
  <si>
    <t>Accounts payable and accrued expenses</t>
  </si>
  <si>
    <t>Accrued compensation and related benefits</t>
  </si>
  <si>
    <t>Deferred revenue</t>
  </si>
  <si>
    <t>Lease liability</t>
  </si>
  <si>
    <t>Other current liabilities</t>
  </si>
  <si>
    <t>Total current liabilities</t>
  </si>
  <si>
    <t>Long-term debt</t>
  </si>
  <si>
    <t>Deferred tax liabilities, net</t>
  </si>
  <si>
    <t>Lease liability, non-current</t>
  </si>
  <si>
    <t>Other liabilities, non-current</t>
  </si>
  <si>
    <t>Total liabilities</t>
  </si>
  <si>
    <t>Commitments and contingencies</t>
  </si>
  <si>
    <t xml:space="preserve"> </t>
  </si>
  <si>
    <t>Stockholders’ equity</t>
  </si>
  <si>
    <t>Preferred stock, $0.001 par value, 5,000,000 shares authorized, none issued</t>
  </si>
  <si>
    <t>Common stock, $0.001 par value, 200,000,000 shares authorized, 63,569,109 shares issued and outstanding as of December 31, 2019; 57,968,493 shares issued and outstanding as of December 31, 2018</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Income Statement [Abstract]</t>
  </si>
  <si>
    <t>Revenue</t>
  </si>
  <si>
    <t>Costs and expenses</t>
  </si>
  <si>
    <t>Curriculum and teaching</t>
  </si>
  <si>
    <t>Servicing and support</t>
  </si>
  <si>
    <t>Technology and content development</t>
  </si>
  <si>
    <t>Marketing and sales</t>
  </si>
  <si>
    <t>General and administrative</t>
  </si>
  <si>
    <t>Impairment charge</t>
  </si>
  <si>
    <t>Total costs and expenses</t>
  </si>
  <si>
    <t>Loss from operations</t>
  </si>
  <si>
    <t>Interest income</t>
  </si>
  <si>
    <t>Interest expense</t>
  </si>
  <si>
    <t>Other expense, net</t>
  </si>
  <si>
    <t>Loss before income taxes</t>
  </si>
  <si>
    <t>Income tax benefit</t>
  </si>
  <si>
    <t>Net loss</t>
  </si>
  <si>
    <t>Net loss per share, basic and diluted (in dollars per share)</t>
  </si>
  <si>
    <t>Weighted-average shares of common stock outstanding, basic and diluted (in shares)</t>
  </si>
  <si>
    <t>Other comprehensive income (loss)</t>
  </si>
  <si>
    <t>Foreign currency translation adjustments, net of tax of $0 for all periods presented</t>
  </si>
  <si>
    <t>Comprehensive loss</t>
  </si>
  <si>
    <t>Consolidated Statements of Operations and Comprehensive Loss (Parenthetical) - USD ($) $ in Thousands</t>
  </si>
  <si>
    <t>Other comprehensive loss</t>
  </si>
  <si>
    <t>Foreign currency translation adjustments, tax</t>
  </si>
  <si>
    <t>Consolidated Statement of Changes in Stockholders' Equity - USD ($) $ in Thousands</t>
  </si>
  <si>
    <t>Total</t>
  </si>
  <si>
    <t>Common Stock</t>
  </si>
  <si>
    <t>Additional Paid-In Capital</t>
  </si>
  <si>
    <t>Accumulated Deficit</t>
  </si>
  <si>
    <t>Accumulated Other Comprehensive Loss</t>
  </si>
  <si>
    <t>Increase (Decrease) in Stockholders' Equity</t>
  </si>
  <si>
    <t>Cumulative-effect of accounting change</t>
  </si>
  <si>
    <t>Adjusted balance</t>
  </si>
  <si>
    <t>Balance at Dec. 31, 2016</t>
  </si>
  <si>
    <t>Balance (in shares) at Dec. 31, 2016</t>
  </si>
  <si>
    <t>Issuance of common stock in connection with a public offering of common stock, net of offering costs</t>
  </si>
  <si>
    <t>Issuance of common stock award (in shares)</t>
  </si>
  <si>
    <t>Issuance of common stock in connection with settlement of restricted stock units, net of withholdings</t>
  </si>
  <si>
    <t>Issuance of common stock in connection with settlement of restricted stock units, net of withholdings (in shares)</t>
  </si>
  <si>
    <t>Exercise of stock options</t>
  </si>
  <si>
    <t>Exercise of stock options (in shares)</t>
  </si>
  <si>
    <t>Issuance of common stock in connection with employee stock purchase plan</t>
  </si>
  <si>
    <t>Foreign currency translation adjustment</t>
  </si>
  <si>
    <t>Balance at Dec. 31, 2017</t>
  </si>
  <si>
    <t>Balance (in shares) at Dec. 31, 2017</t>
  </si>
  <si>
    <t>Issuance of common stock in connection with employee stock purchase plan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used in) provided by operating activities:</t>
  </si>
  <si>
    <t>Depreciation and amortization expense</t>
  </si>
  <si>
    <t>Stock-based compensation expense</t>
  </si>
  <si>
    <t>Non-cash lease expense</t>
  </si>
  <si>
    <t>Bad debt expense</t>
  </si>
  <si>
    <t>Changes in operating assets and liabilities, net of assets and liabilities acquired:</t>
  </si>
  <si>
    <t>Payments to university clients</t>
  </si>
  <si>
    <t>Other liabilities, net</t>
  </si>
  <si>
    <t>Other</t>
  </si>
  <si>
    <t>Net cash (used in) provided by operating activities</t>
  </si>
  <si>
    <t>Cash flows from investing activities</t>
  </si>
  <si>
    <t>Purchase of a business, net of cash acquired</t>
  </si>
  <si>
    <t>Additions of amortizable intangible assets</t>
  </si>
  <si>
    <t>Purchases of property and equipment</t>
  </si>
  <si>
    <t>Purchase of investments</t>
  </si>
  <si>
    <t>Proceeds from maturities of investments</t>
  </si>
  <si>
    <t>Advances made to university clients</t>
  </si>
  <si>
    <t>Advances repaid by university clients</t>
  </si>
  <si>
    <t>Net cash used in investing activities</t>
  </si>
  <si>
    <t>Cash flows from financing activities</t>
  </si>
  <si>
    <t>Proceeds from issuance of common stock, net of offering costs</t>
  </si>
  <si>
    <t>Proceeds from debt</t>
  </si>
  <si>
    <t>Payments on debt</t>
  </si>
  <si>
    <t>Payment of debt issuance costs</t>
  </si>
  <si>
    <t>Tax withholding payments associated with settlement of restricted stock units</t>
  </si>
  <si>
    <t>Proceeds from exercise of stock options</t>
  </si>
  <si>
    <t>Proceeds from employee stock purchase plan share purchases</t>
  </si>
  <si>
    <t>Payments for acquisition of amortizable intangible assets</t>
  </si>
  <si>
    <t>Net cash provided by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2U, Inc. (together with its subsidiaries, the “Company”) is a leading provider of education technology for nonprofit colleges and universities. The Company builds, delivers, and supports more than 400 digital and in-person educational offerings, including graduate degrees, undergraduate degrees, professional certificates, boot camps, and short courses, across the career curriculum continuum. The Company has two reportable segments: the Graduate Program Segment and the Alternative Credential Segment (formerly known as the Short Course Segment). The Company’s Graduate Program Segment includes the technology and services provided to nonprofit colleges and universities to enable the online delivery of degree programs. Students enrolled in these programs are generally seeking an undergraduate or graduate degree of the same quality they would receive on campus. The Company’s Alternative Credential Segment includes the premium online short courses and technical, skills-based boot camps provided through relationships with nonprofit colleges and universities. Students enrolled in these offerings are generally working professionals seeking career advancement through skills attainment. On May 22, 2019, the Company completed its acquisition of Trilogy Education Services, Inc. (“Trilogy”), a workforce accelerator that prepares adult learners for high-growth careers in the digital economy through its boot camp offerings. The acquisition expanded the Company’s university client portfolio and added another offering on the career curriculum continuum to make education more accessible for lifelong learners. The results of Trilogy’s operations are included in the Alternative Credential Segment . Refer to Note 3 for further information about the acquisition of Trilogy.</t>
  </si>
  <si>
    <t>Significant Accounting Policies</t>
  </si>
  <si>
    <t>Accounting Policies [Abstract]</t>
  </si>
  <si>
    <t xml:space="preserve">Significant Accounting Policies 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acquired intangible assets, the recoverability of goodwill and deferred tax assets. Due to the inherent uncertainty involved in making estimates, actual results reported in future periods may be affected by changes in those estimates. The Company evaluates its estimates and assumptions on an ongoing basis. Revenue Recognition, Accounts Receivable and Allowance for Doubtful Accounts On January 1, 2018, the Company adopted Accounting Standards Update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are capitalized under the new standard. The adoption of ASU 2014-09 did not have a material impact as of January 1, 2018, and no cumulative adjustment was recorded. Further, the amounts reported as of December 31, 2018 on the consolidated balance sheets and the results of operations for the year ended December 31, 2018 reported on the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Graduat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Graduate Program Segment .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Graduate Program Segment . These costs are capitalized and recorded on a contract-by-contract basis and amortized using the straight-line method over the expected life, which is generally the length of the contract. With respect to contract acquisition costs in the Alternative Credential Segment ,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 the Company has made, or is obligated to make, payments to university clients at either execution of a contract or at the extension of a contract in exchange for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Unbilled accounts receivable is recognized in the Alternative Credential segment once the presentation period commences for amounts to be invoiced to students under installment plans that are paid over the same presentation period. The Company’s unbilled revenue and accounts receivable represent contract assets. Deferred revenue represents the excess of amounts billed or received as compared to amounts recognized in revenue on the consolidated statements of operations and comprehensive loss as of the end of the reporting period, and such amounts are reflected as a current liability on the Company’s consolidated balance sheets. The Company generally receives payments for its share of tuition and fees from degree program university clients early in each academic term and from short course and boot camp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majority of the marketing and sales costs incurred by the Company are directly related to recruiting students for its university clients’ degree programs, with lesser amounts related to recruiting students for its short courses and boot camps and marketing and advertising efforts related to the Company’s own brand. For the years ended December 31, 2019 , 2018 and 2017 , costs related to the Company’s marketing and advertising efforts of its own brand were not material. All such costs are expensed as incurred and reported in marketing and sales expense on the Company’s consolidated statements of operations and comprehensive loss. Stock-Based Compensation The Company provides stock-based compensation awards consisting of restricted stock units (“RSUs”), performance restricted stock units (“PRSUs”) and stock options to employees, independent contractors and directors. The Company measures all stock-based compensation awards at fair value as of the grant date. The fair values of RSUs and PRSUs containing performance-based vesting conditions are based on the fair value of the Company’s stock. The Company uses a Monte Carlo model to estimate the fair value of PRSUs containing market-based vesting conditions and uses a Black-Scholes option pricing model to measure the fair value of stock option grants. The Company also provides for an employee stock purchase plan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For shares subject to the ESPP, the Company uses the straight-line method to record stock-based compensation expense over the respective offering period. Prior to April 1, 2017, the Company estimated expected volatility based on the historical volatilities of comparable publicly-traded companies over the expected life of the award. Effective April 1, 2017, the Company began to estimate expected volatility based on the historical volatilities of the Company’s common stock. Refer to Note 12 for further information about the Company’s stock-based compensation awards.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 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 Restricted Cash The Company maintains restricted cash as collateral for standby letters of credit for the Company’s leased facilities and in connection with the deferred government grant obligations. 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accounts receivable, accounts payable and a senior secured term loan facility. The carrying values for such financial instruments, other than the senior secured term loan facility, each approximated their fair values as of December 31, 2019 and 2018 . Investments The Company’s investments within current assets on the consolidated balance sheets relate to certificates of deposit with original maturities between three months and one year. As of December 31, 2018, the Company had a $25.0 million certificate of deposit included in investments that qualified as a Level 1 fair value measurement asset and was stated at cost, which approximated fair value. This certificate of deposit matured in the first quarter of 2019. Advances to University Clients The Company may periodically become contractually obligated to pay advances to certain of its university clients in order to fund start-up expenses of the program on behalf of the university client. Advances to university clients are stated at realizable value on the consolidated balance sheets, with the current portion recorded within prepaid expenses and other assets, and the non-current portion recorded within university payments and other assets, non-current. Advances are repaid to the Company on terms as required in the respective agreements. The Company recognizes imputed interest income on these advance payments when the related amount of imputed interest is deemed significant. For the years ended December 31, 2019 , 2018 and 2017 , the Company did not incur a material amount of imputed interest income.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 Useful lives of significant assets are periodically reviewed and adjusted prospectively to reflect the Company’s current estimates of the respective assets’ expected utility. Repair and maintenance costs are expensed as incurred. 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to five years .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learning platform, including all expenses associated with this effort. With respect to the Graduate Program Segment ,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solidated balance sheets. These costs are amortized using the straight-line method over the estimated useful life of the respective course, which is generally four to five years . The estimated useful life corresponds with the planned curriculum refresh rate. This refresh rate is consistent with expected curriculum refresh rates as cited by faculty members for similar on-campus offerings. 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Non-Cash Long-Lived Asset Additions During the year ended December 31, 2019 , the Company had capital asset additions of $81.4 million in property and equipment and capitalized technology and content development, of which $3.1 million consisted of non-cash capital expenditures, primarily related to landlord funded leasehold improvements. Due to extended payment terms associated with the timing of cash capital expenditures made more than 90 days after the date of purchase, an additional $2.2 million was classified as cash flows from financing activities in the consolidated statement of cash flows for the year ended December 31, 2019 . During the year ended December 31, 2018 , the Company had capital asset additions of $87.4 million in property and equipment and capitalized technology and content development, of which $5.3 million consisted of non-cash capital expenditures, primarily related to the acquisition of certain long-lived assets for which a liability was accrued. Due to extended payment terms associated with the timing of cash capital expenditures made more than 90 days after the date of purchase, an additional $4.9 million was classified as cash flows from financing activities in the consolidated statement of cash flows for the year ended December 31, 2018 . Goodwill Goodwill is the excess of purchase price over the fair value of identified net assets of businesses acquired. The Company’s goodwill balance relates to its acquisitions of GetSmarter in July 2017 and Trilogy in May 2019. The Company reviews goodwill at least annually, as of October 1. Between annual tests, goodwill is reviewed for possible impairment if an event occurs or circumstances change that would more likely than not reduce the fair value of a reporting unit below its carrying value.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In the third quarter of 2019, the Company recorded an impairment charge of $70.4 million on the consolidated statement of operations and comprehensive loss (see Note 5 ). Other than the reporting unit impaired in the third quarter of 2019, the Company had no reporting units whose estimated fair value exceeded their carrying value by less than 10% as of October 1, 2019, the date of the annual goodwill impairment assessment. It is possible that future changes in the Company’s circumstances, or in the variables associated with the judgments, assumptions and estimates used in assessing the fair value of our reporting units, could require the Company to record additional impairment charges in the future. Equity Interests As of December 31, 2019 , the Company had a $10.0 million investment in an education technology company recorded within university payments and other assets, non-current on the consolidated balance sheet. This investment does not have a readily determinable fair value, and is accounted for as a cost method investment, which is subject to fair value remeasurement upon the occurrence of an observable event. As of December 31, 2019 , there were no events that would require a change in the fair value of this investment. 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 Deferred Government Grant Obligations Government grants awarded to the Company in the form of forgivable loans are recorded as “deferred government grant obligations” within long-term liabilities on the consolidated balance sheets until all contingencies are resolved and the grant is determined to be realized. 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9 for further information about the Company’s debt. 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t>
  </si>
  <si>
    <t>Business Combination</t>
  </si>
  <si>
    <t>Business Combinations [Abstract]</t>
  </si>
  <si>
    <t>Business Combination On May 22, 2019, the Company completed its acquisition of Trilogy pursuant to an Agreement and Plan of Merger and Reorganization, dated as of April 7, 2019 (the “Merger Agreement”), for a net purchase price of $608.6 million in cash and stock consideration, subject to final adjustments related to working capital and indebtedness. Under the terms of the Merger Agreement, the Company has issued restricted stock units for shares of its common stock, par value $0.001 per share, to certain employees and officers of Trilogy. These awards were issued pursuant to the Company’s 2014 Equity Incentive Plan, are subject to future service requirements and will primarily vest over an 18-month period. In addition, a portion of the purchase price held in escrow was recognized as compensation expense in the third quarter of 2019 as the service requirements of certain key employees was determined to be fulfilled. The net assets and results of operations of Trilogy are included in the Company’s consolidated financial statements within the Alternative Credential Segment as of May 22, 2019. The following table reflects the Company’s completed valuation of the assets acquired and liabilities assumed of Trilogy as of the date of the acquisition: Estimated Average Purchase Price (in thousands) Cash and cash equivalents $ 35,320 Current assets 30,081 Property and equipment, net 2,411 Other non-current assets 6,276 Amortizable intangible assets: Developed technology 3 48,096 Developed content 4 48,050 University client relationships 10 84,150 Trade names and domain names 5 7,100 Goodwill 425,346 Current liabilities (57,010 ) Non-current liabilities (21,224 ) $ 608,596 Intangible assets are valued using the cost replacement, multi-period excess earnings and relief-from-royalty methodologies, which are Level 3 measurements. The fair value of the developed technology and developed content acquired from Trilogy was determined using the replacement cost method under the cost approach. Under the replacement cost method, consideration was given to the estimated time, investment and resources required to recreate the acquired intangibles, adjusted for obsolescence, an estimated developer’s profit and rate of return, in accordance with accepted valuation methodologies. The fair value of university client relationships was determined using the multi-period excess earnings method under the income approach based on discounted projected cash flows associated with the net earnings attributable to the acquired customer relationships. These projected cash flows are estimated over the remaining economic life of the intangible asset and are considered from a market participant perspective. Significant estimates and assumptions required under this method include growth rates for revenue attributable to the existing university partnership base, forecasted margins, attrition and renewal rates, a discount rate, and contributory asset charges. Trade names were valued using the relief-from-royalty method under the income approach. This method assumes that trade names have value to the extent that their owner is relieved of the obligation to pay royalties for the benefits received from them. This method required several assumptions, including future revenue for the trade name, the appropriate royalty rate and the discount rate. The goodwill balance is primarily attributed to the assembled workforce, expanded market opportunities and operating synergies anticipated upon the integration of the operations of the Company and Trilogy. The goodwill resulting from the acquisition will not be tax deductible. Refer to Note 5 for details.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pro forma combined net loss and pro forma combined net loss per share for the years ended December 31, 2019 and 2018 , as if the acquisition of Trilogy had occurred on January 1, 2018: Year Ended 2019 2018 (in thousands, except per share amounts) Pro forma revenue $ 624,796 $ 497,637 Pro forma net loss (268,900 ) (109,508 ) Pro forma net loss per share, basic and diluted $ (4.38 ) $ (1.96 )</t>
  </si>
  <si>
    <t>Property and Equipment, Net</t>
  </si>
  <si>
    <t>Property and Equipment, Net Property and equipment, net consisted of the following as of: December 31, December 31, (in thousands) Computer hardware $ 8,685 $ 5,114 Furniture and office equipment 18,478 14,888 Leasehold improvements 50,461 45,158 Leasehold improvements in process 4,318 1,940 Total 81,942 67,100 Accumulated depreciation and amortization (24,299 ) (14,801 ) Property and equipment, net $ 57,643 $ 52,299 Depreciation expense of property and equipment was $11.6 million , $8.9 million and $5.5 million for the years ended December 31, 2019 , 2018 and 2017 , respectively.</t>
  </si>
  <si>
    <t>Goodwill and Amortizable Intangible Assets</t>
  </si>
  <si>
    <t>Goodwill and Intangible Assets Disclosure [Abstract]</t>
  </si>
  <si>
    <t>Goodwill and Amortizable Intangible Assets The table below summarizes the changes in the carrying amount of goodwill by reportable segment: Graduate Program Segment Alternative Credential Segment Total (in thousands) Balance as of December 31, 2017 $ — $ 71,988 $ 71,988 Foreign currency translation adjustments — (10,136 ) (10,136 ) Balance as of December 31, 2018 — 61,852 61,852 Goodwill recognized in connection with business combination — 425,346 425,346 Impairment charge (current and cumulative) — (70,379 ) (70,379 ) Foreign currency translation adjustments — 1,531 1,531 Balance as of December 31, 2019 $ — $ 418,350 $ 418,350 The Company experienced a sustained decline in its stock price during the third quarter of 2019, which management deemed a triggering event that required the Company to perform an interim goodwill impairment test as of September 1, 2019. The Company’s test relied in part on the work of an independent valuation firm engaged to provide inputs as to the fair value of the reporting units and to assist in the related calculations and analysis. The results of the interim impairment test indicated that the carrying value of the boot camp business acquired in 2019 within the Company’s Alternative Credential Segment exceeded the fair value by $70.4 million . The decrease in this reporting unit’s fair value was primarily due to lower expectations of future performance due to the impact of changes in key management as well as an increased focus in integrating the operations of the newly acquired reporting unit, which impacted the estimated operating cash flows. As a result, the Company recorded an impairment charge of $70.4 million on the consolidated statements of operations and comprehensive loss in the third quarter of 2019. For purposes of testing the Company’s goodwill for impairment, fair value measurements were determined primarily using a weighted combination of the income-based and market-based approaches. The income-based approach largely relied on inputs that were not observable to active markets, which would be deemed “Level 3” fair value measurements, as defined in the Fair Value Measurements section of Note 2 . These inputs included the Company’s expectations about future revenue growth, profitability, income tax rates, cash flows and the rate at which cash flows should be discounted, in order to determine this fair value estimate. The primary input used in the market-based approach was publicly-available data on the financial ratios of the Company’s competitors. In the fourth quarter of 2019, the Company performed a qualitative assessment for its October 1 annual impairment assessment and was not required to recognize any additional impairment of goodwill. Amortizable intangible assets, net consisted of the following as of: December 31, 2019 December 31, 2018 Estimated Average Useful Life (in years) Gross Carrying Amount Accumulated Amortization Net Carrying Amount Gross Carrying Amount Accumulated Amortization Net Carrying Amount (in thousands) Capitalized technology 3-5 $ 142,712 $ (41,106 ) $ 101,606 $ 68,291 $ (16,945 ) $ 51,346 Capitalized content development 4-5 167,758 (54,736 ) 113,022 79,725 (31,662 ) 48,063 University client relationships 9-10 110,344 (12,419 ) 97,925 25,616 (4,269 ) 21,347 Trade names and domain names 5-10 26,462 (5,940 ) 20,522 18,793 (2,944 ) 15,849 Total amortizable intangible assets, net $ 447,276 $ (114,201 ) $ 333,075 $ 192,425 $ (55,820 ) $ 136,605 The amounts presented in the table above include $30.7 million and $40.3 million of in process capitalized technology and content development as of December 31, 2019 and December 31, 2018 , respectively. Amortizable intangible assets recognized in connection with the acquisition of Trilogy consisted of developed technology of $48.1 million , developed content of $48.1 million , university client relationships of $84.2 million and trade names and domain names of $7.1 million , and are included in the balances presented in the table above as of December 31, 2019 . During 2018, the Company acquired certain third-party technologies to enhance the Company’s platform, which is referred to as the 2U Operating System, or 2UOS, for aggregate consideration of $9.5 million . These acquired assets are classified as capitalized technology within amortizable intangible assets, net, on the Company’s consolidated balance sheets. Additionally, during the same period the Company purchased several active websites and additional domains for consideration of $7.6 million to support the marketing efforts of certain offerings within our Graduate Program Segment . These acquired assets are classified as trade names and domain names within amortizable intangible assets, net, on the Company’s consolidated balance sheets. In the first quarter of 2018, the Company entered into an agreement to purchase a perpetual source code license for the Learn.co platform and certain integration software development services for $14.5 million . These acquired assets are classified as capitalized technology and recorded within amortizable intangible assets, net on the Company’s consolidated balance sheets. The Company recorded amortization expense related to amortizable intangible assets of $58.3 million , $23.9 million and $14.0 million for the years ended December 31, 2019 , 2018 and 2017 , respectively. As of December 31, 2019 , the estimated future amortization expense for amortizable intangible assets placed in service is as follows (in thousands): 2020 $ 75,955 2021 69,605 2022 55,520 2023 36,403 2024 19,512 Thereafter 45,357 Total $ 302,352</t>
  </si>
  <si>
    <t>Accrued Expenses Accrued Expenses</t>
  </si>
  <si>
    <t>Payables and Accruals [Abstract]</t>
  </si>
  <si>
    <t>Accrued Expenses</t>
  </si>
  <si>
    <t>Accrued Expenses Included within accounts payable and accrued expenses on the Company’s consolidated balance sheet as of December 31, 2019 was $23.4 million of accrued university and head tutor compensation and $22.1 million of accrued marketing costs. Also included within accounts payable and accrued expenses as of December 31, 2019 was $4.4 million of accrued transaction, integration and restructuring-related costs, of which $0.5 million related to an employee termination benefits reserve for a September 2019 organizational restructuring. As of December 31, 2018 , accounts payable and accrued expenses included $10.3 million of accrued marketing costs.</t>
  </si>
  <si>
    <t>Commitments and Contingencies</t>
  </si>
  <si>
    <t>Commitments and Contingencies Disclosure [Abstract]</t>
  </si>
  <si>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The district court consolidated the two actions on August 27, 2019, under the caption In re 2U, Inc., Securities Class Action , No. 1:19-cv-7390 (S.D.N.Y.). On November 26, 2019, the court transferred the case to the United States District Court for the District of Maryland, and the docket number is now 8:19-cv-3455 (D. Md.). The complaints allege violations of Section 10(b) and 20(a) of the Securities Exchange Act of 1934, and SEC Rule 10b-5 promulgated thereunder, based upon allegedly false and misleading statements regarding the Company’s business prospects and financial projections. The proposed class consists of all persons who acquired the Company’s securities between February 26, 2018 and July 30, 2019. The Company believes that the claims are without merit, and it intends to vigorously defend against these claims. However, due to the complex nature of the legal and factual issues involved, the outcome of this matter is not presently determinable.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 the Company has made, or is obligated to make, payments to university clients in exchange for contract extensions and various marketing and other rights. As of December 31, 2019 , the future minimum payments due to university clients were as follows (in thousands): 2020 $ 2,625 2021 1,625 2022 625 2023 625 2024 625 Thereafter 3,150 Total future minimum payments to university clients $ 9,275 Contingent Payments The Company has entered into agreements with certain of its university clients in the Graduate Program Segment under which the Company would be obligated to make future minimum payments in the event that certain program metrics are not achieved on an annual basis. The Company recognizes any estimated contingent payments under these agreements as contra revenue over the period in which they relate, and records a liability in other current liabilities on the consolidated balance sheets. As of December 31, 2019 , the Company had an obligation to make an additional investment in an education technology company of up to $5.0 million , upon demand by the investee.</t>
  </si>
  <si>
    <t>Leases</t>
  </si>
  <si>
    <t>Leases [Abstract]</t>
  </si>
  <si>
    <t>Leases The Company leases facilities under non-cancelable operating leases primarily in the United States, South Africa, the United Kingdom and Canada. The Company’s operating leases have remaining lease terms of between one to 11 years , some of which include options to extend the leases for up to five years , and some of which include options to terminate the leases within one year. These options to extend the terms of the Company’s operating leases were not deemed to be reasonably certain of exercise as of lease commencement and are therefore not included in the determination of their respective non-cancelable lease terms. The future lease payments due under non-cancelable operating lease arrangements contain fixed rent increases over the term of the lease. The Company also leases office equipment under non-cancelable leases. The Company did not have any subleases as of December 31, 2019 . The components of lease expense consisted of the following for the period presented: Year Ended (in thousands) Operating lease expense $ 11,725 Short-term lease expense 737 Variable lease expense 4,195 Total lease expense $ 16,657 As of December 31, 2019 , for the Company’s operating leases, the weighted-average remaining lease term was 7.9 years and the weighted-average discount rate was 12.3% . For the year ended December 31, 2019 , cash paid for amounts included in the measurement of operating lease liabilities was $13.5 million . The maturities of operating lease liabilities were as follows: As of December 31, 2019 (in thousands) 2020 $ 15,956 2021 14,934 2022 14,043 2023 13,685 2024 13,262 Thereafter 45,952 Total lease payments 117,832 Less: imputed interest (43,538 ) Total lease liability $ 74,294 As of December 31, 2019 , the Company has additional operating leases for facilities that have not yet commenced with future minimum lease payments of approximately $93.1 million . These operating leases will commence during fiscal years 2020 and 2021, with lease terms of between four to twelve years. As of December 31, 2018, the future minimum lease payments for operating leases having initial or remaining noncancellable lease terms in excess of one year were as follows (in thousands): 2019 $ 12,941 2020 14,020 2021 13,900 2022 13,633 2023 13,959 Thereafter 68,347 Total future minimum lease payments $ 136,800</t>
  </si>
  <si>
    <t>Debt</t>
  </si>
  <si>
    <t>Debt Disclosure [Abstract]</t>
  </si>
  <si>
    <t>Debt The Company’s outstanding long-term debt was as follows: December 31, 2019 December 31, 2018 (in thousands) Senior secured term loan facility $ 250,000 $ — Deferred government grant obligations 3,500 3,500 Less: unamortized debt issuance costs (7,238 ) — Other 358 — Long-term debt $ 246,620 $ 3,500 The Company believes the carrying value of its long-term debt approximates the fair value of the debt as the terms and interest rates approximate the market rates. As of December 31, 2019 , the Company had a current portion of long-term debt balance of $0.6 million related to other borrowings, and had no such balance as of December 31, 2018 . Credit Agreement On May 22, 2019, the Company entered into a credit agreement (the “Credit Agreement”) with Owl Rock Capital Corporation, as administrative agent and collateral agent, and certain other lenders party thereto that provides for a $250 million senior secured term loan facility (the “Term Loan”). Subject to certain exceptions, the Term Loan under the Credit Agreement may be increased or new term loans may be established in an amount not to exceed (i) $50 million plus (ii) the amount of certain prepayments made by the Company plus (iii) an unlimited amount, subject to the achievement of either a certain First Lien LQA University Segment Revenue Leverage Ratio (as defined in the Credit Agreement) or a certain First Lien Net Leverage Ratio (as defined in the Credit Agreement), as applicable. On February 25, 2020 (the “First Amendment Effective Date”), the Company amended the credit agreement (as amended, the “Credit Agreement”) to modify the Minimum Graduate LQAR (as defined below) and Minimum Alternative Credential LTMR (as defined below) required for the fiscal quarters ending June 30, 2020, September 30, 2020 and December 31, 2020. In addition, the amendment increases the applicable interest rate margins and extends the prepayment premium applicable to certain voluntary prepayments and mandatory prepayments. In connection with the amendment, the Company incurred incremental issuance costs of $2.5 million , which will be amortized as a component of interest expense over the remaining term of the Credit Agreement. The Credit Agreement governing the Term Loan requires the Company to comply with several customary financial and other restrictive covenants, such as maintaining leverage ratios in certain situations, maintaining insurance coverage, and restricting the Company’s ability to make certain investments. The Company is also required to maintain liquidity of $25.0 million of unrestricted cash as of the last day of each fiscal quarter. The Credit Agreement also includes covenants that require the Company to maintain minimum: (i) annualized last quarter Graduate Program Segment revenue (“Minimum Graduate LQAR”) and (ii) Alternative Credential Segment revenue for the last four consecutive fiscal quarters (“Minimum Alternative Credential LTMR”). For the quarter and four consecutive fiscal quarters ended December 31, 2019 , the Company’s Minimum Graduate LQAR and Minimum Alternative Credential LTMR were $432.9 million and $218.8 million , respectively, which exceeded the requirements of $397.8 million and $185.0 million , respectively. The Term Loan matures on May 22, 2024 and currently bears interest, at the Company’s option, at variable rates based on (i) a customary alternative base rate (with a floor of 2.00% ) plus an applicable margin of 5.75% or (ii) an adjusted LIBOR rate (with a floor of 1.00% ) for the interest period relevant to such borrowing plus an applicable margin of 6.75% . The effective interest rate of the Term Loan for the year ended December 31, 2019 was 8.91% . Voluntary prepayments and mandatory prepayments following or in connection with any asset sales, debt issuance or casualty events or following any acceleration of the Term Loan are subject to a 2% prepayment premium if made prior to the first anniversary of the First Amendment Effective Date, and a 1% prepayment premium if made on or after the first anniversary of the First Amendment Effective Date, but prior to the second anniversary of the First Amendment Effective Date; provided, that a 1% prepayment penalty shall apply to the extent the prepayment is made prior to the first anniversary of the First Amendment Effective Date with the proceeds from the sale of equity securities, equity-linked securities and/or derivative securities settled in, or convertible into, equity securities. During the year ended December 31, 2019 , the Company incurred interest expense of $13.2 million in connection with the Credit Agreement. As of December 31, 2019 , the Company’s accrued interest balance associated with the Credit Agreement was $0.1 million . Comerica Line of Credit Effective in the second quarter of 2019, the Company terminated its $25.0 million revolving line of credit agreement and letters of credit with Comerica Bank. No amounts were outstanding under this credit agreement as of December 31, 2019 or 2018 . Deferred Government Grant Obligations The Company has a total of two outstanding conditional loan agreements with Prince George’s County, Maryland and the State of Maryland for an aggregate amount of $3.5 million , each bearing an interest rate of 3% per annum. These agreements are conditional loan obligations that may be forgiven provided that the Company attains certain conditions related to employment levels at 2U’s Lanham, Maryland headquarters. The conditional loan with the State of Maryland has a maturity date of December 31, 2026, and the conditional loan with Prince George’s County, Maryland has a maturity date of June 22, 2027. As of December 31, 2019 , the Company did not meet the employment level threshold set forth in the conditional loan agreement with Prince George’s County, Maryland and a $0.6 million portion of the $1.5 million principal balance and $0.1 million of accrued interest as of that date were no longer subject to forgiveness and became payable upon demand. The Company is in discussions with Prince George’s County, Maryland to amend the employment conditions under this conditional loan agreement. The interest expense related to these loans for the years ended December 31, 2019 and 2018 was immaterial. As of December 31, 2019 and 2018 , the Company’s combined accrued interest balance associated with the deferred government grant obligations was $0.3 million and $0.2 million , respectively. Letters of Credit Certain of the Company’s operating lease agreements entered into require security deposits in the form of cash or an unconditional, irrevocable letter of credit. As of December 31, 2019 , the Company has entered into standby letters of credit totaling $18.4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t>
  </si>
  <si>
    <t>Income Taxes</t>
  </si>
  <si>
    <t>Income Tax Disclosure [Abstract]</t>
  </si>
  <si>
    <t>Income Taxes The following table presents the components of loss before income taxes: Year Ended December 31, 2019 2018 2017 (in thousands) Loss before income taxes: United States $ (239,629 ) $ (33,339 ) $ (25,002 ) Foreign (15,453 ) (9,858 ) (5,718 ) Total $ (255,082 ) $ (43,197 ) $ (30,720 ) The following table presents the components of the income tax (provision) benefit: Year Ended December 31, 2019 2018 2017 (in thousands) Current income tax (provision) benefit: United States federal and state $ (97 ) $ — $ — Foreign 3 — — Total current income tax (provision) benefit $ (94 ) $ — $ — Deferred income tax benefit: United States federal and state $ 17,459 $ 2,774 $ — Foreign 2,495 2,093 1,297 Total deferred income tax benefit $ 19,954 $ 4,867 $ 1,297 Total income tax (provision) benefit $ 19,860 $ 4,867 $ 1,297 A reconciliation between the Company’s statutory federal income tax rate and the effective tax rate is presented below: Year Ended December 31, 2019 2018 2017 U.S. statutory federal income tax rate 21.0 % 21.0 % 35.0 % Increase (decrease) resulting from: U.S. state income taxes, net of federal benefits 4.2 0.9 9.9 Foreign tax rate differential 0.2 1.1 (1.4 ) Non-deductible expenses (1.1 ) (2.6 ) (1.8 ) Stock-based compensation 0.5 30.0 40.9 Change in valuation allowance (10.9 ) (39.3 ) 29.8 Change in tax rate — (0.1 ) (108.0 ) Non-deductible impairment (5.8 ) — — Other (0.3 ) 0.3 (0.2 ) Effective tax rate 7.8 % 11.3 % 4.2 % The significant components of the Company’s deferred tax assets and liabilities are as follows: As of December 31, 2019 2018 (in thousands) Deferred tax assets: Accrued expenses and other $ 3,037 $ 2,580 Accrued compensation and related benefits 2,779 3,395 Rebate reserve — 5 Deferred rent 7,543 6,388 Stock-based compensation 14,546 8,279 Deferred income 345 257 Interest expense carryforwards 2,059 — Foreign net operating loss carryforwards 3,171 1,543 U.S. net operating loss carryforwards 164,854 96,809 Valuation allowance (116,244 ) (88,061 ) Total deferred tax assets $ 82,090 $ 31,195 Deferred tax liabilities: Prepaid expenses and other $ (142 ) $ (95 ) Property and equipment (3,056 ) (4,038 ) Intangibles (84,025 ) (34,011 ) Total deferred tax liabilities (87,223 ) (38,144 ) Net deferred tax liabilities $ (5,133 ) $ (6,949 ) As of December 31, 2019 , the Company had a U.S. net operating loss (“NOL”) carryforward of approximately $627.7 million , of which $265.0 million expires between 2029 and 2037. In accordance with the Tax Cuts and Jobs Act of 2017 (the “Tax Act”), U.S. NOLs arising in a tax year ending after 2017 will not expire. The Company has generated $362.7 million of U.S. NOLs in tax years ending after 2017. The gross amount of the state NOL carryforwards is equal to or less than the federal NOL carryforwards and expires over various periods based on individual state tax laws. The Company also had an NOL carryforward of $14.5 million in its foreign jurisdictions, which does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28.2 million for the year ended December 31, 2019 .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The Company does not expect such limitation, if any, to impact the use of the net operating losses prior to their expiration. A one-time tax benefit of approximately $17.5 million related to the acquisition of Trilogy was included in the Company’s income tax benefit for the year ended December 31, 2019 . This one-time benefit relates to the release of the Company’s tax valuation allowance that was no longer needed as a result of recognizing an additional net deferred tax liability, due to the acquisition of Trilogy. As of December 31, 2019 and 2018 ,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6, though the NOL carryforwards can be adjusted upon audit and could impact taxes owed in open tax years. No income tax returns are currently under examination by the taxing authorities. On December 22, 2017, the Tax Act was enacted into law and contains certain key tax provisions that affect the Company. The Tax Act affects the Company by (i) reducing the U.S. tax rate to 21%, effective January 1, 2018, (ii) impacting the values of the Company’s deferred assets and liabilities, (iii) changing the Company’s ability to utilize future net operating losses and (iv) requiring a one-time tax on any of the Company’s unrepatriated foreign earnings and profits (“E&amp;P”) in 2017. The Company did not incur the one-time tax as cumulative foreign earnings and profits were negative. The Tax Act includes Global Intangible Low-Taxed Income (“GILTI”) provisions that require a company to include in its U.S. income tax return foreign subsidiary earnings in excess of an allowable return on the foreign subsidiary’s tangible assets. Due to foreign subsidiary losses, this provision did not apply to the Company in 2019. Another significant section of the Tax Act, the Base Erosion Anti-Abuse Tax (“BEAT”), did not apply to the Company’s 2019 tax year as the Company did not meet the minimum revenue requirements under the BEAT. As these taxes may become applicable in the future, the Company will continue to monitor the potential impact.</t>
  </si>
  <si>
    <t>Stockholders' Equity</t>
  </si>
  <si>
    <t>Stockholders' Equity Note [Abstract]</t>
  </si>
  <si>
    <t>Stockholders’ Equity On May 22, 2019, the Company issued 4,608,101 shares of common stock in connection with its acquisition of Trilogy. On May 22, 2018, the Company sold 3,833,334 shares of its common stock to the public, including 500,000 shares sold pursuant to the underwriters’ over-allotment option, and received net proceeds of $330.9 million . On September 11, 2017, the Company sold 4,047,500 shares of its common stock to the public, including 547,500 shares sold pursuant to the underwriters’ over-allotment option, and received net proceeds of $189.5 million . As of December 31, 2019 , the Company was authorized to issue 205,000,000 total shares of capital stock, consisting of 200,000,000 shares of common stock and 5,000,000 shares of preferred stock. As of December 31, 2019 , the Company had reserved a total of 14,178,107 of its authorized shares of common stock for future issuance as follows: Outstanding stock options 4,373,895 Outstanding restricted stock units 3,694,915 Available for future issuance under Amended and Restated 2014 Equity Incentive Plan 5,296,333 Available for future issuance under 2017 Employee Stock Purchase Plan 812,964 Total shares of common stock reserved for future issuance 14,178,107</t>
  </si>
  <si>
    <t>Stock-Based Compensation</t>
  </si>
  <si>
    <t>Share-based Payment Arrangement [Abstract]</t>
  </si>
  <si>
    <t>Stock-Based Compensation The Company provides stock-based compensation awards to employees, independent contractors and directors as an effective means for attracting, retaining and motivating such individuals. The Company maintains two stock-based compensation plans: the Amended and Restated 2014 Equity Incentive Plan (the “2014 Plan”) and the 2008 Stock Incentive Plan (the “2008 Plan”). Upon the effective date of the 2014 Plan in January 2014, the Company ceased using the 2008 Plan to grant new equity awards, and began using the 2014 Plan for grants of new equity awards. 2014 Plan In February 2014, the Company’s stockholders approved the 2014 Plan. The 2014 Plan provides for the grant of incentive stock options to the Company’s employees and for the grant of nonstatutory stock options, restricted stock awards, restricted stock unit awards, stock appreciation rights, performance stock awards and other forms of stock compensation to the Company’s employees, consultants and directors. The 2014 Plan also provides for the grant of performance-based cash awards to the Company’s employees, consultants and director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issuance increased by 3,175,011 and 2,896,365 on January 1, 2020 and 2019, respectively, pursuant to the automatic share reserve increase provision under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or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 As of December 31, 2019 , the Company had 5,296,333 shares reserved for issuance under the 2014 Plan. Further, as of December 31, 2019 , under the 2014 Plan, options to purchase 3,249,445 shares of the Company’s common stock were outstanding at a weighted-average exercise price of $44.14 per share and 3,694,915 restricted stock units were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The Company ceased granting equity awards under the 2008 Plan, and accordingly, as of January 30, 2014, no shares were available for future grant under the 2008 Plan. However, the 2008 Plan will continue to govern the terms and conditions of outstanding awards granted thereunder. As of December 31, 2019 , options to purchase 1,124,450 shares of the Company’s common stock were outstanding under the 2008 Plan at a weighted-average exercise price of $5.66 per share. Stock Option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period of four years . Stock options granted under the 2014 Plan and the 2008 Plan are subject to service-based vesting conditions, and generally expire ten years from the grant date. The Company values stock options using the Black-Scholes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s no dividend yield because dividends are not expected to be paid in the near future, which is consistent with the Company’s history of not declaring or paying dividends to date. The following table summarizes the assumptions used for estimating the fair value of the stock options granted for the periods presented. Year Ended December 31, 2019 2018 2017 Risk-free interest rate 1.6% - 2.6% 2.3% - 3.0% 2.0% - 2.1% Expected term (years) 5.96 - 6.08 5.97 - 6.77 6.00 - 6.08 Expected volatility 45% - 64% 44% - 45% 46% - 49% Dividend yield 0% 0% 0% The following is a summary of the stock option activity for the year ended December 31, 2019 : Number of Options Weighted-Average Exercise Price per Share Weighted-Average Remaining Contractual Term (in years) Aggregate Intrinsic Value (in thousands) Outstanding balance as of December 31, 2018 4,057,788 $ 27.23 5.95 $ 113,211 Granted 809,289 61.34 8.35 Exercised (361,134 ) 8.64 1.36 Forfeited (116,435 ) 56.00 Expired (15,613 ) 44.99 Outstanding balance as of December 31, 2019 4,373,895 34.24 5.88 28,736 Exercisable as of December 31, 2019 3,051,658 $ 20.98 4.69 $ 28,374 The weighted-average grant date fair value of the Company’s stock options granted during the years ended December 31, 2019 , 2018 and 2017 was $28.49 , $39.66 and $19.65 per share, respectively. The total unrecognized compensation cost related to the unvested options as of December 31, 2019 was $35.5 million and will be recognized over a weighted-average period of approximately 2.9 years . The aggregate intrinsic value of options exercised during the years ended December 31, 2019 , 2018 and 2017 was $15.4 million , $54.0 million and $24.9 million , respectively. Restricted Stock Units Under the 2014 Plan, the Company grants RSUs and PRSUs to the Company’s directors and certain of the Company’s employees and consultants. The terms of these grants under the 2014 Plan, including the vesting periods, are determined by the Company’s board of directors or the compensation committee, or a subcommittee thereof. During the first quarter of 2019, the Company granted 186,433 PRSUs with an aggregate grant date fair value of $11.5 million to certain of its employees. These PRSU awards are generally subject to vesting over periods of approximately one or two years , based on the Company achieving pre-determined consolidated revenue and adjusted EBITDA (loss) performance targets for the 2019 fiscal year. As of December 31, 2019 , the performance targets were not met and no awards vested. During the fourth quarter of 2019, the Company granted 1,275,955 PRSUs with an aggregate grant date fair value of $29.3 million to certain of its employees. These PRSU awards are subject to vesting over a period of three years , based on the Company’s stock price achieving pre-determined total shareholder return targets relative to that of companies comprising the Russell 3000 Index during each of the one, two and three-year vesting periods. The PRSU award agreements provide that the quantity of units subject to vesting may range from 200% to 0% of the granted quantities, depending on the achievement of market-based targets. The expense recognized each period is determined at the time of grant and not subject to fluctuation due to the achievement of market-based targets. Throughout 2019 and 2018 , the Company granted RSUs under the 2014 Plan to the Company’s directors and certain of the Company’s employees and consultant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annual tranches, generally over a period of three to four years . The following is a summary of RSU and PRSU activity for the year ended December 31, 2019 : Number of Restricted Stock Units Weighted-Average Grant Date Fair Value per Share Outstanding balance as of December 31, 2018 1,139,045 $ 52.47 Granted 3,388,919 32.50 Vested (538,752 ) 42.74 Forfeited (294,297 ) 50.15 Outstanding balance as of December 31, 2019 3,694,915 $ 35.76 The total compensation cost related to the nonvested restricted stock units not yet recognized as of December 31, 2019 was $93.5 million and will be recognized over a weighted-average period of approximately 2.1 years . In January 2020, the Company issued its annual grants to certain employees consisting of 1.7 million RSUs with an aggregate grant date fair value of $34.1 million and 1.9 million PRSUs with an aggregate intrinsic value of $37.6 million . These RSU and PRSU awards vest over a period of three years . The quantity of PRSU awards that will vest is based on the Company’s stock price achieving pre-determined total shareholder return targets relative to that of companies comprising the Russell 3000 Index during each performance period. The PRSU award agreements provide that the quantity of units subject to vesting may range from 200% to 0% of the granted quantities for the first performance period, depending on the achievement of market-based targets. Achievement percentages applicable to the second and third performance periods will be determined in advance of the grants date, by the Company’s compensation committee. The expense recognized each period is determined at the time of grant and not subject to fluctuation due to the achievement of market-based targets. Employee Stock Purchase Plan The Company’s 2017 Employee Stock Purchase Plan (the “ESPP”) provides (i) for two offering periods each year and (ii) that the purchase price for shares of the Company’s common stock purchased under the ESPP will be 90% of the lesser of the fair market value of the Company’s common stock on the purchase date or the fair market value of the Company’s common stock on the first day of the offering period.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the Company’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with the aggregate purchase limited to a maximum fair market value of $25,000 per employee per year. Participation in the ESPP began on January 1, 2018. The ESPP is intended to qualify as an employee stock purchase plan under Section 423 of the Internal Revenue Code. A maximum of 1,000,000 shares of 2U’s common stock may be issued under the ESPP, subject to adjustments for certain capital transactions. During the year ended December 31, 2019 , an aggregate of 123,365 shares of 2U’s common stock were purchased in accordance with the ESPP. Net proceeds from the issuance of shares of 2U’s common stock under the ESPP for the year ended December 31, 2019 were $3.4 million . As of December 31, 2019 , 812,964 shares remain available for purchase under the ESPP. Stock-Based Compensation Expense Stock-based compensation expense related to stock-based awards, as well as the ESPP, is included in the following line items on the accompanying consolidated statements of operations and comprehensive loss: Year Ended December 31, 2019 2018 2017 (in thousands) Curriculum and teaching $ 45 $ 14 $ 3 Servicing and support 8,915 4,764 4,036 Technology and content development 8,241 4,094 3,306 Marketing and sales 7,021 2,743 1,742 General and administrative 27,282 19,795 12,843 Total stock-based compensation expense $ 51,504 $ 31,410 $ 21,930 Prior to January 1, 2017, the Company adjusted stock-based compensation expense for estimated forfeitures of stock-based awards. Beginning on January 1, 2017, the Company began accounting for forfeitures (and the impact on stock-based compensation expense) as they occur and recorded the cumulative-effect of this accounting change at that time.</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years ended December 31, 2019 , 2018 and 2017 : Year Ended December 31, 2019 2018 2017 Stock options 4,373,895 4,057,788 4,559,176 Restricted stock units 3,694,915 1,139,045 1,413,423 Basic and diluted net loss per share is calculated as follows: Year Ended December 31, 2019 2018 2017 Numerator (in thousands): Net loss $ (235,222 ) $ (38,330 ) $ (29,423 ) Denominator: Weighted-average shares of common stock outstanding, basic and diluted 61,393,666 55,833,492 49,062,611 Net loss per share, basic and diluted $ (3.83 ) $ (0.69 ) $ (0.60 )</t>
  </si>
  <si>
    <t>Segment and Geographic Information</t>
  </si>
  <si>
    <t>Segment Reporting [Abstract]</t>
  </si>
  <si>
    <t>Segment and Geographic Information The Company has two reportable segments: the Graduate Program Segment and the Alternative Credential Segment (formerly known as the Short Course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segments did not change as a result of the acquisition of Trilogy. The Company’s Graduate Program Segment includes the technology and services provided to nonprofit colleges and universities to enable the online delivery of degree programs. The Company’s Alternative Credential Segment includes the premium online short courses and technical skills-based boot provided through relationships with nonprofit colleges and universities. Graduate Program Segment For the year ended December 31, 2019 , one university client accounted for 10% or more of the Company’s consolidated revenue, with $83.5 million , or approximately 15% of the Company’s consolidated revenue. For the year ended December 31, 2018 , three university clients each accounted for 10% or more of the Company’s consolidated revenue, as follows: $86.9 million , $54.2 million and $42.7 million , which equaled 21% , 13% and 10% of the Company’s consolidated revenue, respectively. For the year ended December 31, 2017 , four university clients each accounted for 10% or more of the Company’s consolidated revenue, as follows: $77.6 million , $48.2 million , $30.1 million and $28.3 million , which equaled 27% , 17% , 11% and 10% of the Company’s consolidated revenue, respectively. As of December 31, 2019 , two university clients each accounted for 10% or more of the Company’s consolidated accounts receivable, net balance, as follows: $6.1 million and $4.9 million , which equaled 18% and 15% of the Company’s consolidated accounts receivable, net balance, respectively. As of December 31, 2018 , two university clients each accounted for 10% or more of the Company’s consolidated accounts receivable, net balance, as follows: $11.9 million and $11.8 million , which equaled 36% and 36% of the Company’s consolidated accounts receivable, net balance, respectively. Alternative Credential Segment For the year ended December 31, 2019 , 2018 and 2017 , there were no customers or individual university clients that had revenue associated with it that accounted for 10% or more of the Company’s consolidated revenue. In addition, as of December 31, 2019 and December 31, 2018 , no customers had accounts receivable, net balances that accounted for 10% or more of the Company’s consolidated accounts receivable, net balance, as customers are individual students or third parties paying on their behalf, rather than university clients. For the year ended December 31, 2019 , offerings associated with one university client accounted for 10% or more of the segment’s revenue, with $33.9 million , or approximately 22% of the segment’s revenue. For the year ended December 31, 2018 , offerings associated with three university clients each accounted for 10% or more of the segment’s revenue, and when combined, accounted for approximately 81% of the segment’s revenue. For the year ended December 31, 2017 , offerings associated with three university clients each accounted for 10% or more of the segment’s revenue, and when combined, accounted for approximately 82% of the segment’s revenue. Segment Performance The following table summarizes financial information regarding each reportable segment’s results of operations for the periods presented: Year Ended December 31, 2019 2018 2017 (in thousands) Revenue by segment* Graduate Program Segment $ 417,206 $ 348,361 $ 270,432 Alternative Credential Segment 157,465 63,408 16,320 Total revenue $ 574,671 $ 411,769 $ 286,752 Segment profitability** Graduate Program Segment $ 5,770 $ 16,839 $ 13,022 Alternative Credential Segment (29,716 ) 816 (1,606 ) Total segment profitability $ (23,946 ) $ 17,655 $ 11,416 Segment profitability margin*** Graduate Program Segment 1.4 % 4.8 % 4.8 % Alternative Credential Segment (18.9 ) 1.3 (9.8 ) Total segment profitability margin (4.2 )% 4.3 % 3.9 % * The Company has excluded immaterial amounts of intersegment revenue from the years ended December 31, 2019 , 2018 and 2017 .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hareholder activism costs, impairment charges, and stock-based compensation expense. Some or all of these items may not be applicable in any given reporting period. *** The Company defines segment profitability margin as segment profitability as a percentage of the respective segment’s revenue. The following table reconciles net loss to total segment profitability: Year Ended December 31, 2019 2018 2017 (in thousands) Net loss $ (235,222 ) $ (38,330 ) $ (29,423 ) Adjustments: Interest income (5,800 ) (5,173 ) (371 ) Interest expense 13,419 108 87 Foreign currency loss 707 1,722 866 Income tax benefit (19,860 ) (4,867 ) (1,297 ) Depreciation and amortization expense 69,843 32,785 19,624 Deferred revenue fair value adjustment 11,175 — — Transaction costs 4,786 — — Integration costs 3,255 — — Restructuring-related costs 10,826 — — Shareholder activism costs 1,042 — — Impairment charge 70,379 — — Stock-based compensation expense 51,504 31,410 21,930 Total adjustments 211,276 55,985 40,839 Total segment profitability $ (23,946 ) $ 17,655 $ 11,416 The Company’s total assets by segment are as follows: December 31, December 31, (in thousands) Total assets Graduate Program Segment $ 507,187 $ 702,827 Alternative Credential Segment 679,643 104,527 Total assets $ 1,186,830 $ 807,354 Trade Accounts Receivable and Contract Liabilities The Company’s trade accounts receivable and contract liabilities in each segment are as follows: December 31, December 31, (in thousands) Trade accounts receivable Graduate Program Segment accounts receivable, net of allowance for doubtful accounts of $0 for all periods presented $ 3,454 $ 31,110 Graduate Program Segment unbilled revenue 12,123 265 Alternative Credential Segment accounts receivable, net of allowance for doubtful accounts of $1.3 million and $257 thousand as of December 31, 2019 and 2018, respectively 12,436 982 Alternative Credential Segment unbilled accounts receivable 5,642 — Total trade accounts receivable $ 33,655 $ 32,357 Contract liabilities Graduate Program Segment deferred revenue $ 2,210 $ 2,864 Alternative Credential Segment deferred revenue 46,623 5,481 Total contract liabilities $ 48,833 $ 8,345 For the Graduate Program Segment , revenue recognized during the years ended December 31, 2019 and 2018 that was included in the deferred revenue balance at the beginning of each year was $2.4 million and $2.5 million , respectively. For the Alternative Credential Segment , revenue recognized during the years ended December 31, 2019 and 2018 that was included in the deferred revenue balance at the beginning of the year was $5.4 million and $4.5 million , respectively. Contract Acquisition Costs The Graduate Program Segment had $0.5 million and $0.3 million of net capitalized contract acquisition costs capitalized primarily within university payments and other assets, non-current on the consolidated balance sheets as of December 31, 2019 and 2018 , respectively. For the year ended December 31, 2019 , the Company capitalized $0.2 million and recorded an immaterial amount of amortization expense in the Graduate Program Segment . Geographical Information The Company’s non-U.S. revenue is based on the currency of the country in which the university client primarily operates. The Company’s non-U.S. revenue was $40.8 million , $33.9 million and $10.0 million for the years ended December 31, 2019 , 2018 and 2017 , respectively, substantially all of which was sourced from the Alternative Credential Segment ’s operations outside of the U.S. The Company’s long-lived tangible assets in non-U.S. countries as of December 31, 2019 and 2018 totaled approximately $2.7 million and $1.2 million , respectively.</t>
  </si>
  <si>
    <t>Retirement Plan</t>
  </si>
  <si>
    <t>Retirement Benefits [Abstract]</t>
  </si>
  <si>
    <t>Retirement Plan The Company has established a 401(k) plan for eligible employees to contribute up to 100% of their compensation, limited by the IRS-imposed maximum contribution amount. The Company matches 33% of each employee’s contribution up to 6% of the employee’s salary deferral each plan year. For the years ended December 31, 2019 , 2018 and 2017 , the Company made employer contributions of $3.0 million , $2.1 million and $1.3 million , respectively.</t>
  </si>
  <si>
    <t>Quarterly Financial Information (Unaudited)</t>
  </si>
  <si>
    <t>Quarterly Financial Information Disclosure [Abstract]</t>
  </si>
  <si>
    <t>Quarterly Financial Information (Unaudited) The following tables set forth certain unaudited quarterly financial data for 2019 and 2018 .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122,234 $ 135,461 $ 153,798 $ 163,178 Costs and expenses Curriculum and teaching 6,701 13,308 21,336 21,925 Servicing and support 20,174 23,993 27,351 27,372 Technology and content development 19,794 26,043 34,132 35,504 Marketing and sales 76,961 89,749 93,521 82,164 General and administrative 23,023 28,408 42,040 37,549 Impairment charge — — 70,379 — Total costs and expenses 146,653 181,501 288,759 204,514 Loss from operations (24,419 ) (46,040 ) (134,961 ) (41,336 ) Interest income 2,349 1,814 924 713 Interest expense (55 ) (2,424 ) (5,651 ) (5,289 ) Other income (expense), net (370 ) (13 ) (710 ) 386 Loss before income taxes (22,495 ) (46,663 ) (140,398 ) (45,526 ) Income tax benefit (expense) 941 18,691 (714 ) 942 Net loss $ (21,554 ) $ (27,972 ) $ (141,112 ) $ (44,584 ) Net loss per share, basic and diluted $ (0.37 ) $ (0.46 ) $ (2.23 ) $ (0.70 ) Weighted-average shares used in computing net loss per share, basic and diluted 58,138,692 60,516,662 63,358,890 63,481,130 Three Months Ended March 31, June 30, September 30, December 31, (in thousands, except share and per share amounts) Revenue $ 92,288 $ 97,423 $ 106,963 $ 115,095 Costs and expenses Curriculum and teaching 4,307 6,007 6,351 6,625 Servicing and support 15,233 17,297 16,586 18,087 Technology and content development 13,840 15,235 16,361 18,376 Marketing and sales 53,058 58,376 60,548 49,033 General and administrative 21,869 22,480 18,974 19,666 Total costs and expenses 108,307 119,395 118,820 111,787 Income (loss) from operations (16,019 ) (21,972 ) (11,857 ) 3,308 Interest income 342 912 1,799 2,120 Interest expense (27 ) (27 ) (27 ) (27 ) Other expense, net (395 ) (825 ) (273 ) (229 ) Income (loss) before income taxes (16,099 ) (21,912 ) (10,358 ) 5,172 Income tax benefit (expense) 1,228 3,565 414 (340 ) Net income (loss) $ (14,871 ) $ (18,347 ) $ (9,944 ) $ 4,832 Net income (loss) per share, basic $ (0.28 ) $ (0.33 ) $ (0.17 ) $ 0.08 Net income (loss) per share, diluted $ (0.28 ) $ (0.33 ) $ (0.17 ) $ 0.08 Weighted-average shares used in computing net income (loss) per share, basic 52,687,299 54,981,192 57,663,361 57,924,666 Weighted-average shares used in computing net income (loss) per share, diluted 52,687,299 54,981,192 57,663,361 60,666,682</t>
  </si>
  <si>
    <t>Significant Accounting Policies (Policies)</t>
  </si>
  <si>
    <t>Basis of Presentation and Principles of Consolidation</t>
  </si>
  <si>
    <t>Basis of Presentation and Principles of Consolidation The accompanying consolidated financial statements include the accounts of the Company and its wholly-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si>
  <si>
    <t>Use of Estimates</t>
  </si>
  <si>
    <t>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estimates and assumptions are inherent in the analysis and the measurement of acquired intangible assets, the recoverability of goodwill and deferred tax assets. Due to the inherent uncertainty involved in making estimates, actual results reported in future periods may be affected by changes in those estimates. The Company evaluates its estimates and assumptions on an ongoing basis.</t>
  </si>
  <si>
    <t>Revenue Recognition, Accounts Receivable and Allowance for Doubtful Accounts</t>
  </si>
  <si>
    <t>Revenue Recognition, Accounts Receivable and Allowance for Doubtful Accounts On January 1, 2018, the Company adopted Accounting Standards Update (“ASU”) No. 2014-09, Revenue from Contracts with Customers (Topic 606) and the related amendments using the modified retrospective transition method and has concluded that doing so did not have a material impact on the amount and timing of either its revenue or costs. As part of its assessment, the Company completed reviews of its contracts and evaluated its costs, including costs of obtaining contracts with its university clients and costs associated with content development. Certain of these contract and content costs are capitalized under the new standard. The adoption of ASU 2014-09 did not have a material impact as of January 1, 2018, and no cumulative adjustment was recorded. Further, the amounts reported as of December 31, 2018 on the consolidated balance sheets and the results of operations for the year ended December 31, 2018 reported on the consolidated statements of operations and comprehensive loss would not have been materially different than under legacy U.S. GAAP (i.e., Topic 605).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Graduat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costs on the Company’s consolidated statements of operations and comprehensive loss. The Company’s contracts with university clients in this segment are typically shorter and less restrictive than the Company’s contracts with university clients in the Graduate Program Segment . The Company does not disclose the value of unsatisfied performance obligations for the Graduat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Graduate Program Segment . These costs are capitalized and recorded on a contract-by-contract basis and amortized using the straight-line method over the expected life, which is generally the length of the contract. With respect to contract acquisition costs in the Alternative Credential Segment , the Company has elected to apply the practical expedient in ASC Topic 606 to expense these costs as incurred, as the terms of contracts with students in this segment are less than one year. Payments to University Clients Pursuant to certain of the Company’s contracts in the Graduate Program Segment , the Company has made, or is obligated to make, payments to university clients at either execution of a contract or at the extension of a contract in exchange for various marketing and other rights. Generally, these amounts are capitalized and amortized as contra revenue over the life of the contract, commencing on the later of when payment is due or when contract revenue recognition begins. Accounts Receivable, Contract Assets and Liabilities Balance sheet items related to contracts consist of accounts receivable, net and deferred revenue on the Company’s consolidated balance sheets. Included in accounts receivable, net are trade accounts receivable, which are comprised of billed and unbilled revenue. Accounts receivable, net is stated at net realizable value, and the Company utilizes the allowance method to provide for doubtful accounts based on management’s evaluation of the collectability of the amounts due. The Company’s estimates are reviewed and revised periodically based on historical collection experience and a review of the current status of accounts receivable, net. Historically, actual write-offs for uncollectible accounts have not significantly differed from prior estimates. The Company recognizes unbilled revenue when revenue recognition occurs in advance of billings. Unbilled revenue is recognized in the Graduate Program Segment because billings to university clients do not occur until after the academic term has commenced and final enrollment information is available. Unbilled accounts receivable is recognized in the Alternative Credential segment once the presentation period commences for amounts to be invoiced to students under installment plans that are paid over the same presentation period. The Company’s unbilled revenue and accounts receivable represent contract assets. Deferred revenue represents the excess of amounts billed or received as compared to amounts recognized in revenue on the consolidated statements of operations and comprehensive loss as of the end of the reporting period, and such amounts are reflected as a current liability on the Company’s consolidated balance sheets. The Company generally receives payments for its share of tuition and fees from degree program university clients early in each academic term and from short course and boot camp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majority of the marketing and sales costs incurred by the Company are directly related to recruiting students for its university clients’ degree programs, with lesser amounts related to recruiting students for its short courses and boot camps and marketing and advertising efforts related to the Company’s own brand. For the years ended December 31, 2019 , 2018 and 2017 , costs related to the Company’s marketing and advertising efforts of its own brand were not material. All such costs are expensed as incurred and reported in marketing and sales expense on the Company’s consolidated statements of operations and comprehensive loss.</t>
  </si>
  <si>
    <t>Stock-Based Compensation The Company provides stock-based compensation awards consisting of restricted stock units (“RSUs”), performance restricted stock units (“PRSUs”) and stock options to employees, independent contractors and directors. The Company measures all stock-based compensation awards at fair value as of the grant date. The fair values of RSUs and PRSUs containing performance-based vesting conditions are based on the fair value of the Company’s stock. The Company uses a Monte Carlo model to estimate the fair value of PRSUs containing market-based vesting conditions and uses a Black-Scholes option pricing model to measure the fair value of stock option grants. The Company also provides for an employee stock purchase plan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For shares subject to the ESPP, the Company uses the straight-line method to record stock-based compensation expense over the respective offering period. Prior to April 1, 2017, the Company estimated expected volatility based on the historical volatilities of comparable publicly-traded companies over the expected life of the award. Effective April 1, 2017, the Company began to estimate expected volatility based on the historical volatilities of the Company’s common stock. Refer to Note 12 for further information about the Company’s stock-based compensation awards.</t>
  </si>
  <si>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t>
  </si>
  <si>
    <t>Cash and Cash Equivalents</t>
  </si>
  <si>
    <t>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t>
  </si>
  <si>
    <t>Restricted Cash</t>
  </si>
  <si>
    <t>Restricted Cash The Company maintains restricted cash as collateral for standby letters of credit for the Company’s leased facilities and in connection with the deferred government grant obligations.</t>
  </si>
  <si>
    <t>Fair Value Measurements</t>
  </si>
  <si>
    <t xml:space="preserve">Fair Value Measurements The carrying amounts of certain assets and liabilities, including cash and cash equivalents, accounts receivable,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accounts receivable, accounts payable and a senior secured term loan facility. The carrying values for such financial instruments, other than the senior secured term loan facility, each approximated their fair values as of December 31, 2019 and 2018 . </t>
  </si>
  <si>
    <t>Investments The Company’s investments within current assets on the consolidated balance sheets relate to certificates of deposit with original maturities between three months and one year. As of December 31, 2018, the Company had a $25.0 million certificate of deposit included in investments that qualified as a Level 1 fair value measurement asset and was stated at cost, which approximated fair value. This certificate of deposit matured in the first quarter of 2019.</t>
  </si>
  <si>
    <t>Advances to University Clients</t>
  </si>
  <si>
    <t>Advances to University Clients The Company may periodically become contractually obligated to pay advances to certain of its university clients in order to fund start-up expenses of the program on behalf of the university client. Advances to university clients are stated at realizable value on the consolidated balance sheets, with the current portion recorded within prepaid expenses and other assets, and the non-current portion recorded within university payments and other assets, non-current. Advances are repaid to the Company on terms as required in the respective agreements. The Company recognizes imputed interest income on these advance payments when the related amount of imputed interest is deemed significant. For the years ended December 31, 2019 , 2018 and 2017 , the Company did not incur a material amount of imputed interest income.</t>
  </si>
  <si>
    <t>Property and Equipment</t>
  </si>
  <si>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to five years for computer hardware and five to seven years for furniture and office equipment. Leasehold improvements are depreciated on a straight-line basis over the lesser of the remaining term of the leased facility or the estimated useful life of the improvement, which generally ranges from four to approximately 11 years . Useful lives of significant assets are periodically reviewed and adjusted prospectively to reflect the Company’s current estimates of the respective assets’ expected utility. Repair and maintenance costs are expensed as incurred.</t>
  </si>
  <si>
    <t>Amortizable Intangible Assets</t>
  </si>
  <si>
    <t xml:space="preserve">Amortizable Intangible Assets Acquir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and ten years . Capitalized Technology. Capitalized technology includes certain purchased software and technology licenses, direct third-party costs, and internal payroll and payroll-related costs used in the creation of our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costs are amortized using the straight-line method over the estimated useful life of the software, which is generally three to five years .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learning platform, including all expenses associated with this effort. With respect to the Graduate Program Segment ,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cost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costs begins. The capitalized costs for each offering are recorded on a course-by-course basis and included in capitalized content costs in amortizable intangible assets, net on the Company’s consolidated balance sheets. These costs are amortized using the straight-line method over the estimated useful life of the respective course, which is generally four to five years . The estimated useful life corresponds with the planned curriculum refresh rate. This refresh rate is consistent with expected curriculum refresh rates as cited by faculty members for similar on-campus offerings. </t>
  </si>
  <si>
    <t>Evaluation of Long-Lived Assets</t>
  </si>
  <si>
    <t xml:space="preserve">Evaluation of Long-Lived Assets The Company reviews long-lived assets, which consist of property and equipment, capitalized technology costs, capitalized content development costs and acquired finite-lived intangible assets, for impairment whenever events or changes in circumstances indicate the carrying value of an asset may not be recoverable. In order to assess the recoverability of the capitalized technology and content development costs, the cos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t>
  </si>
  <si>
    <t>Non-Cash Long-Lived Asset Additions</t>
  </si>
  <si>
    <t>Non-Cash Long-Lived Asset Additions During the year ended December 31, 2019 , the Company had capital asset additions of $81.4 million in property and equipment and capitalized technology and content development, of which $3.1 million consisted of non-cash capital expenditures, primarily related to landlord funded leasehold improvements. Due to extended payment terms associated with the timing of cash capital expenditures made more than 90 days after the date of purchase, an additional $2.2 million was classified as cash flows from financing activities in the consolidated statement of cash flows for the year ended December 31, 2019 . During the year ended December 31, 2018 , the Company had capital asset additions of $87.4 million in property and equipment and capitalized technology and content development, of which $5.3 million consisted of non-cash capital expenditures, primarily related to the acquisition of certain long-lived assets for which a liability was accrued. Due to extended payment terms associated with the timing of cash capital expenditures made more than 90 days after the date of purchase, an additional $4.9 million was classified as cash flows from financing activities in the consolidated statement of cash flows for the year ended December 31, 2018 .</t>
  </si>
  <si>
    <t>Goodwill Goodwill is the excess of purchase price over the fair value of identified net assets of businesses acquired. The Company’s goodwill balance relates to its acquisitions of GetSmarter in July 2017 and Trilogy in May 2019. The Company reviews goodwill at least annually, as of October 1. Between annual tests, goodwill is reviewed for possible impairment if an event occurs or circumstances change that would more likely than not reduce the fair value of a reporting unit below its carrying value.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In the third quarter of 2019, the Company recorded an impairment charge of $70.4 million on the consolidated statement of operations and comprehensive loss (see Note 5 ). Other than the reporting unit impaired in the third quarter of 2019, the Company had no reporting units whose estimated fair value exceeded their carrying value by less than 10% as of October 1, 2019, the date of the annual goodwill impairment assessment. It is possible that future changes in the Company’s circumstances, or in the variables associated with the judgments, assumptions and estimates used in assessing the fair value of our reporting units, could require the Company to record additional impairment charges in the future.</t>
  </si>
  <si>
    <t>Equity Interests</t>
  </si>
  <si>
    <t>Equity Interests As of December 31, 2019 , the Company had a $10.0 million</t>
  </si>
  <si>
    <t>Employee Benefits</t>
  </si>
  <si>
    <t>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t>
  </si>
  <si>
    <t>Deferred Government Grants</t>
  </si>
  <si>
    <t>Deferred Government Grant Obligations Government grants awarded to the Company in the form of forgivable loans are recorded as “deferred government grant obligations” within long-term liabilities on the consolidated balance sheets until all contingencies are resolved and the grant is determined to be realized.</t>
  </si>
  <si>
    <t>Debt Issuance Costs</t>
  </si>
  <si>
    <t>Debt Issuance Costs Debt issuance costs are incurred as a result of entering into certain borrowing transactions and are presented as a reduction from the carrying amount of the debt liability on the Company’s consolidated balance sheets. Debt issuance costs are amortized over the term of the associated debt instrument. The amortization of debt issuance costs is included as a component of interest expense on the Company’s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9 for further information about the Company’s debt.</t>
  </si>
  <si>
    <t>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ies and ROU assets. The Company will only remeasure variable payments that depend on an index or a rate when the Company is remeasuring the lease liabilities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ies are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ies and recognized in the consolidated statements of operations and comprehensive loss in the period in which the obligation for those payments is incurred.</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si>
  <si>
    <t>Foreign Currency Translation</t>
  </si>
  <si>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t>
  </si>
  <si>
    <t>Concentration of Credit Risk</t>
  </si>
  <si>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t>
  </si>
  <si>
    <t>Recent Accounting Pronouncements</t>
  </si>
  <si>
    <t>Recent Accounting Pronouncements In December 2019, the Financial Accounting Standards Board (“FASB”) issued ASU No. 2019-12, Income Taxes (Topic 740): Simplifying the Accounting for Income Taxes , as part of its initiative to reduce complexity in the accounting standards. The amendments in the ASU include removal of certain exceptions to the general principles in Topic 740 related to recognizing deferred taxes for investments, performing intraperiod tax allocation and calculating income taxes in an interim period. The ASU also clarifies and simplifies other aspects of the accounting for income taxes, including the recognition of deferred tax liabilities for outside basis differences. The amendments in this ASU are effective for annual and interim periods in fiscal years beginning after December 15, 2020, with early adoption permitted. The Company is evaluating the impact that this ASU will have on its consolidated financial statements and related disclosures. In April 2019, the FASB issued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ccounting Standards Codification were impacted by the update. This standard follows the effective dates of the previously issued ASUs, unless an entity has already early adopted the previous ASUs, in which case the effective date will vary according to each specific ASU adoption. As the Company has adopted ASU No. 2016-01, the amendments related to ASU No. 2016-01 are effective for annual and interim periods in fiscal years beginning after December 15, 2019. As the Company has not yet adopted ASU No. 2016-13, the amendments related to ASU No. 2016-13 are effective for fiscal years beginning after December 15, 2019. Refer below for further discussion of ASU No. 2016-13. The Company does not anticipate a significant impact on its consolidated financial statements upon the adoption of the amendments related to ASU Nos. 2016-13 and 2016-01. The amendments to ASU No. 2017-12 are not applicable to the Company. In August 2018, the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December 31, 2019 and 2018 , the Company had balances of $3.1 million and $0.4 million , respectively, of capitalized implementation costs incurred to integrate the software associated with its cloud computing arrangements, within university payments and other assets, non-current on the consolidated balance sheets. Such capitalized costs are subject to amortization over the remaining contractual term of the associated cloud computing arrangement, with a useful life of between three to five years. The Company incurred $0.3 million of such amortization for the year ended December 31, 2019 and did not incur a material amount of such amortization for the year ended December 31, 2018 . In July 2018, the FASB issued ASU No. 2018-09, Codification Improvements , which clarifies and corrects unintended applications of guidance, and makes improvements to several Accounting Standards Codification topics. The applicable amendments in this ASU are effective for the Company in annual periods beginning after December 15, 2018. The Company adopted this ASU on January 1, 2019. Adoption of this standard did not have a material impact on the Company’s consolidated financial statements or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adopted this ASU on January 1, 2019. Adoption of this standard did not have a material impact on the Company’s consolidated financial statements or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In August 2016, the FASB issued ASU No. 2016-15, Statement of Cash Flows (Topic 230): Classification of Certain Cash Receipts and Cash Payments . The ASU addresses eight specific cash flow issues with the objective of reducing the existing diversity in practice surrounding how certain transactions are classified in the statement of cash flows. The amendments in this ASU were effective for fiscal years beginning after December 15, 2017. The Company adopted this ASU on January 1, 2018. Adoption of this standard did not have a material impact on the Company’s consolidated statements of cash flows or related disclosures. In June 2016, the FASB issued ASU No. 2016-13, Financial Instruments—Credit Losses (Topic 326): Measurement of Credit Losses on Financial Instruments . Subsequently, the FASB has issued the following standards related to ASU No. 2016-13: ASU No. 2019-11, Codification Improvements to Topic 326, Financial Instruments—Credit Losses ,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amendments in these ASUs are effective for annual and interim periods in fiscal years beginning after December 15, 2019, with early adoption permitted. The Company is evaluating the impact that the new guidance will have on its consolidated financial statements and related disclosures. The Company does not anticipate a significant impact on its consolidated financial statements based on the instruments currently held and its historical trend of bad debt expense relating to trade accounts receivable.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solidated balance sheets. Adoption of this standard did not have a material impact on the Company’s consolidated statements of operations and comprehensive loss, the consolidated statements of changes in stockholders’ equity or the consolidated statements of cash flows. Refer to Note 8 for more information about the Company’s lease-related obligations.</t>
  </si>
  <si>
    <t>Business Combination (Tables)</t>
  </si>
  <si>
    <t>Schedule of estimated fair values of the assets acquired and liabilities assumed</t>
  </si>
  <si>
    <t>The following table reflects the Company’s completed valuation of the assets acquired and liabilities assumed of Trilogy as of the date of the acquisition: Estimated Average Purchase Price (in thousands) Cash and cash equivalents $ 35,320 Current assets 30,081 Property and equipment, net 2,411 Other non-current assets 6,276 Amortizable intangible assets: Developed technology 3 48,096 Developed content 4 48,050 University client relationships 10 84,150 Trade names and domain names 5 7,100 Goodwill 425,346 Current liabilities (57,010 ) Non-current liabilities (21,224 ) $ 608,596</t>
  </si>
  <si>
    <t>Schedule of unaudited pro forma combined revenue and net loss</t>
  </si>
  <si>
    <t>The following table presents the Company’s unaudited pro forma combined revenue, pro forma combined net loss and pro forma combined net loss per share for the years ended December 31, 2019 and 2018 , as if the acquisition of Trilogy had occurred on January 1, 2018: Year Ended 2019 2018 (in thousands, except per share amounts) Pro forma revenue $ 624,796 $ 497,637 Pro forma net loss (268,900 ) (109,508 ) Pro forma net loss per share, basic and diluted $ (4.38 ) $ (1.96 )</t>
  </si>
  <si>
    <t>Property and Equipment, Net (Tables)</t>
  </si>
  <si>
    <t>Schedule of property and equipment, net</t>
  </si>
  <si>
    <t>Property and equipment, net consisted of the following as of: December 31, December 31, (in thousands) Computer hardware $ 8,685 $ 5,114 Furniture and office equipment 18,478 14,888 Leasehold improvements 50,461 45,158 Leasehold improvements in process 4,318 1,940 Total 81,942 67,100 Accumulated depreciation and amortization (24,299 ) (14,801 ) Property and equipment, net $ 57,643 $ 52,299</t>
  </si>
  <si>
    <t>Goodwill and Amortizable Intangible Assets (Tables)</t>
  </si>
  <si>
    <t>Schedule of goodwill</t>
  </si>
  <si>
    <t>The table below summarizes the changes in the carrying amount of goodwill by reportable segment: Graduate Program Segment Alternative Credential Segment Total (in thousands) Balance as of December 31, 2017 $ — $ 71,988 $ 71,988 Foreign currency translation adjustments — (10,136 ) (10,136 ) Balance as of December 31, 2018 — 61,852 61,852 Goodwill recognized in connection with business combination — 425,346 425,346 Impairment charge (current and cumulative) — (70,379 ) (70,379 ) Foreign currency translation adjustments — 1,531 1,531 Balance as of December 31, 2019 $ — $ 418,350 $ 418,350</t>
  </si>
  <si>
    <t>Schedule of amortizable intangible assets</t>
  </si>
  <si>
    <t>Amortizable intangible assets, net consisted of the following as of: December 31, 2019 December 31, 2018 Estimated Average Useful Life (in years) Gross Carrying Amount Accumulated Amortization Net Carrying Amount Gross Carrying Amount Accumulated Amortization Net Carrying Amount (in thousands) Capitalized technology 3-5 $ 142,712 $ (41,106 ) $ 101,606 $ 68,291 $ (16,945 ) $ 51,346 Capitalized content development 4-5 167,758 (54,736 ) 113,022 79,725 (31,662 ) 48,063 University client relationships 9-10 110,344 (12,419 ) 97,925 25,616 (4,269 ) 21,347 Trade names and domain names 5-10 26,462 (5,940 ) 20,522 18,793 (2,944 ) 15,849 Total amortizable intangible assets, net $ 447,276 $ (114,201 ) $ 333,075 $ 192,425 $ (55,820 ) $ 136,605</t>
  </si>
  <si>
    <t>Schedule of estimated future amortization expense for amortizable intangible assets</t>
  </si>
  <si>
    <t>As of December 31, 2019 , the estimated future amortization expense for amortizable intangible assets placed in service is as follows (in thousands): 2020 $ 75,955 2021 69,605 2022 55,520 2023 36,403 2024 19,512 Thereafter 45,357 Total $ 302,352</t>
  </si>
  <si>
    <t>Commitments and Contingencies (Tables)</t>
  </si>
  <si>
    <t>Schedule of future minimum payments to university clients</t>
  </si>
  <si>
    <t>As of December 31, 2019 , the future minimum payments due to university clients were as follows (in thousands): 2020 $ 2,625 2021 1,625 2022 625 2023 625 2024 625 Thereafter 3,150 Total future minimum payments to university clients $ 9,275</t>
  </si>
  <si>
    <t>Leases (Tables)</t>
  </si>
  <si>
    <t>Lease cost</t>
  </si>
  <si>
    <t>The components of lease expense consisted of the following for the period presented: Year Ended (in thousands) Operating lease expense $ 11,725 Short-term lease expense 737 Variable lease expense 4,195 Total lease expense $ 16,657</t>
  </si>
  <si>
    <t>Maturities of Operating Lease Liabilities</t>
  </si>
  <si>
    <t>The maturities of operating lease liabilities were as follows: As of December 31, 2019 (in thousands) 2020 $ 15,956 2021 14,934 2022 14,043 2023 13,685 2024 13,262 Thereafter 45,952 Total lease payments 117,832 Less: imputed interest (43,538 ) Total lease liability $ 74,294</t>
  </si>
  <si>
    <t>Future Minimum Lease Payments for Operating Leases</t>
  </si>
  <si>
    <t>As of December 31, 2018, the future minimum lease payments for operating leases having initial or remaining noncancellable lease terms in excess of one year were as follows (in thousands): 2019 $ 12,941 2020 14,020 2021 13,900 2022 13,633 2023 13,959 Thereafter 68,347 Total future minimum lease payments $ 136,800</t>
  </si>
  <si>
    <t>Debt (Tables)</t>
  </si>
  <si>
    <t>Schedule of long-term debt</t>
  </si>
  <si>
    <t>The Company’s outstanding long-term debt was as follows: December 31, 2019 December 31, 2018 (in thousands) Senior secured term loan facility $ 250,000 $ — Deferred government grant obligations 3,500 3,500 Less: unamortized debt issuance costs (7,238 ) — Other 358 — Long-term debt $ 246,620 $ 3,500</t>
  </si>
  <si>
    <t>Income Taxes (Tables)</t>
  </si>
  <si>
    <t>Schedule components of loss before income taxes</t>
  </si>
  <si>
    <t>The following table presents the components of loss before income taxes: Year Ended December 31, 2019 2018 2017 (in thousands) Loss before income taxes: United States $ (239,629 ) $ (33,339 ) $ (25,002 ) Foreign (15,453 ) (9,858 ) (5,718 ) Total $ (255,082 ) $ (43,197 ) $ (30,720 )</t>
  </si>
  <si>
    <t>Components of income tax (provision) benefit</t>
  </si>
  <si>
    <t>The following table presents the components of the income tax (provision) benefit: Year Ended December 31, 2019 2018 2017 (in thousands) Current income tax (provision) benefit: United States federal and state $ (97 ) $ — $ — Foreign 3 — — Total current income tax (provision) benefit $ (94 ) $ — $ — Deferred income tax benefit: United States federal and state $ 17,459 $ 2,774 $ — Foreign 2,495 2,093 1,297 Total deferred income tax benefit $ 19,954 $ 4,867 $ 1,297 Total income tax (provision) benefit $ 19,860 $ 4,867 $ 1,297</t>
  </si>
  <si>
    <t>Schedule of reconciliation of the statutory federal income tax rate to the actual effective income tax rate</t>
  </si>
  <si>
    <t>A reconciliation between the Company’s statutory federal income tax rate and the effective tax rate is presented below: Year Ended December 31, 2019 2018 2017 U.S. statutory federal income tax rate 21.0 % 21.0 % 35.0 % Increase (decrease) resulting from: U.S. state income taxes, net of federal benefits 4.2 0.9 9.9 Foreign tax rate differential 0.2 1.1 (1.4 ) Non-deductible expenses (1.1 ) (2.6 ) (1.8 ) Stock-based compensation 0.5 30.0 40.9 Change in valuation allowance (10.9 ) (39.3 ) 29.8 Change in tax rate — (0.1 ) (108.0 ) Non-deductible impairment (5.8 ) — — Other (0.3 ) 0.3 (0.2 ) Effective tax rate 7.8 % 11.3 % 4.2 %</t>
  </si>
  <si>
    <t>Schedule of significant components of deferred tax assets and liabilities</t>
  </si>
  <si>
    <t>The significant components of the Company’s deferred tax assets and liabilities are as follows: As of December 31, 2019 2018 (in thousands) Deferred tax assets: Accrued expenses and other $ 3,037 $ 2,580 Accrued compensation and related benefits 2,779 3,395 Rebate reserve — 5 Deferred rent 7,543 6,388 Stock-based compensation 14,546 8,279 Deferred income 345 257 Interest expense carryforwards 2,059 — Foreign net operating loss carryforwards 3,171 1,543 U.S. net operating loss carryforwards 164,854 96,809 Valuation allowance (116,244 ) (88,061 ) Total deferred tax assets $ 82,090 $ 31,195 Deferred tax liabilities: Prepaid expenses and other $ (142 ) $ (95 ) Property and equipment (3,056 ) (4,038 ) Intangibles (84,025 ) (34,011 ) Total deferred tax liabilities (87,223 ) (38,144 ) Net deferred tax liabilities $ (5,133 ) $ (6,949 )</t>
  </si>
  <si>
    <t>Stockholders' Equity (Tables)</t>
  </si>
  <si>
    <t>Schedule of shares of common stock reserved for future issuance</t>
  </si>
  <si>
    <t>As of December 31, 2019 , the Company had reserved a total of 14,178,107 of its authorized shares of common stock for future issuance as follows: Outstanding stock options 4,373,895 Outstanding restricted stock units 3,694,915 Available for future issuance under Amended and Restated 2014 Equity Incentive Plan 5,296,333 Available for future issuance under 2017 Employee Stock Purchase Plan 812,964 Total shares of common stock reserved for future issuance 14,178,107</t>
  </si>
  <si>
    <t>Stock-Based Compensation (Tables)</t>
  </si>
  <si>
    <t>Schedule of stock-based compensation expense related to stock-based awards</t>
  </si>
  <si>
    <t>Stock-based compensation expense related to stock-based awards, as well as the ESPP, is included in the following line items on the accompanying consolidated statements of operations and comprehensive loss: Year Ended December 31, 2019 2018 2017 (in thousands) Curriculum and teaching $ 45 $ 14 $ 3 Servicing and support 8,915 4,764 4,036 Technology and content development 8,241 4,094 3,306 Marketing and sales 7,021 2,743 1,742 General and administrative 27,282 19,795 12,843 Total stock-based compensation expense $ 51,504 $ 31,410 $ 21,930</t>
  </si>
  <si>
    <t>Stock options</t>
  </si>
  <si>
    <t>Schedule of assumptions used for estimating the fair value of the stock options granted</t>
  </si>
  <si>
    <t>The following table summarizes the assumptions used for estimating the fair value of the stock options granted for the periods presented. Year Ended December 31, 2019 2018 2017 Risk-free interest rate 1.6% - 2.6% 2.3% - 3.0% 2.0% - 2.1% Expected term (years) 5.96 - 6.08 5.97 - 6.77 6.00 - 6.08 Expected volatility 45% - 64% 44% - 45% 46% - 49% Dividend yield 0% 0% 0%</t>
  </si>
  <si>
    <t>Schedule of stock option activity</t>
  </si>
  <si>
    <t>The following is a summary of the stock option activity for the year ended December 31, 2019 : Number of Options Weighted-Average Exercise Price per Share Weighted-Average Remaining Contractual Term (in years) Aggregate Intrinsic Value (in thousands) Outstanding balance as of December 31, 2018 4,057,788 $ 27.23 5.95 $ 113,211 Granted 809,289 61.34 8.35 Exercised (361,134 ) 8.64 1.36 Forfeited (116,435 ) 56.00 Expired (15,613 ) 44.99 Outstanding balance as of December 31, 2019 4,373,895 34.24 5.88 28,736 Exercisable as of December 31, 2019 3,051,658 $ 20.98 4.69 $ 28,374</t>
  </si>
  <si>
    <t>Restricted stock units</t>
  </si>
  <si>
    <t>Schedule of restricted stock unit activity</t>
  </si>
  <si>
    <t>The following is a summary of RSU and PRSU activity for the year ended December 31, 2019 : Number of Restricted Stock Units Weighted-Average Grant Date Fair Value per Share Outstanding balance as of December 31, 2018 1,139,045 $ 52.47 Granted 3,388,919 32.50 Vested (538,752 ) 42.74 Forfeited (294,297 ) 50.15 Outstanding balance as of December 31, 2019 3,694,915 $ 35.76</t>
  </si>
  <si>
    <t>Net Loss per Share (Tables)</t>
  </si>
  <si>
    <t>Schedule of potential dilutive securities that would have been anti-dilutive due to net loss</t>
  </si>
  <si>
    <t>The following securities have been excluded from the calculation of weighted-average shares of common stock outstanding because the effect is anti-dilutive for the years ended December 31, 2019 , 2018 and 2017 : Year Ended December 31, 2019 2018 2017 Stock options 4,373,895 4,057,788 4,559,176 Restricted stock units 3,694,915 1,139,045 1,413,423</t>
  </si>
  <si>
    <t>Schedule of calculation of basic and diluted net loss per share</t>
  </si>
  <si>
    <t>Basic and diluted net loss per share is calculated as follows: Year Ended December 31, 2019 2018 2017 Numerator (in thousands): Net loss $ (235,222 ) $ (38,330 ) $ (29,423 ) Denominator: Weighted-average shares of common stock outstanding, basic and diluted 61,393,666 55,833,492 49,062,611 Net loss per share, basic and diluted $ (3.83 ) $ (0.69 ) $ (0.60 )</t>
  </si>
  <si>
    <t>Segment and Geographic Information (Tables)</t>
  </si>
  <si>
    <t>Schedule of revenue, segment profitability and segment profitability margin by segment</t>
  </si>
  <si>
    <t>The following table summarizes financial information regarding each reportable segment’s results of operations for the periods presented: Year Ended December 31, 2019 2018 2017 (in thousands) Revenue by segment* Graduate Program Segment $ 417,206 $ 348,361 $ 270,432 Alternative Credential Segment 157,465 63,408 16,320 Total revenue $ 574,671 $ 411,769 $ 286,752 Segment profitability** Graduate Program Segment $ 5,770 $ 16,839 $ 13,022 Alternative Credential Segment (29,716 ) 816 (1,606 ) Total segment profitability $ (23,946 ) $ 17,655 $ 11,416 Segment profitability margin*** Graduate Program Segment 1.4 % 4.8 % 4.8 % Alternative Credential Segment (18.9 ) 1.3 (9.8 ) Total segment profitability margin (4.2 )% 4.3 % 3.9 % * The Company has excluded immaterial amounts of intersegment revenue from the years ended December 31, 2019 , 2018 and 2017 . ** The Company defines segment profitability as net income or net loss, as applicable, before net interest income (expense), taxes, depreciation and amortization expense, foreign currency gains or losses, deferred revenue fair value adjustments, transaction costs, integration costs, restructuring-related costs, shareholder activism costs, impairment charges, and stock-based compensation expense. Some or all of these items may not be applicable in any given reporting period. *** The Company defines segment profitability margin as segment profitability as a percentage of the respective segment’s revenue.</t>
  </si>
  <si>
    <t>Schedule of reconciliation of net loss to total segment profitability</t>
  </si>
  <si>
    <t>The following table reconciles net loss to total segment profitability: Year Ended December 31, 2019 2018 2017 (in thousands) Net loss $ (235,222 ) $ (38,330 ) $ (29,423 ) Adjustments: Interest income (5,800 ) (5,173 ) (371 ) Interest expense 13,419 108 87 Foreign currency loss 707 1,722 866 Income tax benefit (19,860 ) (4,867 ) (1,297 ) Depreciation and amortization expense 69,843 32,785 19,624 Deferred revenue fair value adjustment 11,175 — — Transaction costs 4,786 — — Integration costs 3,255 — — Restructuring-related costs 10,826 — — Shareholder activism costs 1,042 — — Impairment charge 70,379 — — Stock-based compensation expense 51,504 31,410 21,930 Total adjustments 211,276 55,985 40,839 Total segment profitability $ (23,946 ) $ 17,655 $ 11,416</t>
  </si>
  <si>
    <t>Schedule of total assets by segment</t>
  </si>
  <si>
    <t>The Company’s total assets by segment are as follows: December 31, December 31, (in thousands) Total assets Graduate Program Segment $ 507,187 $ 702,827 Alternative Credential Segment 679,643 104,527 Total assets $ 1,186,830 $ 807,354</t>
  </si>
  <si>
    <t>Segment trade accounts receivable and contract liabilities</t>
  </si>
  <si>
    <t>The Company’s trade accounts receivable and contract liabilities in each segment are as follows: December 31, December 31, (in thousands) Trade accounts receivable Graduate Program Segment accounts receivable, net of allowance for doubtful accounts of $0 for all periods presented $ 3,454 $ 31,110 Graduate Program Segment unbilled revenue 12,123 265 Alternative Credential Segment accounts receivable, net of allowance for doubtful accounts of $1.3 million and $257 thousand as of December 31, 2019 and 2018, respectively 12,436 982 Alternative Credential Segment unbilled accounts receivable 5,642 — Total trade accounts receivable $ 33,655 $ 32,357 Contract liabilities Graduate Program Segment deferred revenue $ 2,210 $ 2,864 Alternative Credential Segment deferred revenue 46,623 5,481 Total contract liabilities $ 48,833 $ 8,345</t>
  </si>
  <si>
    <t>Quarterly Financial Information (Unaudited) (Tables)</t>
  </si>
  <si>
    <t>Schedule of unaudited quarterly results</t>
  </si>
  <si>
    <t>The following tables set forth certain unaudited quarterly financial data for 2019 and 2018 . This unaudited information has been prepared on the same basis as the audited information included elsewhere in this Annual Report and includes all adjustments necessary to present fairly the information set forth therein. The operating results are not necessarily indicative of results for any future period. Three Months Ended March 31, June 30, September 30, December 31, (in thousands, except share and per share amounts) Revenue $ 122,234 $ 135,461 $ 153,798 $ 163,178 Costs and expenses Curriculum and teaching 6,701 13,308 21,336 21,925 Servicing and support 20,174 23,993 27,351 27,372 Technology and content development 19,794 26,043 34,132 35,504 Marketing and sales 76,961 89,749 93,521 82,164 General and administrative 23,023 28,408 42,040 37,549 Impairment charge — — 70,379 — Total costs and expenses 146,653 181,501 288,759 204,514 Loss from operations (24,419 ) (46,040 ) (134,961 ) (41,336 ) Interest income 2,349 1,814 924 713 Interest expense (55 ) (2,424 ) (5,651 ) (5,289 ) Other income (expense), net (370 ) (13 ) (710 ) 386 Loss before income taxes (22,495 ) (46,663 ) (140,398 ) (45,526 ) Income tax benefit (expense) 941 18,691 (714 ) 942 Net loss $ (21,554 ) $ (27,972 ) $ (141,112 ) $ (44,584 ) Net loss per share, basic and diluted $ (0.37 ) $ (0.46 ) $ (2.23 ) $ (0.70 ) Weighted-average shares used in computing net loss per share, basic and diluted 58,138,692 60,516,662 63,358,890 63,481,130 Three Months Ended March 31, June 30, September 30, December 31, (in thousands, except share and per share amounts) Revenue $ 92,288 $ 97,423 $ 106,963 $ 115,095 Costs and expenses Curriculum and teaching 4,307 6,007 6,351 6,625 Servicing and support 15,233 17,297 16,586 18,087 Technology and content development 13,840 15,235 16,361 18,376 Marketing and sales 53,058 58,376 60,548 49,033 General and administrative 21,869 22,480 18,974 19,666 Total costs and expenses 108,307 119,395 118,820 111,787 Income (loss) from operations (16,019 ) (21,972 ) (11,857 ) 3,308 Interest income 342 912 1,799 2,120 Interest expense (27 ) (27 ) (27 ) (27 ) Other expense, net (395 ) (825 ) (273 ) (229 ) Income (loss) before income taxes (16,099 ) (21,912 ) (10,358 ) 5,172 Income tax benefit (expense) 1,228 3,565 414 (340 ) Net income (loss) $ (14,871 ) $ (18,347 ) $ (9,944 ) $ 4,832 Net income (loss) per share, basic $ (0.28 ) $ (0.33 ) $ (0.17 ) $ 0.08 Net income (loss) per share, diluted $ (0.28 ) $ (0.33 ) $ (0.17 ) $ 0.08 Weighted-average shares used in computing net income (loss) per share, basic 52,687,299 54,981,192 57,663,361 57,924,666 Weighted-average shares used in computing net income (loss) per share, diluted 52,687,299 54,981,192 57,663,361 60,666,682</t>
  </si>
  <si>
    <t>Organization (Details)</t>
  </si>
  <si>
    <t>Dec. 31, 2019offeringsegment</t>
  </si>
  <si>
    <t>Number of educational offerings (more than) | offering</t>
  </si>
  <si>
    <t>Number of reportable segments (in segments) | segment</t>
  </si>
  <si>
    <t>Significant Accounting Policies (Details) - USD ($) $ in Thousands</t>
  </si>
  <si>
    <t>3 Months Ended</t>
  </si>
  <si>
    <t>6 Months Ended</t>
  </si>
  <si>
    <t>Sep. 30, 2019</t>
  </si>
  <si>
    <t>Jun. 30, 2019</t>
  </si>
  <si>
    <t>Mar. 31, 2019</t>
  </si>
  <si>
    <t>Jan. 01, 2019</t>
  </si>
  <si>
    <t>Jan. 01, 2017</t>
  </si>
  <si>
    <t>Equity securities</t>
  </si>
  <si>
    <t>Capital asset additions during the period</t>
  </si>
  <si>
    <t>Non-cash capital expenditure</t>
  </si>
  <si>
    <t>Additional cash classified as cash flows from financing activities</t>
  </si>
  <si>
    <t>Marketing and Sales Costs</t>
  </si>
  <si>
    <t>Accrued marketing costs</t>
  </si>
  <si>
    <t>Capitalized software implementation costs</t>
  </si>
  <si>
    <t>Amortization of capitalized software implementation costs</t>
  </si>
  <si>
    <t>Lease liability, current</t>
  </si>
  <si>
    <t>Minimum</t>
  </si>
  <si>
    <t>Estimated useful life of intangible assets</t>
  </si>
  <si>
    <t>3 years</t>
  </si>
  <si>
    <t>Maximum</t>
  </si>
  <si>
    <t>10 years</t>
  </si>
  <si>
    <t>Computer hardware | Minimum</t>
  </si>
  <si>
    <t>Useful lives</t>
  </si>
  <si>
    <t>Computer hardware | Maximum</t>
  </si>
  <si>
    <t>5 years</t>
  </si>
  <si>
    <t>Furniture and office equipment | Minimum</t>
  </si>
  <si>
    <t>Furniture and office equipment | Maximum</t>
  </si>
  <si>
    <t>7 years</t>
  </si>
  <si>
    <t>Leasehold improvements | Minimum</t>
  </si>
  <si>
    <t>4 years</t>
  </si>
  <si>
    <t>Leasehold improvements | Maximum</t>
  </si>
  <si>
    <t>11 years</t>
  </si>
  <si>
    <t>Internally-developed software | Minimum</t>
  </si>
  <si>
    <t>Useful life of capitalized content development costs</t>
  </si>
  <si>
    <t>Internally-developed software | Maximum</t>
  </si>
  <si>
    <t>Graduate Program Segment</t>
  </si>
  <si>
    <t>Revenue, performance obligation, description of timing</t>
  </si>
  <si>
    <t>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t>
  </si>
  <si>
    <t>Alternative Credential Segment</t>
  </si>
  <si>
    <t>The Company’s short courses run between six and 16 weeks, while boot camps run between 12 and 24 weeks.</t>
  </si>
  <si>
    <t>ASU 2016-09 | Additional Paid-In Capital</t>
  </si>
  <si>
    <t>Cumulative effect of new accounting policy</t>
  </si>
  <si>
    <t>ASU 2016-02</t>
  </si>
  <si>
    <t>Business Combination Business Combination (Details) $ / shares in Units, $ in Millions</t>
  </si>
  <si>
    <t>May 22, 2019USD ($)$ / shares</t>
  </si>
  <si>
    <t>Net purchase price | $</t>
  </si>
  <si>
    <t>Par value of common stock (in dollars per share) | $ / shares</t>
  </si>
  <si>
    <t>Business Combination - Estimated Fair Value (Details) - USD ($) $ in Thousands</t>
  </si>
  <si>
    <t>May 22, 2019</t>
  </si>
  <si>
    <t>Acquisition</t>
  </si>
  <si>
    <t>Trilogy Education Services, Inc.</t>
  </si>
  <si>
    <t>Other non-current assets</t>
  </si>
  <si>
    <t>Non-current liabilities</t>
  </si>
  <si>
    <t>Trilogy Education Services, Inc. | Developed technology</t>
  </si>
  <si>
    <t>Amortizable intangible assets</t>
  </si>
  <si>
    <t>Trilogy Education Services, Inc. | Developed content</t>
  </si>
  <si>
    <t>Trilogy Education Services, Inc. | University client relationships</t>
  </si>
  <si>
    <t>Trilogy Education Services, Inc. | Trade names and domain names</t>
  </si>
  <si>
    <t>Business Combination - Pro Forma Information (Details) - USD ($) $ / shares in Units, $ in Thousands</t>
  </si>
  <si>
    <t>Pro forma revenue</t>
  </si>
  <si>
    <t>Pro forma net loss</t>
  </si>
  <si>
    <t>Pro forma net loss per share, basic and diluted (in dollars per share)</t>
  </si>
  <si>
    <t>Property and Equipment, Net (Details) - USD ($) $ in Thousands</t>
  </si>
  <si>
    <t>Property and equipment, gross</t>
  </si>
  <si>
    <t>Accumulated depreciation and amortization</t>
  </si>
  <si>
    <t>Depreciation expense</t>
  </si>
  <si>
    <t>Computer hardware</t>
  </si>
  <si>
    <t>Furniture and office equipment</t>
  </si>
  <si>
    <t>Leasehold improvements</t>
  </si>
  <si>
    <t>Leasehold improvements in process</t>
  </si>
  <si>
    <t>Goodwill and Amortizable Intangible Assets - Goodwill (Details) - USD ($) $ in Thousands</t>
  </si>
  <si>
    <t>Goodwill [Line Items]</t>
  </si>
  <si>
    <t>Goodwill recognized in connection with business combination</t>
  </si>
  <si>
    <t>Impairment charge (current and cumulative)</t>
  </si>
  <si>
    <t>Foreign currency translation adjustments</t>
  </si>
  <si>
    <t>Goodwill and Amortizable Intangible Assets - Amortizable Intangible Assets (Details) - USD ($) $ in Thousands</t>
  </si>
  <si>
    <t>Gross Carrying Amount</t>
  </si>
  <si>
    <t>Accumulated Amortization</t>
  </si>
  <si>
    <t>Net Carrying Amount</t>
  </si>
  <si>
    <t>Estimated Average Useful Life (in years)</t>
  </si>
  <si>
    <t>Capitalized technology</t>
  </si>
  <si>
    <t>Capitalized technology | Minimum</t>
  </si>
  <si>
    <t>Capitalized technology | Maximum</t>
  </si>
  <si>
    <t>Capitalized content development</t>
  </si>
  <si>
    <t>Capitalized content development | Minimum</t>
  </si>
  <si>
    <t>Capitalized content development | Maximum</t>
  </si>
  <si>
    <t>University client relationships</t>
  </si>
  <si>
    <t>University client relationships | Minimum</t>
  </si>
  <si>
    <t>9 years</t>
  </si>
  <si>
    <t>University client relationships | Maximum</t>
  </si>
  <si>
    <t>Trade names and domain names</t>
  </si>
  <si>
    <t>Trade names and domain names | Minimum</t>
  </si>
  <si>
    <t>8 years</t>
  </si>
  <si>
    <t>Trade names and domain names | Maximum</t>
  </si>
  <si>
    <t>In process capitalized technology and content development</t>
  </si>
  <si>
    <t>Goodwill and Amortizable Intangible Assets - Additional Information (Details) - USD ($) $ in Thousands</t>
  </si>
  <si>
    <t>Mar. 31, 2018</t>
  </si>
  <si>
    <t>Finite-Lived Intangible Assets [Line Items]</t>
  </si>
  <si>
    <t>Payments to acquire software</t>
  </si>
  <si>
    <t>Payments for website</t>
  </si>
  <si>
    <t>Software development license and services agreement | Flatiron School, Inc</t>
  </si>
  <si>
    <t>Cost of services licenses of source code and software</t>
  </si>
  <si>
    <t>In Process Capitalized Technology And Content Development</t>
  </si>
  <si>
    <t>Developed technology</t>
  </si>
  <si>
    <t>Trade Names</t>
  </si>
  <si>
    <t>Trilogy Education Services, Inc. | Developed Content</t>
  </si>
  <si>
    <t>Trilogy Education Services, Inc. | University Client Relationships</t>
  </si>
  <si>
    <t>Trilogy Education Services, Inc. | Trade Names</t>
  </si>
  <si>
    <t>Goodwill and Amortizable Intangible Assets - Estimated Future Amortization Expense and License agreement (Details) - USD ($) $ in Thousands</t>
  </si>
  <si>
    <t>Amortization of intangible assets</t>
  </si>
  <si>
    <t>Future amortization expense</t>
  </si>
  <si>
    <t>Excluding in process capitalized technology and content development</t>
  </si>
  <si>
    <t>2020</t>
  </si>
  <si>
    <t>2021</t>
  </si>
  <si>
    <t>2022</t>
  </si>
  <si>
    <t>2023</t>
  </si>
  <si>
    <t>Thereafter</t>
  </si>
  <si>
    <t>Accrued Expenses (Details) - USD ($) $ in Millions</t>
  </si>
  <si>
    <t>Accrued university and head tutor compensation</t>
  </si>
  <si>
    <t>Accrued transaction, integration and restructuring-related costs</t>
  </si>
  <si>
    <t>Employee termination benefits reserve</t>
  </si>
  <si>
    <t>Commitments and Contingencies - Future Minimum Payments Due to University Clients (Details) $ in Thousands</t>
  </si>
  <si>
    <t>Dec. 31, 2019USD ($)</t>
  </si>
  <si>
    <t>Future minimum payments to clients</t>
  </si>
  <si>
    <t>2024</t>
  </si>
  <si>
    <t>Total future minimum payments to university clients</t>
  </si>
  <si>
    <t>Commitments and Contingencies (Details) $ in Millions</t>
  </si>
  <si>
    <t>Additional investment In educational technology, contingent payment</t>
  </si>
  <si>
    <t>Leases (Details) $ in Millions</t>
  </si>
  <si>
    <t>Lessee, Lease, Description [Line Items]</t>
  </si>
  <si>
    <t>Renewal term (in years)</t>
  </si>
  <si>
    <t>Weighted average remaining lease term (in years)</t>
  </si>
  <si>
    <t>7 years 10 months 24 days</t>
  </si>
  <si>
    <t>Weighted average discount rate</t>
  </si>
  <si>
    <t>12.30%</t>
  </si>
  <si>
    <t>Operating lease payments</t>
  </si>
  <si>
    <t>Lease liability, leases not yet commenced</t>
  </si>
  <si>
    <t>Contract term (in years)</t>
  </si>
  <si>
    <t>1 year</t>
  </si>
  <si>
    <t>Term of leases not yet commenced</t>
  </si>
  <si>
    <t>12 years</t>
  </si>
  <si>
    <t>Leases - Lease Cost (Details) $ in Thousands</t>
  </si>
  <si>
    <t>Operating lease expense</t>
  </si>
  <si>
    <t>Short-term lease expense</t>
  </si>
  <si>
    <t>Variable lease expense</t>
  </si>
  <si>
    <t>Total lease expense</t>
  </si>
  <si>
    <t>Leases - Maturities of Operating Lease Liabilities (Details) $ in Thousands</t>
  </si>
  <si>
    <t>Future minimum lease payments</t>
  </si>
  <si>
    <t>Total lease payments</t>
  </si>
  <si>
    <t>Less: imputed interest</t>
  </si>
  <si>
    <t>Total lease liability</t>
  </si>
  <si>
    <t>Leases - Future Minimum Lease Payments for Operating Leases (Details) $ in Thousands</t>
  </si>
  <si>
    <t>Dec. 31, 2018USD ($)</t>
  </si>
  <si>
    <t>Total future minimum lease payments</t>
  </si>
  <si>
    <t>Debt - Long-Term Debt (Details) - USD ($) $ in Thousands</t>
  </si>
  <si>
    <t>Senior secured term loan facility</t>
  </si>
  <si>
    <t>Deferred government grant obligations</t>
  </si>
  <si>
    <t>Less: unamortized debt issuance costs</t>
  </si>
  <si>
    <t>Debt (Details)</t>
  </si>
  <si>
    <t>May 22, 2019USD ($)</t>
  </si>
  <si>
    <t>Dec. 31, 2019USD ($)agreement</t>
  </si>
  <si>
    <t>Sep. 30, 2019USD ($)</t>
  </si>
  <si>
    <t>Jun. 30, 2019USD ($)</t>
  </si>
  <si>
    <t>Mar. 31, 2019USD ($)</t>
  </si>
  <si>
    <t>Sep. 30, 2018USD ($)</t>
  </si>
  <si>
    <t>Jun. 30, 2018USD ($)</t>
  </si>
  <si>
    <t>Mar. 31, 2018USD ($)</t>
  </si>
  <si>
    <t>Dec. 31, 2017USD ($)</t>
  </si>
  <si>
    <t>Feb. 25, 2020USD ($)</t>
  </si>
  <si>
    <t>Debt Instrument [Line Items]</t>
  </si>
  <si>
    <t>Long-term debt, current maturities</t>
  </si>
  <si>
    <t>Incremental issuance costs</t>
  </si>
  <si>
    <t>Required unrestricted cash as of last day of each fiscal quarter</t>
  </si>
  <si>
    <t>Minimum Graduate LQAR</t>
  </si>
  <si>
    <t>Minimum Alternative Credential LTMR</t>
  </si>
  <si>
    <t>Minimum Graduate LQAR, minimum requirement</t>
  </si>
  <si>
    <t>Minimum Alternative Credential LTMR, minimum requirement</t>
  </si>
  <si>
    <t>Maximum borrowing capacity on line of credit</t>
  </si>
  <si>
    <t>Long-term line of credit</t>
  </si>
  <si>
    <t>Number of outstanding conditional loan agreements | agreement</t>
  </si>
  <si>
    <t>Letter of Credit | Credit Agreement</t>
  </si>
  <si>
    <t>Debt instrument, face amount</t>
  </si>
  <si>
    <t>Interest rate during period (as a percent)</t>
  </si>
  <si>
    <t>8.91%</t>
  </si>
  <si>
    <t>Interest payable</t>
  </si>
  <si>
    <t>Letter of Credit | Credit Agreement | Maximum</t>
  </si>
  <si>
    <t>Long-term debt, additional amount available</t>
  </si>
  <si>
    <t>Letter of Credit | Credit Agreement | Base Rate</t>
  </si>
  <si>
    <t>Basis spread on variable rate (as a percent)</t>
  </si>
  <si>
    <t>5.75%</t>
  </si>
  <si>
    <t>Letter of Credit | Credit Agreement | Base Rate | Minimum</t>
  </si>
  <si>
    <t>2.00%</t>
  </si>
  <si>
    <t>Letter of Credit | Credit Agreement | London Interbank Offered Rate (LIBOR)</t>
  </si>
  <si>
    <t>6.75%</t>
  </si>
  <si>
    <t>Letter of Credit | Credit Agreement | London Interbank Offered Rate (LIBOR) | Minimum</t>
  </si>
  <si>
    <t>1.00%</t>
  </si>
  <si>
    <t>Deferred Government Grant Obligations</t>
  </si>
  <si>
    <t>Prince Georges County Maryland</t>
  </si>
  <si>
    <t>Interest rate per annum (as a percent)</t>
  </si>
  <si>
    <t>3.00%</t>
  </si>
  <si>
    <t>Principal no longer subject to forgiveness</t>
  </si>
  <si>
    <t>Accrued interest no longer subject to forgiveness</t>
  </si>
  <si>
    <t>Standby Letters of Credit</t>
  </si>
  <si>
    <t>Subsequent Event | Letter of Credit | Credit Agreement</t>
  </si>
  <si>
    <t>Prior To First Anniversary of First Amendment Effective Date | Letter of Credit | Credit Agreement</t>
  </si>
  <si>
    <t>Prepayment premium</t>
  </si>
  <si>
    <t>Prepayment penalty</t>
  </si>
  <si>
    <t>On Or After First Anniversary of First Amendment Effective Date | Letter of Credit | Credit Agreement</t>
  </si>
  <si>
    <t>Income Taxes - Other (Details) - USD ($) $ in Thousands</t>
  </si>
  <si>
    <t>Sep. 30, 2018</t>
  </si>
  <si>
    <t>Jun. 30, 2018</t>
  </si>
  <si>
    <t>Components of loss before income taxes</t>
  </si>
  <si>
    <t>United States</t>
  </si>
  <si>
    <t>Foreign</t>
  </si>
  <si>
    <t>Reconciliation between statutory federal income tax rate and the effective tax rate</t>
  </si>
  <si>
    <t>U.S. statutory federal income tax rate</t>
  </si>
  <si>
    <t>21.00%</t>
  </si>
  <si>
    <t>35.00%</t>
  </si>
  <si>
    <t>U.S. state income taxes, net of federal benefits</t>
  </si>
  <si>
    <t>4.20%</t>
  </si>
  <si>
    <t>0.90%</t>
  </si>
  <si>
    <t>9.90%</t>
  </si>
  <si>
    <t>Foreign tax rate differential</t>
  </si>
  <si>
    <t>0.20%</t>
  </si>
  <si>
    <t>1.10%</t>
  </si>
  <si>
    <t>(1.40%)</t>
  </si>
  <si>
    <t>Non-deductible expenses</t>
  </si>
  <si>
    <t>(1.10%)</t>
  </si>
  <si>
    <t>(2.60%)</t>
  </si>
  <si>
    <t>(1.80%)</t>
  </si>
  <si>
    <t>Stock-based compensation</t>
  </si>
  <si>
    <t>0.50%</t>
  </si>
  <si>
    <t>30.00%</t>
  </si>
  <si>
    <t>40.90%</t>
  </si>
  <si>
    <t>Change in valuation allowance</t>
  </si>
  <si>
    <t>(10.90%)</t>
  </si>
  <si>
    <t>(39.30%)</t>
  </si>
  <si>
    <t>29.80%</t>
  </si>
  <si>
    <t>Change in tax rate</t>
  </si>
  <si>
    <t>0.00%</t>
  </si>
  <si>
    <t>(0.10%)</t>
  </si>
  <si>
    <t>(108.00%)</t>
  </si>
  <si>
    <t>Non-deductible impairment</t>
  </si>
  <si>
    <t>(5.80%)</t>
  </si>
  <si>
    <t>(0.30%)</t>
  </si>
  <si>
    <t>0.30%</t>
  </si>
  <si>
    <t>(0.20%)</t>
  </si>
  <si>
    <t>Effective tax rate</t>
  </si>
  <si>
    <t>7.80%</t>
  </si>
  <si>
    <t>11.30%</t>
  </si>
  <si>
    <t>Deferred tax assets:</t>
  </si>
  <si>
    <t>Accrued expenses and other</t>
  </si>
  <si>
    <t>Rebate reserve</t>
  </si>
  <si>
    <t>Deferred rent</t>
  </si>
  <si>
    <t>Deferred income</t>
  </si>
  <si>
    <t>Interest expense carryforwards</t>
  </si>
  <si>
    <t>Foreign net operating loss carryforwards</t>
  </si>
  <si>
    <t>U.S. net operating loss carryforwards</t>
  </si>
  <si>
    <t>Valuation allowance</t>
  </si>
  <si>
    <t>Total deferred tax assets</t>
  </si>
  <si>
    <t>Deferred tax liabilities:</t>
  </si>
  <si>
    <t>Prepaid expenses and other</t>
  </si>
  <si>
    <t>Property and equipment</t>
  </si>
  <si>
    <t>Intangibles</t>
  </si>
  <si>
    <t>Total deferred tax liabilities</t>
  </si>
  <si>
    <t>Net deferred tax liabilities</t>
  </si>
  <si>
    <t>Income Taxes - Components of income tax (provision) benefit (Details) - USD ($) $ in Thousands</t>
  </si>
  <si>
    <t>Current income tax (provision) benefit:</t>
  </si>
  <si>
    <t>United States federal and state</t>
  </si>
  <si>
    <t>Total current income tax (provision) benefit</t>
  </si>
  <si>
    <t>Deferred income tax benefit:</t>
  </si>
  <si>
    <t>Total deferred income tax benefit</t>
  </si>
  <si>
    <t>Income tax benefit (expense)</t>
  </si>
  <si>
    <t>Income Taxes - Carryforwards (Details)</t>
  </si>
  <si>
    <t>Increase in valuation allowance</t>
  </si>
  <si>
    <t>Tax benefit related to acquisition of Trilogy</t>
  </si>
  <si>
    <t>Income tax returns currently under examination</t>
  </si>
  <si>
    <t>U.S.</t>
  </si>
  <si>
    <t>Operating loss carryforwards</t>
  </si>
  <si>
    <t>Operating loss carryforward, subject to expiration</t>
  </si>
  <si>
    <t>Operating loss carryforward, not subject to expiration</t>
  </si>
  <si>
    <t>Stockholders' Equity (Details) - USD ($) $ in Thousands</t>
  </si>
  <si>
    <t>May 22, 2018</t>
  </si>
  <si>
    <t>Sep. 11, 2017</t>
  </si>
  <si>
    <t>Authorized shares of capital stock (in shares)</t>
  </si>
  <si>
    <t>Authorized shares of common stock (in shares)</t>
  </si>
  <si>
    <t>Authorized shares of preferred stock (in shares)</t>
  </si>
  <si>
    <t>Shares of common stock reserved for future issuance</t>
  </si>
  <si>
    <t>Outstanding stock options (in shares)</t>
  </si>
  <si>
    <t>Outstanding restricted stock units (in shares)</t>
  </si>
  <si>
    <t>Available for future issuance under Amended and Restated 2014 Equity Incentive Plan (in shares)</t>
  </si>
  <si>
    <t>Available for future issuance under employee stock purchase plan (in shares)</t>
  </si>
  <si>
    <t>Total shares of common stock reserved for future issuance (in shares)</t>
  </si>
  <si>
    <t>Common Stock | Underwriters' over-allotment option</t>
  </si>
  <si>
    <t>Stock-Based Compensation - Additional Information (Details) $ / shares in Units, $ in Millions</t>
  </si>
  <si>
    <t>1 Months Ended</t>
  </si>
  <si>
    <t>Jan. 31, 2020shares</t>
  </si>
  <si>
    <t>Dec. 31, 2019USD ($)plan$ / sharesshares</t>
  </si>
  <si>
    <t>Mar. 31, 2019shares</t>
  </si>
  <si>
    <t>Dec. 31, 2018USD ($)$ / sharesshares</t>
  </si>
  <si>
    <t>Dec. 31, 2017USD ($)$ / shares</t>
  </si>
  <si>
    <t>Jan. 01, 2020shares</t>
  </si>
  <si>
    <t>Jan. 01, 2019shares</t>
  </si>
  <si>
    <t>Jan. 30, 2014shares</t>
  </si>
  <si>
    <t>Stock-based compensation expense included in the unaudited condensed consolidated statements of operations</t>
  </si>
  <si>
    <t>Number of share-based employee compensation plans (in plans) | plan</t>
  </si>
  <si>
    <t>Common stock reserved for issuance (in shares)</t>
  </si>
  <si>
    <t>Compensation cost related to the nonvested awards not yet recognized | $</t>
  </si>
  <si>
    <t>Weighted average period for recognition of compensation cost</t>
  </si>
  <si>
    <t>2 years 10 months 24 days</t>
  </si>
  <si>
    <t>Total unrecognized compensation cost related to unvested RSUs | $</t>
  </si>
  <si>
    <t>Unrecognized compensation cost period expected to be realized</t>
  </si>
  <si>
    <t>2 years 1 month 6 days</t>
  </si>
  <si>
    <t>Restricted stock units | Maximum</t>
  </si>
  <si>
    <t>Vesting period</t>
  </si>
  <si>
    <t>Option to purchase common stock, outstanding (in shares)</t>
  </si>
  <si>
    <t>Weighted average exercise price (in dollars per share) | $ / shares</t>
  </si>
  <si>
    <t>Expiration period</t>
  </si>
  <si>
    <t>Weighted average grant date fair value (in dollars per share) | $ / shares</t>
  </si>
  <si>
    <t>Aggregate intrinsic value of employee options exercised | $</t>
  </si>
  <si>
    <t>Performance Restricted Stock Units</t>
  </si>
  <si>
    <t>Vested (in shares)</t>
  </si>
  <si>
    <t>Granted (in shares)</t>
  </si>
  <si>
    <t>Performance Restricted Stock Units | Maximum</t>
  </si>
  <si>
    <t>2 years</t>
  </si>
  <si>
    <t>2008 Equity Incentive Plan</t>
  </si>
  <si>
    <t>Number of options or stock awards available for grant under the plan (in shares)</t>
  </si>
  <si>
    <t>Equity Incentive Plan 2014</t>
  </si>
  <si>
    <t>Shares authorized under the plan (in shares)</t>
  </si>
  <si>
    <t>Number of shares that may be added to the 2014 Plan (in shares)</t>
  </si>
  <si>
    <t>Period of annual automatic increase in the number of shares authorized</t>
  </si>
  <si>
    <t>Percentage applied on total number of shares of common stock outstanding on previous calendar year for automatic inclusion in the plan</t>
  </si>
  <si>
    <t>5.00%</t>
  </si>
  <si>
    <t>Equity Incentive Plan 2014 | Maximum</t>
  </si>
  <si>
    <t>Equity Incentive Plan 2014 | Restricted stock units</t>
  </si>
  <si>
    <t>Restricted stock units outstanding (in shares)</t>
  </si>
  <si>
    <t>Subsequent Event | Restricted stock units</t>
  </si>
  <si>
    <t>Subsequent Event | Performance Restricted Stock Units</t>
  </si>
  <si>
    <t>Stock-Based Compensation - Stock Options (Details) - Stock options - USD ($) $ / shares in Units, $ in Thousands</t>
  </si>
  <si>
    <t>Fair value assumptions and methodology</t>
  </si>
  <si>
    <t>Risk-free interest rate minimum (as a percent)</t>
  </si>
  <si>
    <t>1.60%</t>
  </si>
  <si>
    <t>2.30%</t>
  </si>
  <si>
    <t>Risk-free interest rate maximum (as a percent)</t>
  </si>
  <si>
    <t>2.60%</t>
  </si>
  <si>
    <t>2.10%</t>
  </si>
  <si>
    <t>Expected volatility minimum (as a percent)</t>
  </si>
  <si>
    <t>45.00%</t>
  </si>
  <si>
    <t>46.00%</t>
  </si>
  <si>
    <t>Expected volatility maximum (as a percent)</t>
  </si>
  <si>
    <t>64.00%</t>
  </si>
  <si>
    <t>49.00%</t>
  </si>
  <si>
    <t>Dividend yield (as a percent)</t>
  </si>
  <si>
    <t>Number of Options</t>
  </si>
  <si>
    <t>Outstanding balance at the beginning of the period (in shares)</t>
  </si>
  <si>
    <t>Exercised (in shares)</t>
  </si>
  <si>
    <t>Forfeited (in shares)</t>
  </si>
  <si>
    <t>Expired (in shares)</t>
  </si>
  <si>
    <t>Outstanding balance at the end of the period (in shares)</t>
  </si>
  <si>
    <t>Exercisable at the end of the period (in shares)</t>
  </si>
  <si>
    <t>Weighted 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Weighted Average Remaining Contractual Term</t>
  </si>
  <si>
    <t>Outstanding balance</t>
  </si>
  <si>
    <t>5 years 10 months 17 days</t>
  </si>
  <si>
    <t>5 years 11 months 12 days</t>
  </si>
  <si>
    <t>Granted</t>
  </si>
  <si>
    <t>8 years 4 months 6 days</t>
  </si>
  <si>
    <t>Exercised</t>
  </si>
  <si>
    <t>1 year 4 months 9 days</t>
  </si>
  <si>
    <t>Exercisable at the end of the period</t>
  </si>
  <si>
    <t>4 years 8 months 8 days</t>
  </si>
  <si>
    <t>Aggregate Intrinsic Value</t>
  </si>
  <si>
    <t>Outstanding balance at the end of the period</t>
  </si>
  <si>
    <t>Expected term in (years)</t>
  </si>
  <si>
    <t>5 years 11 months 16 days</t>
  </si>
  <si>
    <t>5 years 11 months 19 days</t>
  </si>
  <si>
    <t>6 years</t>
  </si>
  <si>
    <t>6 years 29 days</t>
  </si>
  <si>
    <t>6 years 9 months 7 days</t>
  </si>
  <si>
    <t>Stock-Based Compensation - Employee Stock Purchase Plan (Details) - USD ($)</t>
  </si>
  <si>
    <t>Jun. 05, 2017</t>
  </si>
  <si>
    <t>Employee Stock Purchase Plan</t>
  </si>
  <si>
    <t>Percentage of purchase price to fair market value</t>
  </si>
  <si>
    <t>85.00%</t>
  </si>
  <si>
    <t>Maximum payroll deduction amount per calendar year</t>
  </si>
  <si>
    <t>Available for future issuance under 2017 Employee Stock Purchase Plan (in shares)</t>
  </si>
  <si>
    <t>Percentage of payroll deduction</t>
  </si>
  <si>
    <t>15.00%</t>
  </si>
  <si>
    <t>Maximum shares of common stock issued under ESPP (in shares)</t>
  </si>
  <si>
    <t>Employee Stock</t>
  </si>
  <si>
    <t>Stock-Based Compensation - Restricted Stock Units (Details) - USD ($) $ / shares in Units, $ in Millions</t>
  </si>
  <si>
    <t>Jan. 31, 2020</t>
  </si>
  <si>
    <t>Share-based Compensation Arrangement by Share-based Payment Award [Line Items]</t>
  </si>
  <si>
    <t>Aggregate grant date fair value of awards</t>
  </si>
  <si>
    <t>Number of Restricted Stock Units</t>
  </si>
  <si>
    <t>Restricted Stock Units and Performance Restricted Stock Units</t>
  </si>
  <si>
    <t>Weighted-Average Grant Date Fair Value per Share</t>
  </si>
  <si>
    <t>Outstanding at the beginning of the period (in dollars per share)</t>
  </si>
  <si>
    <t>Vested (in dollars per share)</t>
  </si>
  <si>
    <t>Outstanding at the end of the period (in dollars per share)</t>
  </si>
  <si>
    <t>Minimum | Performance Restricted Stock Units</t>
  </si>
  <si>
    <t>PRSU award vesting percentage</t>
  </si>
  <si>
    <t>Minimum | Restricted Stock Units (RSUs)</t>
  </si>
  <si>
    <t>Maximum | Performance Restricted Stock Units</t>
  </si>
  <si>
    <t>200.00%</t>
  </si>
  <si>
    <t>Maximum | Restricted Stock Units (RSUs)</t>
  </si>
  <si>
    <t>Subsequent Event | Restricted Stock Units (RSUs)</t>
  </si>
  <si>
    <t>Subsequent Event | Minimum | Performance Restricted Stock Units</t>
  </si>
  <si>
    <t>Subsequent Event | Maximum | Performance Restricted Stock Units</t>
  </si>
  <si>
    <t>Stock-Based Compensation - Stock-Based Compensation Expense (Details) - USD ($) $ in Thousands</t>
  </si>
  <si>
    <t>Total stock-based compensation expense</t>
  </si>
  <si>
    <t>Net Loss per Share (Details) - USD ($) $ / shares in Units, $ in Thousands</t>
  </si>
  <si>
    <t>Numerator</t>
  </si>
  <si>
    <t>Denominator:</t>
  </si>
  <si>
    <t>Potential dilutive securities that would have been anti-dilutive</t>
  </si>
  <si>
    <t>Potential dilutive securities that would have been anti-dilutive due to net loss (in shares)</t>
  </si>
  <si>
    <t>Segment and Geographic Information - Narrative (Details) $ in Thousands</t>
  </si>
  <si>
    <t>Dec. 31, 2019USD ($)segment</t>
  </si>
  <si>
    <t>Segment Reporting Information [Line Items]</t>
  </si>
  <si>
    <t>Deferred revenue, recognized during period</t>
  </si>
  <si>
    <t>Net capitalized contract acquisition costs</t>
  </si>
  <si>
    <t>Additional net capitalized contract acquisition cost</t>
  </si>
  <si>
    <t>Alternative Credential Segment | Non-US</t>
  </si>
  <si>
    <t>Long-lived assets</t>
  </si>
  <si>
    <t>University client 1 | Revenue | Customer concentration risk | Graduate Program Segment</t>
  </si>
  <si>
    <t>Percentage of concentration of credit risk</t>
  </si>
  <si>
    <t>27.00%</t>
  </si>
  <si>
    <t>University client 1 | Accounts receivable | Credit concentration risk | Graduate Program Segment</t>
  </si>
  <si>
    <t>18.00%</t>
  </si>
  <si>
    <t>36.00%</t>
  </si>
  <si>
    <t>University client 2 | Revenue | Customer concentration risk | Graduate Program Segment</t>
  </si>
  <si>
    <t>13.00%</t>
  </si>
  <si>
    <t>17.00%</t>
  </si>
  <si>
    <t>University client 2 | Accounts receivable | Credit concentration risk | Graduate Program Segment</t>
  </si>
  <si>
    <t>University client 3 | Revenue | Customer concentration risk | Graduate Program Segment</t>
  </si>
  <si>
    <t>10.00%</t>
  </si>
  <si>
    <t>11.00%</t>
  </si>
  <si>
    <t>University Client 4 | Revenue | Customer concentration risk | Graduate Program Segment</t>
  </si>
  <si>
    <t>1 University Client | Revenue | Customer concentration risk | Alternative Credential Segment</t>
  </si>
  <si>
    <t>22.00%</t>
  </si>
  <si>
    <t>1 University Client | Sales Revenue Segment Revenue | Customer concentration risk | Alternative Credential Segment</t>
  </si>
  <si>
    <t>3 University Clients | Sales Revenue Segment Revenue | Customer concentration risk | Alternative Credential Segment</t>
  </si>
  <si>
    <t>81.00%</t>
  </si>
  <si>
    <t>82.00%</t>
  </si>
  <si>
    <t>Segment and Geographic Information - Segment Results of Operations (Details) - USD ($) $ in Thousands</t>
  </si>
  <si>
    <t>Total segment profitability</t>
  </si>
  <si>
    <t>Segment profitability margin</t>
  </si>
  <si>
    <t>(4.20%)</t>
  </si>
  <si>
    <t>4.30%</t>
  </si>
  <si>
    <t>3.90%</t>
  </si>
  <si>
    <t>1.40%</t>
  </si>
  <si>
    <t>4.80%</t>
  </si>
  <si>
    <t>(18.90%)</t>
  </si>
  <si>
    <t>1.30%</t>
  </si>
  <si>
    <t>(9.80%)</t>
  </si>
  <si>
    <t>Segment and Geographic Information - Reconciliation of Net Loss to Total Segment Profitability (Details) - USD ($) $ in Thousands</t>
  </si>
  <si>
    <t>Foreign currency loss</t>
  </si>
  <si>
    <t>Deferred revenue fair value adjustment</t>
  </si>
  <si>
    <t>Transaction costs</t>
  </si>
  <si>
    <t>Integration costs</t>
  </si>
  <si>
    <t>Restructuring-related costs</t>
  </si>
  <si>
    <t>Shareholder activism costs</t>
  </si>
  <si>
    <t>Total adjustments</t>
  </si>
  <si>
    <t>Segment and Geographic Information - Total Assets by Segment (Details) - USD ($) $ in Thousands</t>
  </si>
  <si>
    <t>Assets</t>
  </si>
  <si>
    <t>Segment and Geographic Information - Trade Accounts Receivable and Contract Liabilities (Details) - USD ($) $ in Thousands</t>
  </si>
  <si>
    <t>Total trade accounts receivable</t>
  </si>
  <si>
    <t>Contract liabilities</t>
  </si>
  <si>
    <t>Unbilled revenue</t>
  </si>
  <si>
    <t>Allowance for doubtful accounts</t>
  </si>
  <si>
    <t>Retirement Plan (Details) - USD ($) $ in Millions</t>
  </si>
  <si>
    <t>Eligible employees to contribute</t>
  </si>
  <si>
    <t>100.00%</t>
  </si>
  <si>
    <t>Employee contribution</t>
  </si>
  <si>
    <t>33.00%</t>
  </si>
  <si>
    <t>Maximum matching contributions as a percentage of eligible compensation</t>
  </si>
  <si>
    <t>6.00%</t>
  </si>
  <si>
    <t>Contributions made by Company</t>
  </si>
  <si>
    <t>Quarterly Financial Information (Unaudited) (Details) - USD ($) $ / shares in Units, $ in Thousands</t>
  </si>
  <si>
    <t>Net income (loss) per share, basic (in dollars per share)</t>
  </si>
  <si>
    <t>Net income (loss) per share, diluted (in dollars per share)</t>
  </si>
  <si>
    <t>Weighted-average shares used in computing net income (loss) per share, basic (in shares)</t>
  </si>
  <si>
    <t>Weighted-average shares used in computing net income (loss) per share, 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786014274</v>
      </c>
    </row>
    <row r="30" spans="1:4">
      <c r="A30" s="4" t="s">
        <v>52</v>
      </c>
      <c r="C30" s="6" t="n">
        <v>63627643</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0593</v>
      </c>
      <c r="C3" s="5" t="n">
        <v>449772</v>
      </c>
    </row>
    <row r="4" spans="1:3">
      <c r="A4" s="4" t="s">
        <v>68</v>
      </c>
      <c r="B4" s="6" t="n">
        <v>19276</v>
      </c>
      <c r="C4" s="6" t="n">
        <v>0</v>
      </c>
    </row>
    <row r="5" spans="1:3">
      <c r="A5" s="4" t="s">
        <v>69</v>
      </c>
      <c r="B5" s="6" t="n">
        <v>0</v>
      </c>
      <c r="C5" s="6" t="n">
        <v>25000</v>
      </c>
    </row>
    <row r="6" spans="1:3">
      <c r="A6" s="4" t="s">
        <v>70</v>
      </c>
      <c r="B6" s="6" t="n">
        <v>33655</v>
      </c>
      <c r="C6" s="6" t="n">
        <v>32636</v>
      </c>
    </row>
    <row r="7" spans="1:3">
      <c r="A7" s="4" t="s">
        <v>71</v>
      </c>
      <c r="B7" s="6" t="n">
        <v>37424</v>
      </c>
      <c r="C7" s="6" t="n">
        <v>14272</v>
      </c>
    </row>
    <row r="8" spans="1:3">
      <c r="A8" s="4" t="s">
        <v>72</v>
      </c>
      <c r="B8" s="6" t="n">
        <v>260948</v>
      </c>
      <c r="C8" s="6" t="n">
        <v>521680</v>
      </c>
    </row>
    <row r="9" spans="1:3">
      <c r="A9" s="4" t="s">
        <v>73</v>
      </c>
      <c r="B9" s="6" t="n">
        <v>57643</v>
      </c>
      <c r="C9" s="6" t="n">
        <v>52299</v>
      </c>
    </row>
    <row r="10" spans="1:3">
      <c r="A10" s="4" t="s">
        <v>74</v>
      </c>
      <c r="B10" s="6" t="n">
        <v>43401</v>
      </c>
    </row>
    <row r="11" spans="1:3">
      <c r="A11" s="4" t="s">
        <v>75</v>
      </c>
      <c r="B11" s="6" t="n">
        <v>418350</v>
      </c>
      <c r="C11" s="6" t="n">
        <v>61852</v>
      </c>
    </row>
    <row r="12" spans="1:3">
      <c r="A12" s="4" t="s">
        <v>76</v>
      </c>
      <c r="B12" s="6" t="n">
        <v>333075</v>
      </c>
      <c r="C12" s="6" t="n">
        <v>136605</v>
      </c>
    </row>
    <row r="13" spans="1:3">
      <c r="A13" s="4" t="s">
        <v>77</v>
      </c>
      <c r="B13" s="6" t="n">
        <v>73413</v>
      </c>
      <c r="C13" s="6" t="n">
        <v>34918</v>
      </c>
    </row>
    <row r="14" spans="1:3">
      <c r="A14" s="4" t="s">
        <v>78</v>
      </c>
      <c r="B14" s="6" t="n">
        <v>1186830</v>
      </c>
      <c r="C14" s="6" t="n">
        <v>807354</v>
      </c>
    </row>
    <row r="15" spans="1:3">
      <c r="A15" s="3" t="s">
        <v>79</v>
      </c>
    </row>
    <row r="16" spans="1:3">
      <c r="A16" s="4" t="s">
        <v>80</v>
      </c>
      <c r="B16" s="6" t="n">
        <v>65381</v>
      </c>
      <c r="C16" s="6" t="n">
        <v>27647</v>
      </c>
    </row>
    <row r="17" spans="1:3">
      <c r="A17" s="4" t="s">
        <v>81</v>
      </c>
      <c r="B17" s="6" t="n">
        <v>21885</v>
      </c>
      <c r="C17" s="6" t="n">
        <v>23001</v>
      </c>
    </row>
    <row r="18" spans="1:3">
      <c r="A18" s="4" t="s">
        <v>82</v>
      </c>
      <c r="B18" s="6" t="n">
        <v>48833</v>
      </c>
      <c r="C18" s="6" t="n">
        <v>8345</v>
      </c>
    </row>
    <row r="19" spans="1:3">
      <c r="A19" s="4" t="s">
        <v>83</v>
      </c>
      <c r="B19" s="6" t="n">
        <v>7320</v>
      </c>
    </row>
    <row r="20" spans="1:3">
      <c r="A20" s="4" t="s">
        <v>84</v>
      </c>
      <c r="B20" s="6" t="n">
        <v>12535</v>
      </c>
      <c r="C20" s="6" t="n">
        <v>9487</v>
      </c>
    </row>
    <row r="21" spans="1:3">
      <c r="A21" s="4" t="s">
        <v>85</v>
      </c>
      <c r="B21" s="6" t="n">
        <v>155954</v>
      </c>
      <c r="C21" s="6" t="n">
        <v>68480</v>
      </c>
    </row>
    <row r="22" spans="1:3">
      <c r="A22" s="4" t="s">
        <v>86</v>
      </c>
      <c r="B22" s="6" t="n">
        <v>246620</v>
      </c>
      <c r="C22" s="6" t="n">
        <v>3500</v>
      </c>
    </row>
    <row r="23" spans="1:3">
      <c r="A23" s="4" t="s">
        <v>87</v>
      </c>
      <c r="B23" s="6" t="n">
        <v>5133</v>
      </c>
      <c r="C23" s="6" t="n">
        <v>6949</v>
      </c>
    </row>
    <row r="24" spans="1:3">
      <c r="A24" s="4" t="s">
        <v>88</v>
      </c>
      <c r="B24" s="6" t="n">
        <v>66974</v>
      </c>
    </row>
    <row r="25" spans="1:3">
      <c r="A25" s="4" t="s">
        <v>89</v>
      </c>
      <c r="B25" s="6" t="n">
        <v>899</v>
      </c>
      <c r="C25" s="6" t="n">
        <v>23416</v>
      </c>
    </row>
    <row r="26" spans="1:3">
      <c r="A26" s="4" t="s">
        <v>90</v>
      </c>
      <c r="B26" s="6" t="n">
        <v>475580</v>
      </c>
      <c r="C26" s="6" t="n">
        <v>102345</v>
      </c>
    </row>
    <row r="27" spans="1:3">
      <c r="A27" s="4" t="s">
        <v>91</v>
      </c>
      <c r="B27" s="4" t="s">
        <v>92</v>
      </c>
      <c r="C27" s="4" t="s">
        <v>92</v>
      </c>
    </row>
    <row r="28" spans="1:3">
      <c r="A28" s="3" t="s">
        <v>93</v>
      </c>
    </row>
    <row r="29" spans="1:3">
      <c r="A29" s="4" t="s">
        <v>94</v>
      </c>
      <c r="B29" s="6" t="n">
        <v>0</v>
      </c>
      <c r="C29" s="6" t="n">
        <v>0</v>
      </c>
    </row>
    <row r="30" spans="1:3">
      <c r="A30" s="4" t="s">
        <v>95</v>
      </c>
      <c r="B30" s="6" t="n">
        <v>63</v>
      </c>
      <c r="C30" s="6" t="n">
        <v>58</v>
      </c>
    </row>
    <row r="31" spans="1:3">
      <c r="A31" s="4" t="s">
        <v>96</v>
      </c>
      <c r="B31" s="6" t="n">
        <v>1197379</v>
      </c>
      <c r="C31" s="6" t="n">
        <v>957631</v>
      </c>
    </row>
    <row r="32" spans="1:3">
      <c r="A32" s="4" t="s">
        <v>97</v>
      </c>
      <c r="B32" s="6" t="n">
        <v>-479388</v>
      </c>
      <c r="C32" s="6" t="n">
        <v>-244166</v>
      </c>
    </row>
    <row r="33" spans="1:3">
      <c r="A33" s="4" t="s">
        <v>98</v>
      </c>
      <c r="B33" s="6" t="n">
        <v>-6804</v>
      </c>
      <c r="C33" s="6" t="n">
        <v>-8514</v>
      </c>
    </row>
    <row r="34" spans="1:3">
      <c r="A34" s="4" t="s">
        <v>99</v>
      </c>
      <c r="B34" s="6" t="n">
        <v>711250</v>
      </c>
      <c r="C34" s="6" t="n">
        <v>705009</v>
      </c>
    </row>
    <row r="35" spans="1:3">
      <c r="A35" s="4" t="s">
        <v>100</v>
      </c>
      <c r="B35" s="5" t="n">
        <v>1186830</v>
      </c>
      <c r="C35" s="5" t="n">
        <v>807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31</v>
      </c>
      <c r="B7" s="4" t="s">
        <v>253</v>
      </c>
    </row>
    <row r="8" spans="1:2">
      <c r="A8" s="4" t="s">
        <v>225</v>
      </c>
      <c r="B8" s="4" t="s">
        <v>254</v>
      </c>
    </row>
    <row r="9" spans="1:2">
      <c r="A9" s="4" t="s">
        <v>255</v>
      </c>
      <c r="B9" s="4" t="s">
        <v>256</v>
      </c>
    </row>
    <row r="10" spans="1:2">
      <c r="A10" s="4" t="s">
        <v>257</v>
      </c>
      <c r="B10" s="4" t="s">
        <v>258</v>
      </c>
    </row>
    <row r="11" spans="1:2">
      <c r="A11" s="4" t="s">
        <v>259</v>
      </c>
      <c r="B11" s="4" t="s">
        <v>260</v>
      </c>
    </row>
    <row r="12" spans="1:2">
      <c r="A12" s="4" t="s">
        <v>69</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75</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19</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01</v>
      </c>
      <c r="C3" s="7" t="n">
        <v>0.001</v>
      </c>
    </row>
    <row r="4" spans="1:3">
      <c r="A4" s="4" t="s">
        <v>104</v>
      </c>
      <c r="B4" s="6" t="n">
        <v>5000000</v>
      </c>
      <c r="C4" s="6" t="n">
        <v>5000000</v>
      </c>
    </row>
    <row r="5" spans="1:3">
      <c r="A5" s="4" t="s">
        <v>105</v>
      </c>
      <c r="B5" s="6" t="n">
        <v>0</v>
      </c>
      <c r="C5" s="6" t="n">
        <v>0</v>
      </c>
    </row>
    <row r="6" spans="1:3">
      <c r="A6" s="4" t="s">
        <v>106</v>
      </c>
      <c r="B6" s="7" t="n">
        <v>0.001</v>
      </c>
      <c r="C6" s="7" t="n">
        <v>0.001</v>
      </c>
    </row>
    <row r="7" spans="1:3">
      <c r="A7" s="4" t="s">
        <v>107</v>
      </c>
      <c r="B7" s="6" t="n">
        <v>200000000</v>
      </c>
      <c r="C7" s="6" t="n">
        <v>200000000</v>
      </c>
    </row>
    <row r="8" spans="1:3">
      <c r="A8" s="4" t="s">
        <v>108</v>
      </c>
      <c r="B8" s="6" t="n">
        <v>63569109</v>
      </c>
      <c r="C8" s="6" t="n">
        <v>57968493</v>
      </c>
    </row>
    <row r="9" spans="1:3">
      <c r="A9" s="4" t="s">
        <v>109</v>
      </c>
      <c r="B9" s="6" t="n">
        <v>63569109</v>
      </c>
      <c r="C9" s="6" t="n">
        <v>57968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row r="5" spans="1:2">
      <c r="A5" s="4" t="s">
        <v>333</v>
      </c>
    </row>
    <row r="6" spans="1:2">
      <c r="A6" s="3" t="s">
        <v>231</v>
      </c>
    </row>
    <row r="7" spans="1:2">
      <c r="A7" s="4" t="s">
        <v>334</v>
      </c>
      <c r="B7" s="4" t="s">
        <v>335</v>
      </c>
    </row>
    <row r="8" spans="1:2">
      <c r="A8" s="4" t="s">
        <v>336</v>
      </c>
      <c r="B8" s="4" t="s">
        <v>337</v>
      </c>
    </row>
    <row r="9" spans="1:2">
      <c r="A9" s="4" t="s">
        <v>338</v>
      </c>
    </row>
    <row r="10" spans="1:2">
      <c r="A10" s="3" t="s">
        <v>231</v>
      </c>
    </row>
    <row r="11" spans="1:2">
      <c r="A11" s="4" t="s">
        <v>339</v>
      </c>
      <c r="B11"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58</v>
      </c>
      <c r="B1" s="2" t="s">
        <v>1</v>
      </c>
    </row>
    <row r="2" spans="1:2">
      <c r="B2" s="2" t="s">
        <v>359</v>
      </c>
    </row>
    <row r="3" spans="1:2">
      <c r="A3" s="3" t="s">
        <v>199</v>
      </c>
    </row>
    <row r="4" spans="1:2">
      <c r="A4" s="4" t="s">
        <v>360</v>
      </c>
      <c r="B4" s="6" t="n">
        <v>400</v>
      </c>
    </row>
    <row r="5" spans="1:2">
      <c r="A5" s="4" t="s">
        <v>361</v>
      </c>
      <c r="B5"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 customWidth="1" max="11" min="11" width="14"/>
  </cols>
  <sheetData>
    <row r="1" spans="1:11">
      <c r="A1" s="1" t="s">
        <v>362</v>
      </c>
      <c r="B1" s="2" t="s">
        <v>363</v>
      </c>
      <c r="F1" s="2" t="s">
        <v>364</v>
      </c>
      <c r="G1" s="2" t="s">
        <v>1</v>
      </c>
    </row>
    <row r="2" spans="1:11">
      <c r="B2" s="2" t="s">
        <v>2</v>
      </c>
      <c r="C2" s="2" t="s">
        <v>365</v>
      </c>
      <c r="D2" s="2" t="s">
        <v>366</v>
      </c>
      <c r="E2" s="2" t="s">
        <v>367</v>
      </c>
      <c r="F2" s="2" t="s">
        <v>65</v>
      </c>
      <c r="G2" s="2" t="s">
        <v>2</v>
      </c>
      <c r="H2" s="2" t="s">
        <v>65</v>
      </c>
      <c r="I2" s="2" t="s">
        <v>111</v>
      </c>
      <c r="J2" s="2" t="s">
        <v>368</v>
      </c>
      <c r="K2" s="2" t="s">
        <v>369</v>
      </c>
    </row>
    <row r="3" spans="1:11">
      <c r="A3" s="3" t="s">
        <v>207</v>
      </c>
    </row>
    <row r="4" spans="1:11">
      <c r="A4" s="4" t="s">
        <v>120</v>
      </c>
      <c r="B4" s="5" t="n">
        <v>0</v>
      </c>
      <c r="C4" s="5" t="n">
        <v>70379</v>
      </c>
      <c r="D4" s="5" t="n">
        <v>0</v>
      </c>
      <c r="E4" s="5" t="n">
        <v>0</v>
      </c>
      <c r="G4" s="5" t="n">
        <v>70379</v>
      </c>
      <c r="H4" s="5" t="n">
        <v>0</v>
      </c>
      <c r="I4" s="5" t="n">
        <v>0</v>
      </c>
    </row>
    <row r="5" spans="1:11">
      <c r="A5" s="4" t="s">
        <v>370</v>
      </c>
      <c r="B5" s="6" t="n">
        <v>10000</v>
      </c>
      <c r="G5" s="6" t="n">
        <v>10000</v>
      </c>
    </row>
    <row r="6" spans="1:11">
      <c r="A6" s="4" t="s">
        <v>69</v>
      </c>
      <c r="F6" s="5" t="n">
        <v>25000</v>
      </c>
      <c r="H6" s="6" t="n">
        <v>25000</v>
      </c>
    </row>
    <row r="7" spans="1:11">
      <c r="A7" s="3" t="s">
        <v>270</v>
      </c>
    </row>
    <row r="8" spans="1:11">
      <c r="A8" s="4" t="s">
        <v>371</v>
      </c>
      <c r="G8" s="6" t="n">
        <v>81400</v>
      </c>
      <c r="H8" s="6" t="n">
        <v>87400</v>
      </c>
    </row>
    <row r="9" spans="1:11">
      <c r="A9" s="4" t="s">
        <v>372</v>
      </c>
      <c r="G9" s="6" t="n">
        <v>-3100</v>
      </c>
      <c r="H9" s="6" t="n">
        <v>-5300</v>
      </c>
    </row>
    <row r="10" spans="1:11">
      <c r="A10" s="4" t="s">
        <v>373</v>
      </c>
      <c r="G10" s="6" t="n">
        <v>-2200</v>
      </c>
      <c r="H10" s="6" t="n">
        <v>4900</v>
      </c>
    </row>
    <row r="11" spans="1:11">
      <c r="A11" s="3" t="s">
        <v>374</v>
      </c>
    </row>
    <row r="12" spans="1:11">
      <c r="A12" s="4" t="s">
        <v>375</v>
      </c>
      <c r="B12" s="6" t="n">
        <v>22100</v>
      </c>
      <c r="F12" s="6" t="n">
        <v>10300</v>
      </c>
      <c r="G12" s="6" t="n">
        <v>22100</v>
      </c>
      <c r="H12" s="5" t="n">
        <v>10300</v>
      </c>
    </row>
    <row r="13" spans="1:11">
      <c r="A13" s="4" t="s">
        <v>376</v>
      </c>
      <c r="F13" s="5" t="n">
        <v>400</v>
      </c>
      <c r="G13" s="6" t="n">
        <v>3100</v>
      </c>
    </row>
    <row r="14" spans="1:11">
      <c r="A14" s="4" t="s">
        <v>377</v>
      </c>
      <c r="G14" s="6" t="n">
        <v>-300</v>
      </c>
    </row>
    <row r="15" spans="1:11">
      <c r="A15" s="4" t="s">
        <v>74</v>
      </c>
      <c r="B15" s="6" t="n">
        <v>43401</v>
      </c>
      <c r="G15" s="6" t="n">
        <v>43401</v>
      </c>
    </row>
    <row r="16" spans="1:11">
      <c r="A16" s="4" t="s">
        <v>378</v>
      </c>
      <c r="B16" s="6" t="n">
        <v>7320</v>
      </c>
      <c r="G16" s="6" t="n">
        <v>7320</v>
      </c>
    </row>
    <row r="17" spans="1:11">
      <c r="A17" s="4" t="s">
        <v>83</v>
      </c>
      <c r="B17" s="6" t="n">
        <v>74294</v>
      </c>
      <c r="G17" s="5" t="n">
        <v>74294</v>
      </c>
    </row>
    <row r="18" spans="1:11">
      <c r="A18" s="4" t="s">
        <v>379</v>
      </c>
    </row>
    <row r="19" spans="1:11">
      <c r="A19" s="3" t="s">
        <v>266</v>
      </c>
    </row>
    <row r="20" spans="1:11">
      <c r="A20" s="4" t="s">
        <v>380</v>
      </c>
      <c r="G20" s="4" t="s">
        <v>381</v>
      </c>
    </row>
    <row r="21" spans="1:11">
      <c r="A21" s="4" t="s">
        <v>382</v>
      </c>
    </row>
    <row r="22" spans="1:11">
      <c r="A22" s="3" t="s">
        <v>266</v>
      </c>
    </row>
    <row r="23" spans="1:11">
      <c r="A23" s="4" t="s">
        <v>380</v>
      </c>
      <c r="G23" s="4" t="s">
        <v>383</v>
      </c>
    </row>
    <row r="24" spans="1:11">
      <c r="A24" s="4" t="s">
        <v>384</v>
      </c>
    </row>
    <row r="25" spans="1:11">
      <c r="A25" s="3" t="s">
        <v>207</v>
      </c>
    </row>
    <row r="26" spans="1:11">
      <c r="A26" s="4" t="s">
        <v>385</v>
      </c>
      <c r="G26" s="4" t="s">
        <v>381</v>
      </c>
    </row>
    <row r="27" spans="1:11">
      <c r="A27" s="4" t="s">
        <v>386</v>
      </c>
    </row>
    <row r="28" spans="1:11">
      <c r="A28" s="3" t="s">
        <v>207</v>
      </c>
    </row>
    <row r="29" spans="1:11">
      <c r="A29" s="4" t="s">
        <v>385</v>
      </c>
      <c r="G29" s="4" t="s">
        <v>387</v>
      </c>
    </row>
    <row r="30" spans="1:11">
      <c r="A30" s="4" t="s">
        <v>388</v>
      </c>
    </row>
    <row r="31" spans="1:11">
      <c r="A31" s="3" t="s">
        <v>207</v>
      </c>
    </row>
    <row r="32" spans="1:11">
      <c r="A32" s="4" t="s">
        <v>385</v>
      </c>
      <c r="G32" s="4" t="s">
        <v>387</v>
      </c>
    </row>
    <row r="33" spans="1:11">
      <c r="A33" s="4" t="s">
        <v>389</v>
      </c>
    </row>
    <row r="34" spans="1:11">
      <c r="A34" s="3" t="s">
        <v>207</v>
      </c>
    </row>
    <row r="35" spans="1:11">
      <c r="A35" s="4" t="s">
        <v>385</v>
      </c>
      <c r="G35" s="4" t="s">
        <v>390</v>
      </c>
    </row>
    <row r="36" spans="1:11">
      <c r="A36" s="4" t="s">
        <v>391</v>
      </c>
    </row>
    <row r="37" spans="1:11">
      <c r="A37" s="3" t="s">
        <v>207</v>
      </c>
    </row>
    <row r="38" spans="1:11">
      <c r="A38" s="4" t="s">
        <v>385</v>
      </c>
      <c r="G38" s="4" t="s">
        <v>392</v>
      </c>
    </row>
    <row r="39" spans="1:11">
      <c r="A39" s="4" t="s">
        <v>393</v>
      </c>
    </row>
    <row r="40" spans="1:11">
      <c r="A40" s="3" t="s">
        <v>207</v>
      </c>
    </row>
    <row r="41" spans="1:11">
      <c r="A41" s="4" t="s">
        <v>385</v>
      </c>
      <c r="G41" s="4" t="s">
        <v>394</v>
      </c>
    </row>
    <row r="42" spans="1:11">
      <c r="A42" s="4" t="s">
        <v>395</v>
      </c>
    </row>
    <row r="43" spans="1:11">
      <c r="A43" s="3" t="s">
        <v>266</v>
      </c>
    </row>
    <row r="44" spans="1:11">
      <c r="A44" s="4" t="s">
        <v>380</v>
      </c>
      <c r="G44" s="4" t="s">
        <v>381</v>
      </c>
    </row>
    <row r="45" spans="1:11">
      <c r="A45" s="4" t="s">
        <v>396</v>
      </c>
      <c r="G45" s="4" t="s">
        <v>392</v>
      </c>
    </row>
    <row r="46" spans="1:11">
      <c r="A46" s="4" t="s">
        <v>397</v>
      </c>
    </row>
    <row r="47" spans="1:11">
      <c r="A47" s="3" t="s">
        <v>266</v>
      </c>
    </row>
    <row r="48" spans="1:11">
      <c r="A48" s="4" t="s">
        <v>380</v>
      </c>
      <c r="G48" s="4" t="s">
        <v>387</v>
      </c>
    </row>
    <row r="49" spans="1:11">
      <c r="A49" s="4" t="s">
        <v>396</v>
      </c>
      <c r="G49" s="4" t="s">
        <v>387</v>
      </c>
    </row>
    <row r="50" spans="1:11">
      <c r="A50" s="4" t="s">
        <v>398</v>
      </c>
    </row>
    <row r="51" spans="1:11">
      <c r="A51" s="3" t="s">
        <v>207</v>
      </c>
    </row>
    <row r="52" spans="1:11">
      <c r="A52" s="4" t="s">
        <v>120</v>
      </c>
      <c r="G52" s="5" t="n">
        <v>0</v>
      </c>
    </row>
    <row r="53" spans="1:11">
      <c r="A53" s="4" t="s">
        <v>399</v>
      </c>
      <c r="G53" s="4" t="s">
        <v>400</v>
      </c>
    </row>
    <row r="54" spans="1:11">
      <c r="A54" s="4" t="s">
        <v>401</v>
      </c>
    </row>
    <row r="55" spans="1:11">
      <c r="A55" s="3" t="s">
        <v>207</v>
      </c>
    </row>
    <row r="56" spans="1:11">
      <c r="A56" s="4" t="s">
        <v>120</v>
      </c>
      <c r="G56" s="5" t="n">
        <v>70379</v>
      </c>
    </row>
    <row r="57" spans="1:11">
      <c r="A57" s="4" t="s">
        <v>399</v>
      </c>
      <c r="G57" s="4" t="s">
        <v>402</v>
      </c>
    </row>
    <row r="58" spans="1:11">
      <c r="A58" s="4" t="s">
        <v>403</v>
      </c>
    </row>
    <row r="59" spans="1:11">
      <c r="A59" s="3" t="s">
        <v>374</v>
      </c>
    </row>
    <row r="60" spans="1:11">
      <c r="A60" s="4" t="s">
        <v>404</v>
      </c>
      <c r="K60" s="5" t="n">
        <v>100</v>
      </c>
    </row>
    <row r="61" spans="1:11">
      <c r="A61" s="4" t="s">
        <v>405</v>
      </c>
    </row>
    <row r="62" spans="1:11">
      <c r="A62" s="3" t="s">
        <v>374</v>
      </c>
    </row>
    <row r="63" spans="1:11">
      <c r="A63" s="4" t="s">
        <v>74</v>
      </c>
      <c r="J63" s="5" t="n">
        <v>34000</v>
      </c>
    </row>
    <row r="64" spans="1:11">
      <c r="A64" s="4" t="s">
        <v>378</v>
      </c>
      <c r="J64" s="5" t="n">
        <v>5000</v>
      </c>
    </row>
    <row r="65" spans="1:11">
      <c r="A65" s="4" t="s">
        <v>83</v>
      </c>
      <c r="B65" s="5" t="n">
        <v>58000</v>
      </c>
      <c r="G65" s="5" t="n">
        <v>58000</v>
      </c>
    </row>
  </sheetData>
  <mergeCells count="3">
    <mergeCell ref="A1:A2"/>
    <mergeCell ref="B1:E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407</v>
      </c>
    </row>
    <row r="2" spans="1:2">
      <c r="A2" s="3" t="s">
        <v>205</v>
      </c>
    </row>
    <row r="3" spans="1:2">
      <c r="A3" s="4" t="s">
        <v>408</v>
      </c>
      <c r="B3" s="9" t="n">
        <v>608.6</v>
      </c>
    </row>
    <row r="4" spans="1:2">
      <c r="A4" s="4" t="s">
        <v>409</v>
      </c>
      <c r="B4"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574671</v>
      </c>
      <c r="C4" s="5" t="n">
        <v>411769</v>
      </c>
      <c r="D4" s="5" t="n">
        <v>286752</v>
      </c>
    </row>
    <row r="5" spans="1:4">
      <c r="A5" s="3" t="s">
        <v>114</v>
      </c>
    </row>
    <row r="6" spans="1:4">
      <c r="A6" s="4" t="s">
        <v>115</v>
      </c>
      <c r="B6" s="6" t="n">
        <v>63270</v>
      </c>
      <c r="C6" s="6" t="n">
        <v>23290</v>
      </c>
      <c r="D6" s="6" t="n">
        <v>6609</v>
      </c>
    </row>
    <row r="7" spans="1:4">
      <c r="A7" s="4" t="s">
        <v>116</v>
      </c>
      <c r="B7" s="6" t="n">
        <v>98890</v>
      </c>
      <c r="C7" s="6" t="n">
        <v>67203</v>
      </c>
      <c r="D7" s="6" t="n">
        <v>50767</v>
      </c>
    </row>
    <row r="8" spans="1:4">
      <c r="A8" s="4" t="s">
        <v>117</v>
      </c>
      <c r="B8" s="6" t="n">
        <v>115473</v>
      </c>
      <c r="C8" s="6" t="n">
        <v>63812</v>
      </c>
      <c r="D8" s="6" t="n">
        <v>45926</v>
      </c>
    </row>
    <row r="9" spans="1:4">
      <c r="A9" s="4" t="s">
        <v>118</v>
      </c>
      <c r="B9" s="6" t="n">
        <v>342395</v>
      </c>
      <c r="C9" s="6" t="n">
        <v>221015</v>
      </c>
      <c r="D9" s="6" t="n">
        <v>150923</v>
      </c>
    </row>
    <row r="10" spans="1:4">
      <c r="A10" s="4" t="s">
        <v>119</v>
      </c>
      <c r="B10" s="6" t="n">
        <v>131020</v>
      </c>
      <c r="C10" s="6" t="n">
        <v>82989</v>
      </c>
      <c r="D10" s="6" t="n">
        <v>62665</v>
      </c>
    </row>
    <row r="11" spans="1:4">
      <c r="A11" s="4" t="s">
        <v>120</v>
      </c>
      <c r="B11" s="6" t="n">
        <v>70379</v>
      </c>
      <c r="C11" s="6" t="n">
        <v>0</v>
      </c>
      <c r="D11" s="6" t="n">
        <v>0</v>
      </c>
    </row>
    <row r="12" spans="1:4">
      <c r="A12" s="4" t="s">
        <v>121</v>
      </c>
      <c r="B12" s="6" t="n">
        <v>821427</v>
      </c>
      <c r="C12" s="6" t="n">
        <v>458309</v>
      </c>
      <c r="D12" s="6" t="n">
        <v>316890</v>
      </c>
    </row>
    <row r="13" spans="1:4">
      <c r="A13" s="4" t="s">
        <v>122</v>
      </c>
      <c r="B13" s="6" t="n">
        <v>-246756</v>
      </c>
      <c r="C13" s="6" t="n">
        <v>-46540</v>
      </c>
      <c r="D13" s="6" t="n">
        <v>-30138</v>
      </c>
    </row>
    <row r="14" spans="1:4">
      <c r="A14" s="4" t="s">
        <v>123</v>
      </c>
      <c r="B14" s="6" t="n">
        <v>5800</v>
      </c>
      <c r="C14" s="6" t="n">
        <v>5173</v>
      </c>
      <c r="D14" s="6" t="n">
        <v>371</v>
      </c>
    </row>
    <row r="15" spans="1:4">
      <c r="A15" s="4" t="s">
        <v>124</v>
      </c>
      <c r="B15" s="6" t="n">
        <v>-13419</v>
      </c>
      <c r="C15" s="6" t="n">
        <v>-108</v>
      </c>
      <c r="D15" s="6" t="n">
        <v>-87</v>
      </c>
    </row>
    <row r="16" spans="1:4">
      <c r="A16" s="4" t="s">
        <v>125</v>
      </c>
      <c r="B16" s="6" t="n">
        <v>-707</v>
      </c>
      <c r="C16" s="6" t="n">
        <v>-1722</v>
      </c>
      <c r="D16" s="6" t="n">
        <v>-866</v>
      </c>
    </row>
    <row r="17" spans="1:4">
      <c r="A17" s="4" t="s">
        <v>126</v>
      </c>
      <c r="B17" s="6" t="n">
        <v>-255082</v>
      </c>
      <c r="C17" s="6" t="n">
        <v>-43197</v>
      </c>
      <c r="D17" s="6" t="n">
        <v>-30720</v>
      </c>
    </row>
    <row r="18" spans="1:4">
      <c r="A18" s="4" t="s">
        <v>127</v>
      </c>
      <c r="B18" s="6" t="n">
        <v>19860</v>
      </c>
      <c r="C18" s="6" t="n">
        <v>4867</v>
      </c>
      <c r="D18" s="6" t="n">
        <v>1297</v>
      </c>
    </row>
    <row r="19" spans="1:4">
      <c r="A19" s="4" t="s">
        <v>128</v>
      </c>
      <c r="B19" s="5" t="n">
        <v>-235222</v>
      </c>
      <c r="C19" s="5" t="n">
        <v>-38330</v>
      </c>
      <c r="D19" s="5" t="n">
        <v>-29423</v>
      </c>
    </row>
    <row r="20" spans="1:4">
      <c r="A20" s="4" t="s">
        <v>129</v>
      </c>
      <c r="B20" s="8" t="n">
        <v>-3.83</v>
      </c>
      <c r="C20" s="8" t="n">
        <v>-0.6899999999999999</v>
      </c>
      <c r="D20" s="8" t="n">
        <v>-0.6</v>
      </c>
    </row>
    <row r="21" spans="1:4">
      <c r="A21" s="4" t="s">
        <v>130</v>
      </c>
      <c r="B21" s="6" t="n">
        <v>61393666</v>
      </c>
      <c r="C21" s="6" t="n">
        <v>55833492</v>
      </c>
      <c r="D21" s="6" t="n">
        <v>49062611</v>
      </c>
    </row>
    <row r="22" spans="1:4">
      <c r="A22" s="3" t="s">
        <v>131</v>
      </c>
    </row>
    <row r="23" spans="1:4">
      <c r="A23" s="4" t="s">
        <v>132</v>
      </c>
      <c r="B23" s="5" t="n">
        <v>1710</v>
      </c>
      <c r="C23" s="5" t="n">
        <v>-13840</v>
      </c>
      <c r="D23" s="5" t="n">
        <v>5326</v>
      </c>
    </row>
    <row r="24" spans="1:4">
      <c r="A24" s="4" t="s">
        <v>133</v>
      </c>
      <c r="B24" s="5" t="n">
        <v>-233512</v>
      </c>
      <c r="C24" s="5" t="n">
        <v>-52170</v>
      </c>
      <c r="D24" s="5" t="n">
        <v>-24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s>
  <sheetData>
    <row r="1" spans="1:5">
      <c r="A1" s="1" t="s">
        <v>410</v>
      </c>
      <c r="B1" s="2" t="s">
        <v>411</v>
      </c>
      <c r="C1" s="2" t="s">
        <v>2</v>
      </c>
      <c r="D1" s="2" t="s">
        <v>65</v>
      </c>
      <c r="E1" s="2" t="s">
        <v>111</v>
      </c>
    </row>
    <row r="2" spans="1:5">
      <c r="A2" s="3" t="s">
        <v>412</v>
      </c>
    </row>
    <row r="3" spans="1:5">
      <c r="A3" s="4" t="s">
        <v>75</v>
      </c>
      <c r="C3" s="5" t="n">
        <v>418350</v>
      </c>
      <c r="D3" s="5" t="n">
        <v>61852</v>
      </c>
      <c r="E3" s="5" t="n">
        <v>71988</v>
      </c>
    </row>
    <row r="4" spans="1:5">
      <c r="A4" s="4" t="s">
        <v>413</v>
      </c>
    </row>
    <row r="5" spans="1:5">
      <c r="A5" s="3" t="s">
        <v>412</v>
      </c>
    </row>
    <row r="6" spans="1:5">
      <c r="A6" s="4" t="s">
        <v>67</v>
      </c>
      <c r="B6" s="5" t="n">
        <v>35320</v>
      </c>
    </row>
    <row r="7" spans="1:5">
      <c r="A7" s="4" t="s">
        <v>66</v>
      </c>
      <c r="B7" s="6" t="n">
        <v>30081</v>
      </c>
    </row>
    <row r="8" spans="1:5">
      <c r="A8" s="4" t="s">
        <v>73</v>
      </c>
      <c r="B8" s="6" t="n">
        <v>2411</v>
      </c>
    </row>
    <row r="9" spans="1:5">
      <c r="A9" s="4" t="s">
        <v>414</v>
      </c>
      <c r="B9" s="6" t="n">
        <v>6276</v>
      </c>
    </row>
    <row r="10" spans="1:5">
      <c r="A10" s="4" t="s">
        <v>75</v>
      </c>
      <c r="B10" s="6" t="n">
        <v>425346</v>
      </c>
    </row>
    <row r="11" spans="1:5">
      <c r="A11" s="4" t="s">
        <v>79</v>
      </c>
      <c r="B11" s="6" t="n">
        <v>-57010</v>
      </c>
    </row>
    <row r="12" spans="1:5">
      <c r="A12" s="4" t="s">
        <v>415</v>
      </c>
      <c r="B12" s="6" t="n">
        <v>-21224</v>
      </c>
    </row>
    <row r="13" spans="1:5">
      <c r="A13" s="4" t="s">
        <v>138</v>
      </c>
      <c r="B13" s="5" t="n">
        <v>608596</v>
      </c>
    </row>
    <row r="14" spans="1:5">
      <c r="A14" s="4" t="s">
        <v>416</v>
      </c>
    </row>
    <row r="15" spans="1:5">
      <c r="A15" s="3" t="s">
        <v>412</v>
      </c>
    </row>
    <row r="16" spans="1:5">
      <c r="A16" s="4" t="s">
        <v>380</v>
      </c>
      <c r="B16" s="4" t="s">
        <v>381</v>
      </c>
    </row>
    <row r="17" spans="1:5">
      <c r="A17" s="4" t="s">
        <v>417</v>
      </c>
      <c r="B17" s="5" t="n">
        <v>48096</v>
      </c>
    </row>
    <row r="18" spans="1:5">
      <c r="A18" s="4" t="s">
        <v>418</v>
      </c>
    </row>
    <row r="19" spans="1:5">
      <c r="A19" s="3" t="s">
        <v>412</v>
      </c>
    </row>
    <row r="20" spans="1:5">
      <c r="A20" s="4" t="s">
        <v>380</v>
      </c>
      <c r="B20" s="4" t="s">
        <v>392</v>
      </c>
    </row>
    <row r="21" spans="1:5">
      <c r="A21" s="4" t="s">
        <v>417</v>
      </c>
      <c r="B21" s="5" t="n">
        <v>48050</v>
      </c>
    </row>
    <row r="22" spans="1:5">
      <c r="A22" s="4" t="s">
        <v>419</v>
      </c>
    </row>
    <row r="23" spans="1:5">
      <c r="A23" s="3" t="s">
        <v>412</v>
      </c>
    </row>
    <row r="24" spans="1:5">
      <c r="A24" s="4" t="s">
        <v>380</v>
      </c>
      <c r="B24" s="4" t="s">
        <v>383</v>
      </c>
    </row>
    <row r="25" spans="1:5">
      <c r="A25" s="4" t="s">
        <v>417</v>
      </c>
      <c r="B25" s="5" t="n">
        <v>84150</v>
      </c>
    </row>
    <row r="26" spans="1:5">
      <c r="A26" s="4" t="s">
        <v>420</v>
      </c>
    </row>
    <row r="27" spans="1:5">
      <c r="A27" s="3" t="s">
        <v>412</v>
      </c>
    </row>
    <row r="28" spans="1:5">
      <c r="A28" s="4" t="s">
        <v>380</v>
      </c>
      <c r="B28" s="4" t="s">
        <v>387</v>
      </c>
    </row>
    <row r="29" spans="1:5">
      <c r="A29" s="4" t="s">
        <v>417</v>
      </c>
      <c r="B29" s="5" t="n">
        <v>7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5</v>
      </c>
    </row>
    <row r="3" spans="1:3">
      <c r="A3" s="3" t="s">
        <v>205</v>
      </c>
    </row>
    <row r="4" spans="1:3">
      <c r="A4" s="4" t="s">
        <v>422</v>
      </c>
      <c r="B4" s="5" t="n">
        <v>624796</v>
      </c>
      <c r="C4" s="5" t="n">
        <v>497637</v>
      </c>
    </row>
    <row r="5" spans="1:3">
      <c r="A5" s="4" t="s">
        <v>423</v>
      </c>
      <c r="B5" s="5" t="n">
        <v>-268900</v>
      </c>
      <c r="C5" s="5" t="n">
        <v>-109508</v>
      </c>
    </row>
    <row r="6" spans="1:3">
      <c r="A6" s="4" t="s">
        <v>424</v>
      </c>
      <c r="B6" s="8" t="n">
        <v>-4.38</v>
      </c>
      <c r="C6" s="8" t="n">
        <v>-1.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5</v>
      </c>
      <c r="B1" s="2" t="s">
        <v>1</v>
      </c>
    </row>
    <row r="2" spans="1:4">
      <c r="B2" s="2" t="s">
        <v>2</v>
      </c>
      <c r="C2" s="2" t="s">
        <v>65</v>
      </c>
      <c r="D2" s="2" t="s">
        <v>111</v>
      </c>
    </row>
    <row r="3" spans="1:4">
      <c r="A3" s="3" t="s">
        <v>207</v>
      </c>
    </row>
    <row r="4" spans="1:4">
      <c r="A4" s="4" t="s">
        <v>426</v>
      </c>
      <c r="B4" s="5" t="n">
        <v>81942</v>
      </c>
      <c r="C4" s="5" t="n">
        <v>67100</v>
      </c>
    </row>
    <row r="5" spans="1:4">
      <c r="A5" s="4" t="s">
        <v>427</v>
      </c>
      <c r="B5" s="6" t="n">
        <v>-24299</v>
      </c>
      <c r="C5" s="6" t="n">
        <v>-14801</v>
      </c>
    </row>
    <row r="6" spans="1:4">
      <c r="A6" s="4" t="s">
        <v>73</v>
      </c>
      <c r="B6" s="6" t="n">
        <v>57643</v>
      </c>
      <c r="C6" s="6" t="n">
        <v>52299</v>
      </c>
    </row>
    <row r="7" spans="1:4">
      <c r="A7" s="4" t="s">
        <v>428</v>
      </c>
      <c r="B7" s="6" t="n">
        <v>11600</v>
      </c>
      <c r="C7" s="6" t="n">
        <v>8900</v>
      </c>
      <c r="D7" s="5" t="n">
        <v>5500</v>
      </c>
    </row>
    <row r="8" spans="1:4">
      <c r="A8" s="4" t="s">
        <v>429</v>
      </c>
    </row>
    <row r="9" spans="1:4">
      <c r="A9" s="3" t="s">
        <v>207</v>
      </c>
    </row>
    <row r="10" spans="1:4">
      <c r="A10" s="4" t="s">
        <v>426</v>
      </c>
      <c r="B10" s="6" t="n">
        <v>8685</v>
      </c>
      <c r="C10" s="6" t="n">
        <v>5114</v>
      </c>
    </row>
    <row r="11" spans="1:4">
      <c r="A11" s="4" t="s">
        <v>430</v>
      </c>
    </row>
    <row r="12" spans="1:4">
      <c r="A12" s="3" t="s">
        <v>207</v>
      </c>
    </row>
    <row r="13" spans="1:4">
      <c r="A13" s="4" t="s">
        <v>426</v>
      </c>
      <c r="B13" s="6" t="n">
        <v>18478</v>
      </c>
      <c r="C13" s="6" t="n">
        <v>14888</v>
      </c>
    </row>
    <row r="14" spans="1:4">
      <c r="A14" s="4" t="s">
        <v>431</v>
      </c>
    </row>
    <row r="15" spans="1:4">
      <c r="A15" s="3" t="s">
        <v>207</v>
      </c>
    </row>
    <row r="16" spans="1:4">
      <c r="A16" s="4" t="s">
        <v>426</v>
      </c>
      <c r="B16" s="6" t="n">
        <v>50461</v>
      </c>
      <c r="C16" s="6" t="n">
        <v>45158</v>
      </c>
    </row>
    <row r="17" spans="1:4">
      <c r="A17" s="4" t="s">
        <v>432</v>
      </c>
    </row>
    <row r="18" spans="1:4">
      <c r="A18" s="3" t="s">
        <v>207</v>
      </c>
    </row>
    <row r="19" spans="1:4">
      <c r="A19" s="4" t="s">
        <v>426</v>
      </c>
      <c r="B19" s="5" t="n">
        <v>4318</v>
      </c>
      <c r="C19" s="5" t="n">
        <v>19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3</v>
      </c>
      <c r="B1" s="2" t="s">
        <v>363</v>
      </c>
      <c r="F1" s="2" t="s">
        <v>1</v>
      </c>
    </row>
    <row r="2" spans="1:8">
      <c r="B2" s="2" t="s">
        <v>2</v>
      </c>
      <c r="C2" s="2" t="s">
        <v>365</v>
      </c>
      <c r="D2" s="2" t="s">
        <v>366</v>
      </c>
      <c r="E2" s="2" t="s">
        <v>367</v>
      </c>
      <c r="F2" s="2" t="s">
        <v>2</v>
      </c>
      <c r="G2" s="2" t="s">
        <v>65</v>
      </c>
      <c r="H2" s="2" t="s">
        <v>111</v>
      </c>
    </row>
    <row r="3" spans="1:8">
      <c r="A3" s="3" t="s">
        <v>434</v>
      </c>
    </row>
    <row r="4" spans="1:8">
      <c r="A4" s="4" t="s">
        <v>75</v>
      </c>
      <c r="E4" s="5" t="n">
        <v>61852</v>
      </c>
      <c r="F4" s="5" t="n">
        <v>61852</v>
      </c>
      <c r="G4" s="5" t="n">
        <v>71988</v>
      </c>
    </row>
    <row r="5" spans="1:8">
      <c r="A5" s="4" t="s">
        <v>435</v>
      </c>
      <c r="F5" s="6" t="n">
        <v>425346</v>
      </c>
    </row>
    <row r="6" spans="1:8">
      <c r="A6" s="4" t="s">
        <v>436</v>
      </c>
      <c r="B6" s="5" t="n">
        <v>0</v>
      </c>
      <c r="C6" s="5" t="n">
        <v>-70379</v>
      </c>
      <c r="D6" s="5" t="n">
        <v>0</v>
      </c>
      <c r="E6" s="6" t="n">
        <v>0</v>
      </c>
      <c r="F6" s="6" t="n">
        <v>-70379</v>
      </c>
      <c r="G6" s="6" t="n">
        <v>0</v>
      </c>
      <c r="H6" s="5" t="n">
        <v>0</v>
      </c>
    </row>
    <row r="7" spans="1:8">
      <c r="A7" s="4" t="s">
        <v>437</v>
      </c>
      <c r="F7" s="6" t="n">
        <v>1531</v>
      </c>
      <c r="G7" s="6" t="n">
        <v>-10136</v>
      </c>
    </row>
    <row r="8" spans="1:8">
      <c r="A8" s="4" t="s">
        <v>75</v>
      </c>
      <c r="B8" s="6" t="n">
        <v>418350</v>
      </c>
      <c r="F8" s="6" t="n">
        <v>418350</v>
      </c>
      <c r="G8" s="6" t="n">
        <v>61852</v>
      </c>
      <c r="H8" s="6" t="n">
        <v>71988</v>
      </c>
    </row>
    <row r="9" spans="1:8">
      <c r="A9" s="4" t="s">
        <v>398</v>
      </c>
    </row>
    <row r="10" spans="1:8">
      <c r="A10" s="3" t="s">
        <v>434</v>
      </c>
    </row>
    <row r="11" spans="1:8">
      <c r="A11" s="4" t="s">
        <v>75</v>
      </c>
      <c r="E11" s="6" t="n">
        <v>0</v>
      </c>
      <c r="F11" s="6" t="n">
        <v>0</v>
      </c>
      <c r="G11" s="6" t="n">
        <v>0</v>
      </c>
    </row>
    <row r="12" spans="1:8">
      <c r="A12" s="4" t="s">
        <v>435</v>
      </c>
      <c r="F12" s="6" t="n">
        <v>0</v>
      </c>
    </row>
    <row r="13" spans="1:8">
      <c r="A13" s="4" t="s">
        <v>436</v>
      </c>
      <c r="F13" s="6" t="n">
        <v>0</v>
      </c>
    </row>
    <row r="14" spans="1:8">
      <c r="A14" s="4" t="s">
        <v>437</v>
      </c>
      <c r="F14" s="6" t="n">
        <v>0</v>
      </c>
      <c r="G14" s="6" t="n">
        <v>0</v>
      </c>
    </row>
    <row r="15" spans="1:8">
      <c r="A15" s="4" t="s">
        <v>75</v>
      </c>
      <c r="B15" s="6" t="n">
        <v>0</v>
      </c>
      <c r="F15" s="6" t="n">
        <v>0</v>
      </c>
      <c r="G15" s="6" t="n">
        <v>0</v>
      </c>
      <c r="H15" s="6" t="n">
        <v>0</v>
      </c>
    </row>
    <row r="16" spans="1:8">
      <c r="A16" s="4" t="s">
        <v>401</v>
      </c>
    </row>
    <row r="17" spans="1:8">
      <c r="A17" s="3" t="s">
        <v>434</v>
      </c>
    </row>
    <row r="18" spans="1:8">
      <c r="A18" s="4" t="s">
        <v>75</v>
      </c>
      <c r="E18" s="5" t="n">
        <v>61852</v>
      </c>
      <c r="F18" s="6" t="n">
        <v>61852</v>
      </c>
      <c r="G18" s="6" t="n">
        <v>71988</v>
      </c>
    </row>
    <row r="19" spans="1:8">
      <c r="A19" s="4" t="s">
        <v>435</v>
      </c>
      <c r="F19" s="6" t="n">
        <v>425346</v>
      </c>
    </row>
    <row r="20" spans="1:8">
      <c r="A20" s="4" t="s">
        <v>436</v>
      </c>
      <c r="F20" s="6" t="n">
        <v>-70379</v>
      </c>
    </row>
    <row r="21" spans="1:8">
      <c r="A21" s="4" t="s">
        <v>437</v>
      </c>
      <c r="F21" s="6" t="n">
        <v>1531</v>
      </c>
      <c r="G21" s="6" t="n">
        <v>-10136</v>
      </c>
    </row>
    <row r="22" spans="1:8">
      <c r="A22" s="4" t="s">
        <v>75</v>
      </c>
      <c r="B22" s="5" t="n">
        <v>418350</v>
      </c>
      <c r="F22" s="5" t="n">
        <v>418350</v>
      </c>
      <c r="G22" s="5" t="n">
        <v>61852</v>
      </c>
      <c r="H22" s="5" t="n">
        <v>71988</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5</v>
      </c>
    </row>
    <row r="3" spans="1:3">
      <c r="A3" s="3" t="s">
        <v>209</v>
      </c>
    </row>
    <row r="4" spans="1:3">
      <c r="A4" s="4" t="s">
        <v>439</v>
      </c>
      <c r="B4" s="5" t="n">
        <v>447276</v>
      </c>
      <c r="C4" s="5" t="n">
        <v>192425</v>
      </c>
    </row>
    <row r="5" spans="1:3">
      <c r="A5" s="4" t="s">
        <v>440</v>
      </c>
      <c r="B5" s="6" t="n">
        <v>-114201</v>
      </c>
      <c r="C5" s="6" t="n">
        <v>-55820</v>
      </c>
    </row>
    <row r="6" spans="1:3">
      <c r="A6" s="4" t="s">
        <v>441</v>
      </c>
      <c r="B6" s="5" t="n">
        <v>333075</v>
      </c>
      <c r="C6" s="6" t="n">
        <v>136605</v>
      </c>
    </row>
    <row r="7" spans="1:3">
      <c r="A7" s="4" t="s">
        <v>379</v>
      </c>
    </row>
    <row r="8" spans="1:3">
      <c r="A8" s="3" t="s">
        <v>209</v>
      </c>
    </row>
    <row r="9" spans="1:3">
      <c r="A9" s="4" t="s">
        <v>442</v>
      </c>
      <c r="B9" s="4" t="s">
        <v>381</v>
      </c>
    </row>
    <row r="10" spans="1:3">
      <c r="A10" s="4" t="s">
        <v>382</v>
      </c>
    </row>
    <row r="11" spans="1:3">
      <c r="A11" s="3" t="s">
        <v>209</v>
      </c>
    </row>
    <row r="12" spans="1:3">
      <c r="A12" s="4" t="s">
        <v>442</v>
      </c>
      <c r="B12" s="4" t="s">
        <v>383</v>
      </c>
    </row>
    <row r="13" spans="1:3">
      <c r="A13" s="4" t="s">
        <v>443</v>
      </c>
    </row>
    <row r="14" spans="1:3">
      <c r="A14" s="3" t="s">
        <v>209</v>
      </c>
    </row>
    <row r="15" spans="1:3">
      <c r="A15" s="4" t="s">
        <v>439</v>
      </c>
      <c r="B15" s="5" t="n">
        <v>142712</v>
      </c>
      <c r="C15" s="6" t="n">
        <v>68291</v>
      </c>
    </row>
    <row r="16" spans="1:3">
      <c r="A16" s="4" t="s">
        <v>440</v>
      </c>
      <c r="B16" s="6" t="n">
        <v>-41106</v>
      </c>
      <c r="C16" s="6" t="n">
        <v>-16945</v>
      </c>
    </row>
    <row r="17" spans="1:3">
      <c r="A17" s="4" t="s">
        <v>441</v>
      </c>
      <c r="B17" s="5" t="n">
        <v>101606</v>
      </c>
      <c r="C17" s="6" t="n">
        <v>51346</v>
      </c>
    </row>
    <row r="18" spans="1:3">
      <c r="A18" s="4" t="s">
        <v>444</v>
      </c>
    </row>
    <row r="19" spans="1:3">
      <c r="A19" s="3" t="s">
        <v>209</v>
      </c>
    </row>
    <row r="20" spans="1:3">
      <c r="A20" s="4" t="s">
        <v>442</v>
      </c>
      <c r="B20" s="4" t="s">
        <v>381</v>
      </c>
    </row>
    <row r="21" spans="1:3">
      <c r="A21" s="4" t="s">
        <v>445</v>
      </c>
    </row>
    <row r="22" spans="1:3">
      <c r="A22" s="3" t="s">
        <v>209</v>
      </c>
    </row>
    <row r="23" spans="1:3">
      <c r="A23" s="4" t="s">
        <v>442</v>
      </c>
      <c r="B23" s="4" t="s">
        <v>387</v>
      </c>
    </row>
    <row r="24" spans="1:3">
      <c r="A24" s="4" t="s">
        <v>446</v>
      </c>
    </row>
    <row r="25" spans="1:3">
      <c r="A25" s="3" t="s">
        <v>209</v>
      </c>
    </row>
    <row r="26" spans="1:3">
      <c r="A26" s="4" t="s">
        <v>439</v>
      </c>
      <c r="B26" s="5" t="n">
        <v>167758</v>
      </c>
      <c r="C26" s="6" t="n">
        <v>79725</v>
      </c>
    </row>
    <row r="27" spans="1:3">
      <c r="A27" s="4" t="s">
        <v>440</v>
      </c>
      <c r="B27" s="6" t="n">
        <v>-54736</v>
      </c>
      <c r="C27" s="6" t="n">
        <v>-31662</v>
      </c>
    </row>
    <row r="28" spans="1:3">
      <c r="A28" s="4" t="s">
        <v>441</v>
      </c>
      <c r="B28" s="5" t="n">
        <v>113022</v>
      </c>
      <c r="C28" s="6" t="n">
        <v>48063</v>
      </c>
    </row>
    <row r="29" spans="1:3">
      <c r="A29" s="4" t="s">
        <v>447</v>
      </c>
    </row>
    <row r="30" spans="1:3">
      <c r="A30" s="3" t="s">
        <v>209</v>
      </c>
    </row>
    <row r="31" spans="1:3">
      <c r="A31" s="4" t="s">
        <v>442</v>
      </c>
      <c r="B31" s="4" t="s">
        <v>392</v>
      </c>
    </row>
    <row r="32" spans="1:3">
      <c r="A32" s="4" t="s">
        <v>448</v>
      </c>
    </row>
    <row r="33" spans="1:3">
      <c r="A33" s="3" t="s">
        <v>209</v>
      </c>
    </row>
    <row r="34" spans="1:3">
      <c r="A34" s="4" t="s">
        <v>442</v>
      </c>
      <c r="B34" s="4" t="s">
        <v>387</v>
      </c>
    </row>
    <row r="35" spans="1:3">
      <c r="A35" s="4" t="s">
        <v>449</v>
      </c>
    </row>
    <row r="36" spans="1:3">
      <c r="A36" s="3" t="s">
        <v>209</v>
      </c>
    </row>
    <row r="37" spans="1:3">
      <c r="A37" s="4" t="s">
        <v>439</v>
      </c>
      <c r="B37" s="5" t="n">
        <v>110344</v>
      </c>
      <c r="C37" s="6" t="n">
        <v>25616</v>
      </c>
    </row>
    <row r="38" spans="1:3">
      <c r="A38" s="4" t="s">
        <v>440</v>
      </c>
      <c r="B38" s="6" t="n">
        <v>-12419</v>
      </c>
      <c r="C38" s="6" t="n">
        <v>-4269</v>
      </c>
    </row>
    <row r="39" spans="1:3">
      <c r="A39" s="4" t="s">
        <v>441</v>
      </c>
      <c r="B39" s="5" t="n">
        <v>97925</v>
      </c>
      <c r="C39" s="6" t="n">
        <v>21347</v>
      </c>
    </row>
    <row r="40" spans="1:3">
      <c r="A40" s="4" t="s">
        <v>450</v>
      </c>
    </row>
    <row r="41" spans="1:3">
      <c r="A41" s="3" t="s">
        <v>209</v>
      </c>
    </row>
    <row r="42" spans="1:3">
      <c r="A42" s="4" t="s">
        <v>442</v>
      </c>
      <c r="B42" s="4" t="s">
        <v>451</v>
      </c>
    </row>
    <row r="43" spans="1:3">
      <c r="A43" s="4" t="s">
        <v>452</v>
      </c>
    </row>
    <row r="44" spans="1:3">
      <c r="A44" s="3" t="s">
        <v>209</v>
      </c>
    </row>
    <row r="45" spans="1:3">
      <c r="A45" s="4" t="s">
        <v>442</v>
      </c>
      <c r="B45" s="4" t="s">
        <v>383</v>
      </c>
    </row>
    <row r="46" spans="1:3">
      <c r="A46" s="4" t="s">
        <v>453</v>
      </c>
    </row>
    <row r="47" spans="1:3">
      <c r="A47" s="3" t="s">
        <v>209</v>
      </c>
    </row>
    <row r="48" spans="1:3">
      <c r="A48" s="4" t="s">
        <v>439</v>
      </c>
      <c r="B48" s="5" t="n">
        <v>26462</v>
      </c>
      <c r="C48" s="6" t="n">
        <v>18793</v>
      </c>
    </row>
    <row r="49" spans="1:3">
      <c r="A49" s="4" t="s">
        <v>440</v>
      </c>
      <c r="B49" s="6" t="n">
        <v>-5940</v>
      </c>
      <c r="C49" s="6" t="n">
        <v>-2944</v>
      </c>
    </row>
    <row r="50" spans="1:3">
      <c r="A50" s="4" t="s">
        <v>441</v>
      </c>
      <c r="B50" s="5" t="n">
        <v>20522</v>
      </c>
      <c r="C50" s="6" t="n">
        <v>15849</v>
      </c>
    </row>
    <row r="51" spans="1:3">
      <c r="A51" s="4" t="s">
        <v>454</v>
      </c>
    </row>
    <row r="52" spans="1:3">
      <c r="A52" s="3" t="s">
        <v>209</v>
      </c>
    </row>
    <row r="53" spans="1:3">
      <c r="A53" s="4" t="s">
        <v>442</v>
      </c>
      <c r="B53" s="4" t="s">
        <v>455</v>
      </c>
    </row>
    <row r="54" spans="1:3">
      <c r="A54" s="4" t="s">
        <v>456</v>
      </c>
    </row>
    <row r="55" spans="1:3">
      <c r="A55" s="3" t="s">
        <v>209</v>
      </c>
    </row>
    <row r="56" spans="1:3">
      <c r="A56" s="4" t="s">
        <v>442</v>
      </c>
      <c r="B56" s="4" t="s">
        <v>383</v>
      </c>
    </row>
    <row r="57" spans="1:3">
      <c r="A57" s="4" t="s">
        <v>457</v>
      </c>
    </row>
    <row r="58" spans="1:3">
      <c r="A58" s="3" t="s">
        <v>209</v>
      </c>
    </row>
    <row r="59" spans="1:3">
      <c r="A59" s="4" t="s">
        <v>441</v>
      </c>
      <c r="B59" s="5" t="n">
        <v>30700</v>
      </c>
      <c r="C59" s="5" t="n">
        <v>40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s>
  <sheetData>
    <row r="1" spans="1:10">
      <c r="A1" s="1" t="s">
        <v>458</v>
      </c>
      <c r="B1" s="2" t="s">
        <v>363</v>
      </c>
      <c r="G1" s="2" t="s">
        <v>1</v>
      </c>
    </row>
    <row r="2" spans="1:10">
      <c r="B2" s="2" t="s">
        <v>2</v>
      </c>
      <c r="C2" s="2" t="s">
        <v>365</v>
      </c>
      <c r="D2" s="2" t="s">
        <v>366</v>
      </c>
      <c r="E2" s="2" t="s">
        <v>367</v>
      </c>
      <c r="F2" s="2" t="s">
        <v>459</v>
      </c>
      <c r="G2" s="2" t="s">
        <v>2</v>
      </c>
      <c r="H2" s="2" t="s">
        <v>65</v>
      </c>
      <c r="I2" s="2" t="s">
        <v>111</v>
      </c>
      <c r="J2" s="2" t="s">
        <v>411</v>
      </c>
    </row>
    <row r="3" spans="1:10">
      <c r="A3" s="3" t="s">
        <v>460</v>
      </c>
    </row>
    <row r="4" spans="1:10">
      <c r="A4" s="4" t="s">
        <v>120</v>
      </c>
      <c r="B4" s="5" t="n">
        <v>0</v>
      </c>
      <c r="C4" s="5" t="n">
        <v>70379</v>
      </c>
      <c r="D4" s="5" t="n">
        <v>0</v>
      </c>
      <c r="E4" s="5" t="n">
        <v>0</v>
      </c>
      <c r="G4" s="5" t="n">
        <v>70379</v>
      </c>
      <c r="H4" s="5" t="n">
        <v>0</v>
      </c>
      <c r="I4" s="5" t="n">
        <v>0</v>
      </c>
    </row>
    <row r="5" spans="1:10">
      <c r="A5" s="4" t="s">
        <v>457</v>
      </c>
      <c r="B5" s="6" t="n">
        <v>333075</v>
      </c>
      <c r="G5" s="6" t="n">
        <v>333075</v>
      </c>
      <c r="H5" s="6" t="n">
        <v>136605</v>
      </c>
    </row>
    <row r="6" spans="1:10">
      <c r="A6" s="4" t="s">
        <v>461</v>
      </c>
      <c r="H6" s="6" t="n">
        <v>9500</v>
      </c>
    </row>
    <row r="7" spans="1:10">
      <c r="A7" s="4" t="s">
        <v>462</v>
      </c>
      <c r="H7" s="6" t="n">
        <v>7600</v>
      </c>
    </row>
    <row r="8" spans="1:10">
      <c r="A8" s="4" t="s">
        <v>463</v>
      </c>
    </row>
    <row r="9" spans="1:10">
      <c r="A9" s="3" t="s">
        <v>460</v>
      </c>
    </row>
    <row r="10" spans="1:10">
      <c r="A10" s="4" t="s">
        <v>464</v>
      </c>
      <c r="F10" s="5" t="n">
        <v>14500</v>
      </c>
    </row>
    <row r="11" spans="1:10">
      <c r="A11" s="4" t="s">
        <v>465</v>
      </c>
    </row>
    <row r="12" spans="1:10">
      <c r="A12" s="3" t="s">
        <v>460</v>
      </c>
    </row>
    <row r="13" spans="1:10">
      <c r="A13" s="4" t="s">
        <v>457</v>
      </c>
      <c r="B13" s="6" t="n">
        <v>30700</v>
      </c>
      <c r="G13" s="6" t="n">
        <v>30700</v>
      </c>
      <c r="H13" s="6" t="n">
        <v>40300</v>
      </c>
    </row>
    <row r="14" spans="1:10">
      <c r="A14" s="4" t="s">
        <v>466</v>
      </c>
    </row>
    <row r="15" spans="1:10">
      <c r="A15" s="3" t="s">
        <v>460</v>
      </c>
    </row>
    <row r="16" spans="1:10">
      <c r="A16" s="4" t="s">
        <v>457</v>
      </c>
      <c r="B16" s="6" t="n">
        <v>101606</v>
      </c>
      <c r="G16" s="6" t="n">
        <v>101606</v>
      </c>
      <c r="H16" s="6" t="n">
        <v>51346</v>
      </c>
    </row>
    <row r="17" spans="1:10">
      <c r="A17" s="4" t="s">
        <v>467</v>
      </c>
    </row>
    <row r="18" spans="1:10">
      <c r="A18" s="3" t="s">
        <v>460</v>
      </c>
    </row>
    <row r="19" spans="1:10">
      <c r="A19" s="4" t="s">
        <v>457</v>
      </c>
      <c r="B19" s="5" t="n">
        <v>20522</v>
      </c>
      <c r="G19" s="5" t="n">
        <v>20522</v>
      </c>
      <c r="H19" s="5" t="n">
        <v>15849</v>
      </c>
    </row>
    <row r="20" spans="1:10">
      <c r="A20" s="4" t="s">
        <v>416</v>
      </c>
    </row>
    <row r="21" spans="1:10">
      <c r="A21" s="3" t="s">
        <v>460</v>
      </c>
    </row>
    <row r="22" spans="1:10">
      <c r="A22" s="4" t="s">
        <v>417</v>
      </c>
      <c r="J22" s="5" t="n">
        <v>48096</v>
      </c>
    </row>
    <row r="23" spans="1:10">
      <c r="A23" s="4" t="s">
        <v>468</v>
      </c>
    </row>
    <row r="24" spans="1:10">
      <c r="A24" s="3" t="s">
        <v>460</v>
      </c>
    </row>
    <row r="25" spans="1:10">
      <c r="A25" s="4" t="s">
        <v>417</v>
      </c>
      <c r="J25" s="6" t="n">
        <v>48050</v>
      </c>
    </row>
    <row r="26" spans="1:10">
      <c r="A26" s="4" t="s">
        <v>469</v>
      </c>
    </row>
    <row r="27" spans="1:10">
      <c r="A27" s="3" t="s">
        <v>460</v>
      </c>
    </row>
    <row r="28" spans="1:10">
      <c r="A28" s="4" t="s">
        <v>417</v>
      </c>
      <c r="J28" s="6" t="n">
        <v>84150</v>
      </c>
    </row>
    <row r="29" spans="1:10">
      <c r="A29" s="4" t="s">
        <v>470</v>
      </c>
    </row>
    <row r="30" spans="1:10">
      <c r="A30" s="3" t="s">
        <v>460</v>
      </c>
    </row>
    <row r="31" spans="1:10">
      <c r="A31" s="4" t="s">
        <v>417</v>
      </c>
      <c r="J31" s="5" t="n">
        <v>7100</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1</v>
      </c>
    </row>
    <row r="3" spans="1:4">
      <c r="A3" s="3" t="s">
        <v>460</v>
      </c>
    </row>
    <row r="4" spans="1:4">
      <c r="A4" s="4" t="s">
        <v>472</v>
      </c>
      <c r="B4" s="5" t="n">
        <v>58300</v>
      </c>
      <c r="C4" s="5" t="n">
        <v>23900</v>
      </c>
      <c r="D4" s="5" t="n">
        <v>14000</v>
      </c>
    </row>
    <row r="5" spans="1:4">
      <c r="A5" s="3" t="s">
        <v>473</v>
      </c>
    </row>
    <row r="6" spans="1:4">
      <c r="A6" s="4" t="s">
        <v>441</v>
      </c>
      <c r="B6" s="6" t="n">
        <v>333075</v>
      </c>
      <c r="C6" s="5" t="n">
        <v>136605</v>
      </c>
    </row>
    <row r="7" spans="1:4">
      <c r="A7" s="4" t="s">
        <v>474</v>
      </c>
    </row>
    <row r="8" spans="1:4">
      <c r="A8" s="3" t="s">
        <v>473</v>
      </c>
    </row>
    <row r="9" spans="1:4">
      <c r="A9" s="4" t="s">
        <v>475</v>
      </c>
      <c r="B9" s="6" t="n">
        <v>75955</v>
      </c>
    </row>
    <row r="10" spans="1:4">
      <c r="A10" s="4" t="s">
        <v>475</v>
      </c>
      <c r="B10" s="6" t="n">
        <v>69605</v>
      </c>
    </row>
    <row r="11" spans="1:4">
      <c r="A11" s="4" t="s">
        <v>476</v>
      </c>
      <c r="B11" s="6" t="n">
        <v>55520</v>
      </c>
    </row>
    <row r="12" spans="1:4">
      <c r="A12" s="4" t="s">
        <v>477</v>
      </c>
      <c r="B12" s="6" t="n">
        <v>36403</v>
      </c>
    </row>
    <row r="13" spans="1:4">
      <c r="A13" s="4" t="s">
        <v>478</v>
      </c>
      <c r="B13" s="6" t="n">
        <v>19512</v>
      </c>
    </row>
    <row r="14" spans="1:4">
      <c r="A14" s="4" t="s">
        <v>479</v>
      </c>
      <c r="B14" s="6" t="n">
        <v>45357</v>
      </c>
    </row>
    <row r="15" spans="1:4">
      <c r="A15" s="4" t="s">
        <v>441</v>
      </c>
      <c r="B15" s="5" t="n">
        <v>3023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65</v>
      </c>
    </row>
    <row r="2" spans="1:3">
      <c r="A2" s="3" t="s">
        <v>213</v>
      </c>
    </row>
    <row r="3" spans="1:3">
      <c r="A3" s="4" t="s">
        <v>481</v>
      </c>
      <c r="B3" s="9" t="n">
        <v>23.4</v>
      </c>
    </row>
    <row r="4" spans="1:3">
      <c r="A4" s="4" t="s">
        <v>375</v>
      </c>
      <c r="B4" s="10" t="n">
        <v>22.1</v>
      </c>
      <c r="C4" s="9" t="n">
        <v>10.3</v>
      </c>
    </row>
    <row r="5" spans="1:3">
      <c r="A5" s="4" t="s">
        <v>482</v>
      </c>
      <c r="B5" s="10" t="n">
        <v>4.4</v>
      </c>
    </row>
    <row r="6" spans="1:3">
      <c r="A6" s="4" t="s">
        <v>483</v>
      </c>
      <c r="B6" s="9"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6</v>
      </c>
    </row>
    <row r="3" spans="1:2">
      <c r="A3" s="4" t="s">
        <v>475</v>
      </c>
      <c r="B3" s="5" t="n">
        <v>2625</v>
      </c>
    </row>
    <row r="4" spans="1:2">
      <c r="A4" s="4" t="s">
        <v>476</v>
      </c>
      <c r="B4" s="6" t="n">
        <v>1625</v>
      </c>
    </row>
    <row r="5" spans="1:2">
      <c r="A5" s="4" t="s">
        <v>477</v>
      </c>
      <c r="B5" s="6" t="n">
        <v>625</v>
      </c>
    </row>
    <row r="6" spans="1:2">
      <c r="A6" s="4" t="s">
        <v>478</v>
      </c>
      <c r="B6" s="6" t="n">
        <v>625</v>
      </c>
    </row>
    <row r="7" spans="1:2">
      <c r="A7" s="4" t="s">
        <v>487</v>
      </c>
      <c r="B7" s="6" t="n">
        <v>625</v>
      </c>
    </row>
    <row r="8" spans="1:2">
      <c r="A8" s="4" t="s">
        <v>479</v>
      </c>
      <c r="B8" s="6" t="n">
        <v>3150</v>
      </c>
    </row>
    <row r="9" spans="1:2">
      <c r="A9" s="4" t="s">
        <v>488</v>
      </c>
      <c r="B9" s="5" t="n">
        <v>92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89</v>
      </c>
      <c r="B1" s="2" t="s">
        <v>485</v>
      </c>
    </row>
    <row r="2" spans="1:2">
      <c r="A2" s="3" t="s">
        <v>217</v>
      </c>
    </row>
    <row r="3" spans="1:2">
      <c r="A3" s="4" t="s">
        <v>490</v>
      </c>
      <c r="B3"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11</v>
      </c>
    </row>
    <row r="3" spans="1:4">
      <c r="A3" s="3" t="s">
        <v>135</v>
      </c>
    </row>
    <row r="4" spans="1:4">
      <c r="A4" s="4" t="s">
        <v>136</v>
      </c>
      <c r="B4" s="5" t="n">
        <v>0</v>
      </c>
      <c r="C4" s="5" t="n">
        <v>0</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6"/>
  </cols>
  <sheetData>
    <row r="1" spans="1:2">
      <c r="A1" s="1" t="s">
        <v>491</v>
      </c>
      <c r="B1" s="2" t="s">
        <v>1</v>
      </c>
    </row>
    <row r="2" spans="1:2">
      <c r="B2" s="2" t="s">
        <v>485</v>
      </c>
    </row>
    <row r="3" spans="1:2">
      <c r="A3" s="3" t="s">
        <v>492</v>
      </c>
    </row>
    <row r="4" spans="1:2">
      <c r="A4" s="4" t="s">
        <v>493</v>
      </c>
      <c r="B4" s="4" t="s">
        <v>387</v>
      </c>
    </row>
    <row r="5" spans="1:2">
      <c r="A5" s="4" t="s">
        <v>494</v>
      </c>
      <c r="B5" s="4" t="s">
        <v>495</v>
      </c>
    </row>
    <row r="6" spans="1:2">
      <c r="A6" s="4" t="s">
        <v>496</v>
      </c>
      <c r="B6" s="4" t="s">
        <v>497</v>
      </c>
    </row>
    <row r="7" spans="1:2">
      <c r="A7" s="4" t="s">
        <v>498</v>
      </c>
      <c r="B7" s="9" t="n">
        <v>13.5</v>
      </c>
    </row>
    <row r="8" spans="1:2">
      <c r="A8" s="4" t="s">
        <v>499</v>
      </c>
      <c r="B8" s="9" t="n">
        <v>93.09999999999999</v>
      </c>
    </row>
    <row r="9" spans="1:2">
      <c r="A9" s="4" t="s">
        <v>379</v>
      </c>
    </row>
    <row r="10" spans="1:2">
      <c r="A10" s="3" t="s">
        <v>492</v>
      </c>
    </row>
    <row r="11" spans="1:2">
      <c r="A11" s="4" t="s">
        <v>500</v>
      </c>
      <c r="B11" s="4" t="s">
        <v>501</v>
      </c>
    </row>
    <row r="12" spans="1:2">
      <c r="A12" s="4" t="s">
        <v>502</v>
      </c>
      <c r="B12" s="4" t="s">
        <v>392</v>
      </c>
    </row>
    <row r="13" spans="1:2">
      <c r="A13" s="4" t="s">
        <v>382</v>
      </c>
    </row>
    <row r="14" spans="1:2">
      <c r="A14" s="3" t="s">
        <v>492</v>
      </c>
    </row>
    <row r="15" spans="1:2">
      <c r="A15" s="4" t="s">
        <v>500</v>
      </c>
      <c r="B15" s="4" t="s">
        <v>394</v>
      </c>
    </row>
    <row r="16" spans="1:2">
      <c r="A16" s="4" t="s">
        <v>502</v>
      </c>
      <c r="B16"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504</v>
      </c>
      <c r="B1" s="2" t="s">
        <v>1</v>
      </c>
    </row>
    <row r="2" spans="1:2">
      <c r="B2" s="2" t="s">
        <v>485</v>
      </c>
    </row>
    <row r="3" spans="1:2">
      <c r="A3" s="3" t="s">
        <v>220</v>
      </c>
    </row>
    <row r="4" spans="1:2">
      <c r="A4" s="4" t="s">
        <v>505</v>
      </c>
      <c r="B4" s="5" t="n">
        <v>11725</v>
      </c>
    </row>
    <row r="5" spans="1:2">
      <c r="A5" s="4" t="s">
        <v>506</v>
      </c>
      <c r="B5" s="6" t="n">
        <v>737</v>
      </c>
    </row>
    <row r="6" spans="1:2">
      <c r="A6" s="4" t="s">
        <v>507</v>
      </c>
      <c r="B6" s="6" t="n">
        <v>4195</v>
      </c>
    </row>
    <row r="7" spans="1:2">
      <c r="A7" s="4" t="s">
        <v>508</v>
      </c>
      <c r="B7" s="5" t="n">
        <v>166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9</v>
      </c>
      <c r="B1" s="2" t="s">
        <v>485</v>
      </c>
    </row>
    <row r="2" spans="1:2">
      <c r="A2" s="3" t="s">
        <v>510</v>
      </c>
    </row>
    <row r="3" spans="1:2">
      <c r="A3" s="4" t="s">
        <v>475</v>
      </c>
      <c r="B3" s="5" t="n">
        <v>15956</v>
      </c>
    </row>
    <row r="4" spans="1:2">
      <c r="A4" s="4" t="s">
        <v>476</v>
      </c>
      <c r="B4" s="6" t="n">
        <v>14934</v>
      </c>
    </row>
    <row r="5" spans="1:2">
      <c r="A5" s="4" t="s">
        <v>477</v>
      </c>
      <c r="B5" s="6" t="n">
        <v>14043</v>
      </c>
    </row>
    <row r="6" spans="1:2">
      <c r="A6" s="4" t="s">
        <v>478</v>
      </c>
      <c r="B6" s="6" t="n">
        <v>13685</v>
      </c>
    </row>
    <row r="7" spans="1:2">
      <c r="A7" s="4" t="s">
        <v>487</v>
      </c>
      <c r="B7" s="6" t="n">
        <v>13262</v>
      </c>
    </row>
    <row r="8" spans="1:2">
      <c r="A8" s="4" t="s">
        <v>479</v>
      </c>
      <c r="B8" s="6" t="n">
        <v>45952</v>
      </c>
    </row>
    <row r="9" spans="1:2">
      <c r="A9" s="4" t="s">
        <v>511</v>
      </c>
      <c r="B9" s="6" t="n">
        <v>117832</v>
      </c>
    </row>
    <row r="10" spans="1:2">
      <c r="A10" s="4" t="s">
        <v>512</v>
      </c>
      <c r="B10" s="6" t="n">
        <v>-43538</v>
      </c>
    </row>
    <row r="11" spans="1:2">
      <c r="A11" s="4" t="s">
        <v>513</v>
      </c>
      <c r="B11" s="5" t="n">
        <v>742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20</v>
      </c>
    </row>
    <row r="3" spans="1:2">
      <c r="A3" s="4" t="s">
        <v>61</v>
      </c>
      <c r="B3" s="5" t="n">
        <v>12941</v>
      </c>
    </row>
    <row r="4" spans="1:2">
      <c r="A4" s="4" t="s">
        <v>475</v>
      </c>
      <c r="B4" s="6" t="n">
        <v>14020</v>
      </c>
    </row>
    <row r="5" spans="1:2">
      <c r="A5" s="4" t="s">
        <v>476</v>
      </c>
      <c r="B5" s="6" t="n">
        <v>13900</v>
      </c>
    </row>
    <row r="6" spans="1:2">
      <c r="A6" s="4" t="s">
        <v>477</v>
      </c>
      <c r="B6" s="6" t="n">
        <v>13633</v>
      </c>
    </row>
    <row r="7" spans="1:2">
      <c r="A7" s="4" t="s">
        <v>478</v>
      </c>
      <c r="B7" s="6" t="n">
        <v>13959</v>
      </c>
    </row>
    <row r="8" spans="1:2">
      <c r="A8" s="4" t="s">
        <v>479</v>
      </c>
      <c r="B8" s="6" t="n">
        <v>68347</v>
      </c>
    </row>
    <row r="9" spans="1:2">
      <c r="A9" s="4" t="s">
        <v>516</v>
      </c>
      <c r="B9" s="5" t="n">
        <v>136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7</v>
      </c>
      <c r="B1" s="2" t="s">
        <v>2</v>
      </c>
      <c r="C1" s="2" t="s">
        <v>65</v>
      </c>
    </row>
    <row r="2" spans="1:3">
      <c r="A2" s="3" t="s">
        <v>223</v>
      </c>
    </row>
    <row r="3" spans="1:3">
      <c r="A3" s="4" t="s">
        <v>518</v>
      </c>
      <c r="B3" s="5" t="n">
        <v>250000</v>
      </c>
      <c r="C3" s="5" t="n">
        <v>0</v>
      </c>
    </row>
    <row r="4" spans="1:3">
      <c r="A4" s="4" t="s">
        <v>519</v>
      </c>
      <c r="B4" s="6" t="n">
        <v>3500</v>
      </c>
      <c r="C4" s="6" t="n">
        <v>3500</v>
      </c>
    </row>
    <row r="5" spans="1:3">
      <c r="A5" s="4" t="s">
        <v>520</v>
      </c>
      <c r="B5" s="6" t="n">
        <v>-7238</v>
      </c>
      <c r="C5" s="6" t="n">
        <v>0</v>
      </c>
    </row>
    <row r="6" spans="1:3">
      <c r="A6" s="4" t="s">
        <v>173</v>
      </c>
      <c r="B6" s="6" t="n">
        <v>358</v>
      </c>
      <c r="C6" s="6" t="n">
        <v>0</v>
      </c>
    </row>
    <row r="7" spans="1:3">
      <c r="A7" s="4" t="s">
        <v>86</v>
      </c>
      <c r="B7" s="5" t="n">
        <v>246620</v>
      </c>
      <c r="C7" s="5" t="n">
        <v>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s>
  <sheetData>
    <row r="1" spans="1:14">
      <c r="A1" s="1" t="s">
        <v>521</v>
      </c>
      <c r="B1" s="2" t="s">
        <v>522</v>
      </c>
      <c r="C1" s="2" t="s">
        <v>523</v>
      </c>
      <c r="D1" s="2" t="s">
        <v>524</v>
      </c>
      <c r="E1" s="2" t="s">
        <v>525</v>
      </c>
      <c r="F1" s="2" t="s">
        <v>526</v>
      </c>
      <c r="G1" s="2" t="s">
        <v>515</v>
      </c>
      <c r="H1" s="2" t="s">
        <v>527</v>
      </c>
      <c r="I1" s="2" t="s">
        <v>528</v>
      </c>
      <c r="J1" s="2" t="s">
        <v>529</v>
      </c>
      <c r="K1" s="2" t="s">
        <v>523</v>
      </c>
      <c r="L1" s="2" t="s">
        <v>515</v>
      </c>
      <c r="M1" s="2" t="s">
        <v>530</v>
      </c>
      <c r="N1" s="2" t="s">
        <v>531</v>
      </c>
    </row>
    <row r="2" spans="1:14">
      <c r="A2" s="3" t="s">
        <v>532</v>
      </c>
    </row>
    <row r="3" spans="1:14">
      <c r="A3" s="4" t="s">
        <v>533</v>
      </c>
      <c r="C3" s="5" t="n">
        <v>600000</v>
      </c>
      <c r="G3" s="5" t="n">
        <v>0</v>
      </c>
      <c r="K3" s="5" t="n">
        <v>600000</v>
      </c>
      <c r="L3" s="5" t="n">
        <v>0</v>
      </c>
    </row>
    <row r="4" spans="1:14">
      <c r="A4" s="4" t="s">
        <v>534</v>
      </c>
      <c r="C4" s="6" t="n">
        <v>7238000</v>
      </c>
      <c r="G4" s="6" t="n">
        <v>0</v>
      </c>
      <c r="K4" s="6" t="n">
        <v>7238000</v>
      </c>
      <c r="L4" s="6" t="n">
        <v>0</v>
      </c>
    </row>
    <row r="5" spans="1:14">
      <c r="A5" s="4" t="s">
        <v>535</v>
      </c>
      <c r="C5" s="6" t="n">
        <v>25000000</v>
      </c>
      <c r="K5" s="6" t="n">
        <v>25000000</v>
      </c>
    </row>
    <row r="6" spans="1:14">
      <c r="A6" s="4" t="s">
        <v>536</v>
      </c>
      <c r="C6" s="6" t="n">
        <v>432900000</v>
      </c>
      <c r="K6" s="6" t="n">
        <v>432900000</v>
      </c>
    </row>
    <row r="7" spans="1:14">
      <c r="A7" s="4" t="s">
        <v>537</v>
      </c>
      <c r="C7" s="6" t="n">
        <v>218800000</v>
      </c>
      <c r="K7" s="6" t="n">
        <v>218800000</v>
      </c>
    </row>
    <row r="8" spans="1:14">
      <c r="A8" s="4" t="s">
        <v>538</v>
      </c>
      <c r="C8" s="6" t="n">
        <v>397800000</v>
      </c>
      <c r="K8" s="6" t="n">
        <v>397800000</v>
      </c>
    </row>
    <row r="9" spans="1:14">
      <c r="A9" s="4" t="s">
        <v>539</v>
      </c>
      <c r="C9" s="6" t="n">
        <v>185000000</v>
      </c>
      <c r="K9" s="6" t="n">
        <v>185000000</v>
      </c>
    </row>
    <row r="10" spans="1:14">
      <c r="A10" s="4" t="s">
        <v>124</v>
      </c>
      <c r="C10" s="6" t="n">
        <v>5289000</v>
      </c>
      <c r="D10" s="5" t="n">
        <v>5651000</v>
      </c>
      <c r="E10" s="5" t="n">
        <v>2424000</v>
      </c>
      <c r="F10" s="5" t="n">
        <v>55000</v>
      </c>
      <c r="G10" s="6" t="n">
        <v>27000</v>
      </c>
      <c r="H10" s="5" t="n">
        <v>27000</v>
      </c>
      <c r="I10" s="5" t="n">
        <v>27000</v>
      </c>
      <c r="J10" s="5" t="n">
        <v>27000</v>
      </c>
      <c r="K10" s="6" t="n">
        <v>13419000</v>
      </c>
      <c r="L10" s="6" t="n">
        <v>108000</v>
      </c>
      <c r="M10" s="5" t="n">
        <v>87000</v>
      </c>
    </row>
    <row r="11" spans="1:14">
      <c r="A11" s="4" t="s">
        <v>540</v>
      </c>
      <c r="E11" s="5" t="n">
        <v>25000000</v>
      </c>
    </row>
    <row r="12" spans="1:14">
      <c r="A12" s="4" t="s">
        <v>541</v>
      </c>
      <c r="C12" s="5" t="n">
        <v>0</v>
      </c>
      <c r="G12" s="6" t="n">
        <v>0</v>
      </c>
      <c r="K12" s="5" t="n">
        <v>0</v>
      </c>
      <c r="L12" s="6" t="n">
        <v>0</v>
      </c>
    </row>
    <row r="13" spans="1:14">
      <c r="A13" s="4" t="s">
        <v>542</v>
      </c>
      <c r="C13" s="6" t="n">
        <v>2</v>
      </c>
      <c r="K13" s="6" t="n">
        <v>2</v>
      </c>
    </row>
    <row r="14" spans="1:14">
      <c r="A14" s="4" t="s">
        <v>519</v>
      </c>
      <c r="C14" s="5" t="n">
        <v>3500000</v>
      </c>
      <c r="G14" s="6" t="n">
        <v>3500000</v>
      </c>
      <c r="K14" s="5" t="n">
        <v>3500000</v>
      </c>
      <c r="L14" s="6" t="n">
        <v>3500000</v>
      </c>
    </row>
    <row r="15" spans="1:14">
      <c r="A15" s="4" t="s">
        <v>543</v>
      </c>
    </row>
    <row r="16" spans="1:14">
      <c r="A16" s="3" t="s">
        <v>532</v>
      </c>
    </row>
    <row r="17" spans="1:14">
      <c r="A17" s="4" t="s">
        <v>544</v>
      </c>
      <c r="B17" s="5" t="n">
        <v>250000000</v>
      </c>
    </row>
    <row r="18" spans="1:14">
      <c r="A18" s="4" t="s">
        <v>545</v>
      </c>
      <c r="K18" s="4" t="s">
        <v>546</v>
      </c>
    </row>
    <row r="19" spans="1:14">
      <c r="A19" s="4" t="s">
        <v>124</v>
      </c>
      <c r="K19" s="5" t="n">
        <v>13200000</v>
      </c>
    </row>
    <row r="20" spans="1:14">
      <c r="A20" s="4" t="s">
        <v>547</v>
      </c>
      <c r="C20" s="6" t="n">
        <v>100000</v>
      </c>
      <c r="K20" s="6" t="n">
        <v>100000</v>
      </c>
    </row>
    <row r="21" spans="1:14">
      <c r="A21" s="4" t="s">
        <v>548</v>
      </c>
    </row>
    <row r="22" spans="1:14">
      <c r="A22" s="3" t="s">
        <v>532</v>
      </c>
    </row>
    <row r="23" spans="1:14">
      <c r="A23" s="4" t="s">
        <v>549</v>
      </c>
      <c r="B23" s="5" t="n">
        <v>50000000</v>
      </c>
    </row>
    <row r="24" spans="1:14">
      <c r="A24" s="4" t="s">
        <v>550</v>
      </c>
    </row>
    <row r="25" spans="1:14">
      <c r="A25" s="3" t="s">
        <v>532</v>
      </c>
    </row>
    <row r="26" spans="1:14">
      <c r="A26" s="4" t="s">
        <v>551</v>
      </c>
      <c r="B26" s="4" t="s">
        <v>552</v>
      </c>
    </row>
    <row r="27" spans="1:14">
      <c r="A27" s="4" t="s">
        <v>553</v>
      </c>
    </row>
    <row r="28" spans="1:14">
      <c r="A28" s="3" t="s">
        <v>532</v>
      </c>
    </row>
    <row r="29" spans="1:14">
      <c r="A29" s="4" t="s">
        <v>551</v>
      </c>
      <c r="B29" s="4" t="s">
        <v>554</v>
      </c>
    </row>
    <row r="30" spans="1:14">
      <c r="A30" s="4" t="s">
        <v>555</v>
      </c>
    </row>
    <row r="31" spans="1:14">
      <c r="A31" s="3" t="s">
        <v>532</v>
      </c>
    </row>
    <row r="32" spans="1:14">
      <c r="A32" s="4" t="s">
        <v>551</v>
      </c>
      <c r="B32" s="4" t="s">
        <v>556</v>
      </c>
    </row>
    <row r="33" spans="1:14">
      <c r="A33" s="4" t="s">
        <v>557</v>
      </c>
    </row>
    <row r="34" spans="1:14">
      <c r="A34" s="3" t="s">
        <v>532</v>
      </c>
    </row>
    <row r="35" spans="1:14">
      <c r="A35" s="4" t="s">
        <v>551</v>
      </c>
      <c r="B35" s="4" t="s">
        <v>558</v>
      </c>
    </row>
    <row r="36" spans="1:14">
      <c r="A36" s="4" t="s">
        <v>559</v>
      </c>
    </row>
    <row r="37" spans="1:14">
      <c r="A37" s="3" t="s">
        <v>532</v>
      </c>
    </row>
    <row r="38" spans="1:14">
      <c r="A38" s="4" t="s">
        <v>547</v>
      </c>
      <c r="C38" s="6" t="n">
        <v>300000</v>
      </c>
      <c r="G38" s="5" t="n">
        <v>200000</v>
      </c>
      <c r="K38" s="6" t="n">
        <v>300000</v>
      </c>
      <c r="L38" s="5" t="n">
        <v>200000</v>
      </c>
    </row>
    <row r="39" spans="1:14">
      <c r="A39" s="4" t="s">
        <v>560</v>
      </c>
    </row>
    <row r="40" spans="1:14">
      <c r="A40" s="3" t="s">
        <v>532</v>
      </c>
    </row>
    <row r="41" spans="1:14">
      <c r="A41" s="4" t="s">
        <v>519</v>
      </c>
      <c r="C41" s="5" t="n">
        <v>1500000</v>
      </c>
      <c r="K41" s="5" t="n">
        <v>1500000</v>
      </c>
    </row>
    <row r="42" spans="1:14">
      <c r="A42" s="4" t="s">
        <v>561</v>
      </c>
      <c r="C42" s="4" t="s">
        <v>562</v>
      </c>
      <c r="K42" s="4" t="s">
        <v>562</v>
      </c>
    </row>
    <row r="43" spans="1:14">
      <c r="A43" s="4" t="s">
        <v>563</v>
      </c>
      <c r="C43" s="5" t="n">
        <v>600000</v>
      </c>
      <c r="K43" s="5" t="n">
        <v>600000</v>
      </c>
    </row>
    <row r="44" spans="1:14">
      <c r="A44" s="4" t="s">
        <v>564</v>
      </c>
      <c r="C44" s="6" t="n">
        <v>100000</v>
      </c>
      <c r="K44" s="6" t="n">
        <v>100000</v>
      </c>
    </row>
    <row r="45" spans="1:14">
      <c r="A45" s="4" t="s">
        <v>565</v>
      </c>
    </row>
    <row r="46" spans="1:14">
      <c r="A46" s="3" t="s">
        <v>532</v>
      </c>
    </row>
    <row r="47" spans="1:14">
      <c r="A47" s="4" t="s">
        <v>540</v>
      </c>
      <c r="C47" s="5" t="n">
        <v>18400000</v>
      </c>
      <c r="K47" s="5" t="n">
        <v>18400000</v>
      </c>
    </row>
    <row r="48" spans="1:14">
      <c r="A48" s="4" t="s">
        <v>566</v>
      </c>
    </row>
    <row r="49" spans="1:14">
      <c r="A49" s="3" t="s">
        <v>532</v>
      </c>
    </row>
    <row r="50" spans="1:14">
      <c r="A50" s="4" t="s">
        <v>534</v>
      </c>
      <c r="N50" s="5" t="n">
        <v>2500000</v>
      </c>
    </row>
    <row r="51" spans="1:14">
      <c r="A51" s="4" t="s">
        <v>567</v>
      </c>
    </row>
    <row r="52" spans="1:14">
      <c r="A52" s="3" t="s">
        <v>532</v>
      </c>
    </row>
    <row r="53" spans="1:14">
      <c r="A53" s="4" t="s">
        <v>568</v>
      </c>
      <c r="B53" s="4" t="s">
        <v>554</v>
      </c>
    </row>
    <row r="54" spans="1:14">
      <c r="A54" s="4" t="s">
        <v>569</v>
      </c>
      <c r="B54" s="4" t="s">
        <v>558</v>
      </c>
    </row>
    <row r="55" spans="1:14">
      <c r="A55" s="4" t="s">
        <v>570</v>
      </c>
    </row>
    <row r="56" spans="1:14">
      <c r="A56" s="3" t="s">
        <v>532</v>
      </c>
    </row>
    <row r="57" spans="1:14">
      <c r="A57" s="4" t="s">
        <v>568</v>
      </c>
      <c r="B57" s="4" t="s">
        <v>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363</v>
      </c>
      <c r="J1" s="2" t="s">
        <v>1</v>
      </c>
    </row>
    <row r="2" spans="1:12">
      <c r="B2" s="2" t="s">
        <v>2</v>
      </c>
      <c r="C2" s="2" t="s">
        <v>365</v>
      </c>
      <c r="D2" s="2" t="s">
        <v>366</v>
      </c>
      <c r="E2" s="2" t="s">
        <v>367</v>
      </c>
      <c r="F2" s="2" t="s">
        <v>65</v>
      </c>
      <c r="G2" s="2" t="s">
        <v>572</v>
      </c>
      <c r="H2" s="2" t="s">
        <v>573</v>
      </c>
      <c r="I2" s="2" t="s">
        <v>459</v>
      </c>
      <c r="J2" s="2" t="s">
        <v>2</v>
      </c>
      <c r="K2" s="2" t="s">
        <v>65</v>
      </c>
      <c r="L2" s="2" t="s">
        <v>111</v>
      </c>
    </row>
    <row r="3" spans="1:12">
      <c r="A3" s="3" t="s">
        <v>574</v>
      </c>
    </row>
    <row r="4" spans="1:12">
      <c r="A4" s="4" t="s">
        <v>575</v>
      </c>
      <c r="J4" s="5" t="n">
        <v>-239629</v>
      </c>
      <c r="K4" s="5" t="n">
        <v>-33339</v>
      </c>
      <c r="L4" s="5" t="n">
        <v>-25002</v>
      </c>
    </row>
    <row r="5" spans="1:12">
      <c r="A5" s="4" t="s">
        <v>576</v>
      </c>
      <c r="J5" s="6" t="n">
        <v>-15453</v>
      </c>
      <c r="K5" s="6" t="n">
        <v>-9858</v>
      </c>
      <c r="L5" s="6" t="n">
        <v>-5718</v>
      </c>
    </row>
    <row r="6" spans="1:12">
      <c r="A6" s="4" t="s">
        <v>126</v>
      </c>
      <c r="B6" s="5" t="n">
        <v>-45526</v>
      </c>
      <c r="C6" s="5" t="n">
        <v>-140398</v>
      </c>
      <c r="D6" s="5" t="n">
        <v>-46663</v>
      </c>
      <c r="E6" s="5" t="n">
        <v>-22495</v>
      </c>
      <c r="F6" s="5" t="n">
        <v>5172</v>
      </c>
      <c r="G6" s="5" t="n">
        <v>-10358</v>
      </c>
      <c r="H6" s="5" t="n">
        <v>-21912</v>
      </c>
      <c r="I6" s="5" t="n">
        <v>-16099</v>
      </c>
      <c r="J6" s="5" t="n">
        <v>-255082</v>
      </c>
      <c r="K6" s="5" t="n">
        <v>-43197</v>
      </c>
      <c r="L6" s="5" t="n">
        <v>-30720</v>
      </c>
    </row>
    <row r="7" spans="1:12">
      <c r="A7" s="3" t="s">
        <v>577</v>
      </c>
    </row>
    <row r="8" spans="1:12">
      <c r="A8" s="4" t="s">
        <v>578</v>
      </c>
      <c r="J8" s="4" t="s">
        <v>579</v>
      </c>
      <c r="K8" s="4" t="s">
        <v>579</v>
      </c>
      <c r="L8" s="4" t="s">
        <v>580</v>
      </c>
    </row>
    <row r="9" spans="1:12">
      <c r="A9" s="4" t="s">
        <v>581</v>
      </c>
      <c r="J9" s="4" t="s">
        <v>582</v>
      </c>
      <c r="K9" s="4" t="s">
        <v>583</v>
      </c>
      <c r="L9" s="4" t="s">
        <v>584</v>
      </c>
    </row>
    <row r="10" spans="1:12">
      <c r="A10" s="4" t="s">
        <v>585</v>
      </c>
      <c r="J10" s="4" t="s">
        <v>586</v>
      </c>
      <c r="K10" s="4" t="s">
        <v>587</v>
      </c>
      <c r="L10" s="4" t="s">
        <v>588</v>
      </c>
    </row>
    <row r="11" spans="1:12">
      <c r="A11" s="4" t="s">
        <v>589</v>
      </c>
      <c r="J11" s="4" t="s">
        <v>590</v>
      </c>
      <c r="K11" s="4" t="s">
        <v>591</v>
      </c>
      <c r="L11" s="4" t="s">
        <v>592</v>
      </c>
    </row>
    <row r="12" spans="1:12">
      <c r="A12" s="4" t="s">
        <v>593</v>
      </c>
      <c r="J12" s="4" t="s">
        <v>594</v>
      </c>
      <c r="K12" s="4" t="s">
        <v>595</v>
      </c>
      <c r="L12" s="4" t="s">
        <v>596</v>
      </c>
    </row>
    <row r="13" spans="1:12">
      <c r="A13" s="4" t="s">
        <v>597</v>
      </c>
      <c r="J13" s="4" t="s">
        <v>598</v>
      </c>
      <c r="K13" s="4" t="s">
        <v>599</v>
      </c>
      <c r="L13" s="4" t="s">
        <v>600</v>
      </c>
    </row>
    <row r="14" spans="1:12">
      <c r="A14" s="4" t="s">
        <v>601</v>
      </c>
      <c r="J14" s="4" t="s">
        <v>602</v>
      </c>
      <c r="K14" s="4" t="s">
        <v>603</v>
      </c>
      <c r="L14" s="4" t="s">
        <v>604</v>
      </c>
    </row>
    <row r="15" spans="1:12">
      <c r="A15" s="4" t="s">
        <v>605</v>
      </c>
      <c r="J15" s="4" t="s">
        <v>606</v>
      </c>
      <c r="K15" s="4" t="s">
        <v>602</v>
      </c>
      <c r="L15" s="4" t="s">
        <v>602</v>
      </c>
    </row>
    <row r="16" spans="1:12">
      <c r="A16" s="4" t="s">
        <v>173</v>
      </c>
      <c r="J16" s="4" t="s">
        <v>607</v>
      </c>
      <c r="K16" s="4" t="s">
        <v>608</v>
      </c>
      <c r="L16" s="4" t="s">
        <v>609</v>
      </c>
    </row>
    <row r="17" spans="1:12">
      <c r="A17" s="4" t="s">
        <v>610</v>
      </c>
      <c r="J17" s="4" t="s">
        <v>611</v>
      </c>
      <c r="K17" s="4" t="s">
        <v>612</v>
      </c>
      <c r="L17" s="4" t="s">
        <v>582</v>
      </c>
    </row>
    <row r="18" spans="1:12">
      <c r="A18" s="3" t="s">
        <v>613</v>
      </c>
    </row>
    <row r="19" spans="1:12">
      <c r="A19" s="4" t="s">
        <v>614</v>
      </c>
      <c r="B19" s="6" t="n">
        <v>3037</v>
      </c>
      <c r="F19" s="6" t="n">
        <v>2580</v>
      </c>
      <c r="J19" s="5" t="n">
        <v>3037</v>
      </c>
      <c r="K19" s="5" t="n">
        <v>2580</v>
      </c>
    </row>
    <row r="20" spans="1:12">
      <c r="A20" s="4" t="s">
        <v>81</v>
      </c>
      <c r="B20" s="6" t="n">
        <v>2779</v>
      </c>
      <c r="F20" s="6" t="n">
        <v>3395</v>
      </c>
      <c r="J20" s="6" t="n">
        <v>2779</v>
      </c>
      <c r="K20" s="6" t="n">
        <v>3395</v>
      </c>
    </row>
    <row r="21" spans="1:12">
      <c r="A21" s="4" t="s">
        <v>615</v>
      </c>
      <c r="B21" s="6" t="n">
        <v>0</v>
      </c>
      <c r="F21" s="6" t="n">
        <v>5</v>
      </c>
      <c r="J21" s="6" t="n">
        <v>0</v>
      </c>
      <c r="K21" s="6" t="n">
        <v>5</v>
      </c>
    </row>
    <row r="22" spans="1:12">
      <c r="A22" s="4" t="s">
        <v>616</v>
      </c>
      <c r="B22" s="6" t="n">
        <v>7543</v>
      </c>
      <c r="F22" s="6" t="n">
        <v>6388</v>
      </c>
      <c r="J22" s="6" t="n">
        <v>7543</v>
      </c>
      <c r="K22" s="6" t="n">
        <v>6388</v>
      </c>
    </row>
    <row r="23" spans="1:12">
      <c r="A23" s="4" t="s">
        <v>593</v>
      </c>
      <c r="B23" s="6" t="n">
        <v>14546</v>
      </c>
      <c r="F23" s="6" t="n">
        <v>8279</v>
      </c>
      <c r="J23" s="6" t="n">
        <v>14546</v>
      </c>
      <c r="K23" s="6" t="n">
        <v>8279</v>
      </c>
    </row>
    <row r="24" spans="1:12">
      <c r="A24" s="4" t="s">
        <v>617</v>
      </c>
      <c r="B24" s="6" t="n">
        <v>345</v>
      </c>
      <c r="F24" s="6" t="n">
        <v>257</v>
      </c>
      <c r="J24" s="6" t="n">
        <v>345</v>
      </c>
      <c r="K24" s="6" t="n">
        <v>257</v>
      </c>
    </row>
    <row r="25" spans="1:12">
      <c r="A25" s="4" t="s">
        <v>618</v>
      </c>
      <c r="B25" s="6" t="n">
        <v>2059</v>
      </c>
      <c r="F25" s="6" t="n">
        <v>0</v>
      </c>
      <c r="J25" s="6" t="n">
        <v>2059</v>
      </c>
      <c r="K25" s="6" t="n">
        <v>0</v>
      </c>
    </row>
    <row r="26" spans="1:12">
      <c r="A26" s="4" t="s">
        <v>619</v>
      </c>
      <c r="B26" s="6" t="n">
        <v>3171</v>
      </c>
      <c r="F26" s="6" t="n">
        <v>1543</v>
      </c>
      <c r="J26" s="6" t="n">
        <v>3171</v>
      </c>
      <c r="K26" s="6" t="n">
        <v>1543</v>
      </c>
    </row>
    <row r="27" spans="1:12">
      <c r="A27" s="4" t="s">
        <v>620</v>
      </c>
      <c r="B27" s="6" t="n">
        <v>164854</v>
      </c>
      <c r="F27" s="6" t="n">
        <v>96809</v>
      </c>
      <c r="J27" s="6" t="n">
        <v>164854</v>
      </c>
      <c r="K27" s="6" t="n">
        <v>96809</v>
      </c>
    </row>
    <row r="28" spans="1:12">
      <c r="A28" s="4" t="s">
        <v>621</v>
      </c>
      <c r="B28" s="6" t="n">
        <v>-116244</v>
      </c>
      <c r="F28" s="6" t="n">
        <v>-88061</v>
      </c>
      <c r="J28" s="6" t="n">
        <v>-116244</v>
      </c>
      <c r="K28" s="6" t="n">
        <v>-88061</v>
      </c>
    </row>
    <row r="29" spans="1:12">
      <c r="A29" s="4" t="s">
        <v>622</v>
      </c>
      <c r="B29" s="6" t="n">
        <v>82090</v>
      </c>
      <c r="F29" s="6" t="n">
        <v>31195</v>
      </c>
      <c r="J29" s="6" t="n">
        <v>82090</v>
      </c>
      <c r="K29" s="6" t="n">
        <v>31195</v>
      </c>
    </row>
    <row r="30" spans="1:12">
      <c r="A30" s="3" t="s">
        <v>623</v>
      </c>
    </row>
    <row r="31" spans="1:12">
      <c r="A31" s="4" t="s">
        <v>624</v>
      </c>
      <c r="B31" s="6" t="n">
        <v>-142</v>
      </c>
      <c r="F31" s="6" t="n">
        <v>-95</v>
      </c>
      <c r="J31" s="6" t="n">
        <v>-142</v>
      </c>
      <c r="K31" s="6" t="n">
        <v>-95</v>
      </c>
    </row>
    <row r="32" spans="1:12">
      <c r="A32" s="4" t="s">
        <v>625</v>
      </c>
      <c r="B32" s="6" t="n">
        <v>-3056</v>
      </c>
      <c r="F32" s="6" t="n">
        <v>-4038</v>
      </c>
      <c r="J32" s="6" t="n">
        <v>-3056</v>
      </c>
      <c r="K32" s="6" t="n">
        <v>-4038</v>
      </c>
    </row>
    <row r="33" spans="1:12">
      <c r="A33" s="4" t="s">
        <v>626</v>
      </c>
      <c r="B33" s="6" t="n">
        <v>-84025</v>
      </c>
      <c r="F33" s="6" t="n">
        <v>-34011</v>
      </c>
      <c r="J33" s="6" t="n">
        <v>-84025</v>
      </c>
      <c r="K33" s="6" t="n">
        <v>-34011</v>
      </c>
    </row>
    <row r="34" spans="1:12">
      <c r="A34" s="4" t="s">
        <v>627</v>
      </c>
      <c r="B34" s="6" t="n">
        <v>-87223</v>
      </c>
      <c r="F34" s="6" t="n">
        <v>-38144</v>
      </c>
      <c r="J34" s="6" t="n">
        <v>-87223</v>
      </c>
      <c r="K34" s="6" t="n">
        <v>-38144</v>
      </c>
    </row>
    <row r="35" spans="1:12">
      <c r="A35" s="4" t="s">
        <v>628</v>
      </c>
      <c r="B35" s="5" t="n">
        <v>-5133</v>
      </c>
      <c r="F35" s="5" t="n">
        <v>-6949</v>
      </c>
      <c r="J35" s="5" t="n">
        <v>-5133</v>
      </c>
      <c r="K35" s="5" t="n">
        <v>-694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363</v>
      </c>
      <c r="J1" s="2" t="s">
        <v>1</v>
      </c>
    </row>
    <row r="2" spans="1:12">
      <c r="B2" s="2" t="s">
        <v>2</v>
      </c>
      <c r="C2" s="2" t="s">
        <v>365</v>
      </c>
      <c r="D2" s="2" t="s">
        <v>366</v>
      </c>
      <c r="E2" s="2" t="s">
        <v>367</v>
      </c>
      <c r="F2" s="2" t="s">
        <v>65</v>
      </c>
      <c r="G2" s="2" t="s">
        <v>572</v>
      </c>
      <c r="H2" s="2" t="s">
        <v>573</v>
      </c>
      <c r="I2" s="2" t="s">
        <v>459</v>
      </c>
      <c r="J2" s="2" t="s">
        <v>2</v>
      </c>
      <c r="K2" s="2" t="s">
        <v>65</v>
      </c>
      <c r="L2" s="2" t="s">
        <v>111</v>
      </c>
    </row>
    <row r="3" spans="1:12">
      <c r="A3" s="3" t="s">
        <v>630</v>
      </c>
    </row>
    <row r="4" spans="1:12">
      <c r="A4" s="4" t="s">
        <v>631</v>
      </c>
      <c r="J4" s="5" t="n">
        <v>3</v>
      </c>
      <c r="K4" s="5" t="n">
        <v>0</v>
      </c>
      <c r="L4" s="5" t="n">
        <v>0</v>
      </c>
    </row>
    <row r="5" spans="1:12">
      <c r="A5" s="4" t="s">
        <v>576</v>
      </c>
      <c r="J5" s="6" t="n">
        <v>-97</v>
      </c>
      <c r="K5" s="6" t="n">
        <v>0</v>
      </c>
      <c r="L5" s="6" t="n">
        <v>0</v>
      </c>
    </row>
    <row r="6" spans="1:12">
      <c r="A6" s="4" t="s">
        <v>632</v>
      </c>
      <c r="J6" s="6" t="n">
        <v>-94</v>
      </c>
      <c r="K6" s="6" t="n">
        <v>0</v>
      </c>
      <c r="L6" s="6" t="n">
        <v>0</v>
      </c>
    </row>
    <row r="7" spans="1:12">
      <c r="A7" s="3" t="s">
        <v>633</v>
      </c>
    </row>
    <row r="8" spans="1:12">
      <c r="A8" s="4" t="s">
        <v>631</v>
      </c>
      <c r="J8" s="6" t="n">
        <v>17459</v>
      </c>
      <c r="K8" s="6" t="n">
        <v>2774</v>
      </c>
      <c r="L8" s="6" t="n">
        <v>0</v>
      </c>
    </row>
    <row r="9" spans="1:12">
      <c r="A9" s="4" t="s">
        <v>576</v>
      </c>
      <c r="J9" s="6" t="n">
        <v>2495</v>
      </c>
      <c r="K9" s="6" t="n">
        <v>2093</v>
      </c>
      <c r="L9" s="6" t="n">
        <v>1297</v>
      </c>
    </row>
    <row r="10" spans="1:12">
      <c r="A10" s="4" t="s">
        <v>634</v>
      </c>
      <c r="J10" s="6" t="n">
        <v>19954</v>
      </c>
      <c r="K10" s="6" t="n">
        <v>4867</v>
      </c>
      <c r="L10" s="6" t="n">
        <v>1297</v>
      </c>
    </row>
    <row r="11" spans="1:12">
      <c r="A11" s="4" t="s">
        <v>635</v>
      </c>
      <c r="B11" s="5" t="n">
        <v>942</v>
      </c>
      <c r="C11" s="5" t="n">
        <v>-714</v>
      </c>
      <c r="D11" s="5" t="n">
        <v>18691</v>
      </c>
      <c r="E11" s="5" t="n">
        <v>941</v>
      </c>
      <c r="F11" s="5" t="n">
        <v>-340</v>
      </c>
      <c r="G11" s="5" t="n">
        <v>414</v>
      </c>
      <c r="H11" s="5" t="n">
        <v>3565</v>
      </c>
      <c r="I11" s="5" t="n">
        <v>1228</v>
      </c>
      <c r="J11" s="5" t="n">
        <v>19860</v>
      </c>
      <c r="K11" s="5" t="n">
        <v>4867</v>
      </c>
      <c r="L11" s="5" t="n">
        <v>129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636</v>
      </c>
      <c r="B1" s="2" t="s">
        <v>1</v>
      </c>
    </row>
    <row r="2" spans="1:2">
      <c r="B2" s="2" t="s">
        <v>485</v>
      </c>
    </row>
    <row r="3" spans="1:2">
      <c r="A3" s="4" t="s">
        <v>637</v>
      </c>
      <c r="B3" s="5" t="n">
        <v>28200000</v>
      </c>
    </row>
    <row r="4" spans="1:2">
      <c r="A4" s="4" t="s">
        <v>638</v>
      </c>
      <c r="B4" s="6" t="n">
        <v>17500000</v>
      </c>
    </row>
    <row r="5" spans="1:2">
      <c r="A5" s="4" t="s">
        <v>639</v>
      </c>
      <c r="B5" s="6" t="n">
        <v>0</v>
      </c>
    </row>
    <row r="6" spans="1:2">
      <c r="A6" s="4" t="s">
        <v>640</v>
      </c>
    </row>
    <row r="7" spans="1:2">
      <c r="A7" s="4" t="s">
        <v>641</v>
      </c>
      <c r="B7" s="6" t="n">
        <v>627700000</v>
      </c>
    </row>
    <row r="8" spans="1:2">
      <c r="A8" s="4" t="s">
        <v>642</v>
      </c>
      <c r="B8" s="6" t="n">
        <v>265000000</v>
      </c>
    </row>
    <row r="9" spans="1:2">
      <c r="A9" s="4" t="s">
        <v>643</v>
      </c>
      <c r="B9" s="6" t="n">
        <v>362700000</v>
      </c>
    </row>
    <row r="10" spans="1:2">
      <c r="A10" s="4" t="s">
        <v>576</v>
      </c>
    </row>
    <row r="11" spans="1:2">
      <c r="A11" s="4" t="s">
        <v>641</v>
      </c>
      <c r="B11" s="5" t="n">
        <v>14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644</v>
      </c>
      <c r="B1" s="2" t="s">
        <v>411</v>
      </c>
      <c r="C1" s="2" t="s">
        <v>645</v>
      </c>
      <c r="D1" s="2" t="s">
        <v>646</v>
      </c>
      <c r="E1" s="2" t="s">
        <v>2</v>
      </c>
      <c r="F1" s="2" t="s">
        <v>65</v>
      </c>
      <c r="G1" s="2" t="s">
        <v>111</v>
      </c>
    </row>
    <row r="2" spans="1:7">
      <c r="A2" s="3" t="s">
        <v>228</v>
      </c>
    </row>
    <row r="3" spans="1:7">
      <c r="A3" s="4" t="s">
        <v>185</v>
      </c>
      <c r="C3" s="5" t="n">
        <v>330900</v>
      </c>
      <c r="D3" s="5" t="n">
        <v>189500</v>
      </c>
      <c r="E3" s="5" t="n">
        <v>0</v>
      </c>
      <c r="F3" s="5" t="n">
        <v>330901</v>
      </c>
      <c r="G3" s="5" t="n">
        <v>189463</v>
      </c>
    </row>
    <row r="4" spans="1:7">
      <c r="A4" s="4" t="s">
        <v>647</v>
      </c>
      <c r="E4" s="6" t="n">
        <v>205000000</v>
      </c>
    </row>
    <row r="5" spans="1:7">
      <c r="A5" s="4" t="s">
        <v>648</v>
      </c>
      <c r="E5" s="6" t="n">
        <v>200000000</v>
      </c>
      <c r="F5" s="6" t="n">
        <v>200000000</v>
      </c>
    </row>
    <row r="6" spans="1:7">
      <c r="A6" s="4" t="s">
        <v>649</v>
      </c>
      <c r="E6" s="6" t="n">
        <v>5000000</v>
      </c>
      <c r="F6" s="6" t="n">
        <v>5000000</v>
      </c>
    </row>
    <row r="7" spans="1:7">
      <c r="A7" s="3" t="s">
        <v>650</v>
      </c>
    </row>
    <row r="8" spans="1:7">
      <c r="A8" s="4" t="s">
        <v>651</v>
      </c>
      <c r="E8" s="6" t="n">
        <v>4373895</v>
      </c>
    </row>
    <row r="9" spans="1:7">
      <c r="A9" s="4" t="s">
        <v>652</v>
      </c>
      <c r="E9" s="6" t="n">
        <v>3694915</v>
      </c>
    </row>
    <row r="10" spans="1:7">
      <c r="A10" s="4" t="s">
        <v>653</v>
      </c>
      <c r="E10" s="6" t="n">
        <v>5296333</v>
      </c>
    </row>
    <row r="11" spans="1:7">
      <c r="A11" s="4" t="s">
        <v>654</v>
      </c>
      <c r="E11" s="6" t="n">
        <v>812964</v>
      </c>
    </row>
    <row r="12" spans="1:7">
      <c r="A12" s="4" t="s">
        <v>655</v>
      </c>
      <c r="E12" s="6" t="n">
        <v>14178107</v>
      </c>
    </row>
    <row r="13" spans="1:7">
      <c r="A13" s="4" t="s">
        <v>139</v>
      </c>
    </row>
    <row r="14" spans="1:7">
      <c r="A14" s="3" t="s">
        <v>228</v>
      </c>
    </row>
    <row r="15" spans="1:7">
      <c r="A15" s="4" t="s">
        <v>149</v>
      </c>
      <c r="B15" s="6" t="n">
        <v>4608101</v>
      </c>
      <c r="C15" s="6" t="n">
        <v>3833334</v>
      </c>
      <c r="D15" s="6" t="n">
        <v>4047500</v>
      </c>
      <c r="E15" s="6" t="n">
        <v>4608101</v>
      </c>
      <c r="F15" s="6" t="n">
        <v>3833334</v>
      </c>
      <c r="G15" s="6" t="n">
        <v>4047500</v>
      </c>
    </row>
    <row r="16" spans="1:7">
      <c r="A16" s="4" t="s">
        <v>656</v>
      </c>
    </row>
    <row r="17" spans="1:7">
      <c r="A17" s="3" t="s">
        <v>228</v>
      </c>
    </row>
    <row r="18" spans="1:7">
      <c r="A18" s="4" t="s">
        <v>149</v>
      </c>
      <c r="C18" s="6" t="n">
        <v>500000</v>
      </c>
      <c r="D18" s="6" t="n">
        <v>54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37</v>
      </c>
      <c r="B1" s="2" t="s">
        <v>138</v>
      </c>
      <c r="C1" s="2" t="s">
        <v>139</v>
      </c>
      <c r="D1" s="2" t="s">
        <v>140</v>
      </c>
      <c r="E1" s="2" t="s">
        <v>141</v>
      </c>
      <c r="F1" s="2" t="s">
        <v>142</v>
      </c>
    </row>
    <row r="2" spans="1:6">
      <c r="A2" s="3" t="s">
        <v>143</v>
      </c>
    </row>
    <row r="3" spans="1:6">
      <c r="A3" s="4" t="s">
        <v>144</v>
      </c>
      <c r="D3" s="5" t="n">
        <v>148</v>
      </c>
      <c r="E3" s="5" t="n">
        <v>-148</v>
      </c>
    </row>
    <row r="4" spans="1:6">
      <c r="A4" s="4" t="s">
        <v>145</v>
      </c>
      <c r="B4" s="5" t="n">
        <v>195237</v>
      </c>
      <c r="C4" s="5" t="n">
        <v>47</v>
      </c>
      <c r="D4" s="6" t="n">
        <v>371603</v>
      </c>
      <c r="E4" s="6" t="n">
        <v>-176413</v>
      </c>
      <c r="F4" s="5" t="n">
        <v>0</v>
      </c>
    </row>
    <row r="5" spans="1:6">
      <c r="A5" s="4" t="s">
        <v>146</v>
      </c>
      <c r="B5" s="6" t="n">
        <v>195237</v>
      </c>
      <c r="C5" s="5" t="n">
        <v>47</v>
      </c>
      <c r="D5" s="6" t="n">
        <v>371455</v>
      </c>
      <c r="E5" s="6" t="n">
        <v>-176265</v>
      </c>
      <c r="F5" s="6" t="n">
        <v>0</v>
      </c>
    </row>
    <row r="6" spans="1:6">
      <c r="A6" s="4" t="s">
        <v>147</v>
      </c>
      <c r="C6" s="6" t="n">
        <v>47151635</v>
      </c>
    </row>
    <row r="7" spans="1:6">
      <c r="A7" s="3" t="s">
        <v>143</v>
      </c>
    </row>
    <row r="8" spans="1:6">
      <c r="A8" s="4" t="s">
        <v>148</v>
      </c>
      <c r="B8" s="6" t="n">
        <v>189456</v>
      </c>
      <c r="C8" s="5" t="n">
        <v>4</v>
      </c>
      <c r="D8" s="6" t="n">
        <v>189452</v>
      </c>
    </row>
    <row r="9" spans="1:6">
      <c r="A9" s="4" t="s">
        <v>149</v>
      </c>
      <c r="C9" s="6" t="n">
        <v>4047500</v>
      </c>
    </row>
    <row r="10" spans="1:6">
      <c r="A10" s="4" t="s">
        <v>150</v>
      </c>
      <c r="B10" s="6" t="n">
        <v>-1309</v>
      </c>
      <c r="C10" s="5" t="n">
        <v>1</v>
      </c>
      <c r="D10" s="6" t="n">
        <v>-1310</v>
      </c>
    </row>
    <row r="11" spans="1:6">
      <c r="A11" s="4" t="s">
        <v>151</v>
      </c>
      <c r="C11" s="6" t="n">
        <v>459900</v>
      </c>
    </row>
    <row r="12" spans="1:6">
      <c r="A12" s="4" t="s">
        <v>152</v>
      </c>
      <c r="B12" s="6" t="n">
        <v>6615</v>
      </c>
      <c r="C12" s="5" t="n">
        <v>1</v>
      </c>
      <c r="D12" s="6" t="n">
        <v>6614</v>
      </c>
    </row>
    <row r="13" spans="1:6">
      <c r="A13" s="4" t="s">
        <v>153</v>
      </c>
      <c r="C13" s="6" t="n">
        <v>846821</v>
      </c>
    </row>
    <row r="14" spans="1:6">
      <c r="A14" s="4" t="s">
        <v>154</v>
      </c>
      <c r="B14" s="6" t="n">
        <v>21930</v>
      </c>
      <c r="D14" s="6" t="n">
        <v>21930</v>
      </c>
    </row>
    <row r="15" spans="1:6">
      <c r="A15" s="4" t="s">
        <v>128</v>
      </c>
      <c r="B15" s="6" t="n">
        <v>-29423</v>
      </c>
      <c r="E15" s="6" t="n">
        <v>-29423</v>
      </c>
    </row>
    <row r="16" spans="1:6">
      <c r="A16" s="4" t="s">
        <v>155</v>
      </c>
      <c r="B16" s="6" t="n">
        <v>5326</v>
      </c>
      <c r="E16" s="6" t="n">
        <v>0</v>
      </c>
      <c r="F16" s="6" t="n">
        <v>5326</v>
      </c>
    </row>
    <row r="17" spans="1:6">
      <c r="A17" s="4" t="s">
        <v>156</v>
      </c>
      <c r="B17" s="6" t="n">
        <v>387832</v>
      </c>
      <c r="C17" s="5" t="n">
        <v>53</v>
      </c>
      <c r="D17" s="6" t="n">
        <v>588289</v>
      </c>
      <c r="E17" s="6" t="n">
        <v>-205836</v>
      </c>
      <c r="F17" s="6" t="n">
        <v>5326</v>
      </c>
    </row>
    <row r="18" spans="1:6">
      <c r="A18" s="4" t="s">
        <v>157</v>
      </c>
      <c r="C18" s="6" t="n">
        <v>52505856</v>
      </c>
    </row>
    <row r="19" spans="1:6">
      <c r="A19" s="3" t="s">
        <v>143</v>
      </c>
    </row>
    <row r="20" spans="1:6">
      <c r="A20" s="4" t="s">
        <v>148</v>
      </c>
      <c r="B20" s="6" t="n">
        <v>330901</v>
      </c>
      <c r="C20" s="5" t="n">
        <v>4</v>
      </c>
      <c r="D20" s="6" t="n">
        <v>330897</v>
      </c>
    </row>
    <row r="21" spans="1:6">
      <c r="A21" s="4" t="s">
        <v>149</v>
      </c>
      <c r="C21" s="6" t="n">
        <v>3833334</v>
      </c>
    </row>
    <row r="22" spans="1:6">
      <c r="A22" s="4" t="s">
        <v>150</v>
      </c>
      <c r="B22" s="6" t="n">
        <v>-3451</v>
      </c>
      <c r="C22" s="5" t="n">
        <v>0</v>
      </c>
      <c r="D22" s="6" t="n">
        <v>-3451</v>
      </c>
    </row>
    <row r="23" spans="1:6">
      <c r="A23" s="4" t="s">
        <v>151</v>
      </c>
      <c r="C23" s="6" t="n">
        <v>553159</v>
      </c>
    </row>
    <row r="24" spans="1:6">
      <c r="A24" s="4" t="s">
        <v>152</v>
      </c>
      <c r="B24" s="6" t="n">
        <v>7366</v>
      </c>
      <c r="C24" s="5" t="n">
        <v>1</v>
      </c>
      <c r="D24" s="6" t="n">
        <v>7365</v>
      </c>
    </row>
    <row r="25" spans="1:6">
      <c r="A25" s="4" t="s">
        <v>153</v>
      </c>
      <c r="C25" s="6" t="n">
        <v>1012473</v>
      </c>
    </row>
    <row r="26" spans="1:6">
      <c r="A26" s="4" t="s">
        <v>154</v>
      </c>
      <c r="B26" s="6" t="n">
        <v>31410</v>
      </c>
      <c r="D26" s="6" t="n">
        <v>31410</v>
      </c>
    </row>
    <row r="27" spans="1:6">
      <c r="A27" s="4" t="s">
        <v>154</v>
      </c>
      <c r="B27" s="6" t="n">
        <v>3121</v>
      </c>
      <c r="D27" s="6" t="n">
        <v>3121</v>
      </c>
    </row>
    <row r="28" spans="1:6">
      <c r="A28" s="4" t="s">
        <v>158</v>
      </c>
      <c r="C28" s="6" t="n">
        <v>63671</v>
      </c>
    </row>
    <row r="29" spans="1:6">
      <c r="A29" s="4" t="s">
        <v>128</v>
      </c>
      <c r="B29" s="6" t="n">
        <v>-38330</v>
      </c>
      <c r="E29" s="6" t="n">
        <v>-38330</v>
      </c>
    </row>
    <row r="30" spans="1:6">
      <c r="A30" s="4" t="s">
        <v>155</v>
      </c>
      <c r="B30" s="6" t="n">
        <v>-13840</v>
      </c>
      <c r="F30" s="6" t="n">
        <v>-13840</v>
      </c>
    </row>
    <row r="31" spans="1:6">
      <c r="A31" s="4" t="s">
        <v>159</v>
      </c>
      <c r="B31" s="5" t="n">
        <v>705009</v>
      </c>
      <c r="C31" s="5" t="n">
        <v>58</v>
      </c>
      <c r="D31" s="6" t="n">
        <v>957631</v>
      </c>
      <c r="E31" s="6" t="n">
        <v>-244166</v>
      </c>
      <c r="F31" s="6" t="n">
        <v>-8514</v>
      </c>
    </row>
    <row r="32" spans="1:6">
      <c r="A32" s="4" t="s">
        <v>160</v>
      </c>
      <c r="B32" s="6" t="n">
        <v>57968493</v>
      </c>
      <c r="C32" s="6" t="n">
        <v>57968493</v>
      </c>
    </row>
    <row r="33" spans="1:6">
      <c r="A33" s="3" t="s">
        <v>143</v>
      </c>
    </row>
    <row r="34" spans="1:6">
      <c r="A34" s="4" t="s">
        <v>148</v>
      </c>
      <c r="B34" s="5" t="n">
        <v>184322</v>
      </c>
      <c r="C34" s="5" t="n">
        <v>5</v>
      </c>
      <c r="D34" s="6" t="n">
        <v>184317</v>
      </c>
    </row>
    <row r="35" spans="1:6">
      <c r="A35" s="4" t="s">
        <v>149</v>
      </c>
      <c r="C35" s="6" t="n">
        <v>4608101</v>
      </c>
    </row>
    <row r="36" spans="1:6">
      <c r="A36" s="4" t="s">
        <v>150</v>
      </c>
      <c r="B36" s="6" t="n">
        <v>-2574</v>
      </c>
      <c r="D36" s="6" t="n">
        <v>-2574</v>
      </c>
    </row>
    <row r="37" spans="1:6">
      <c r="A37" s="4" t="s">
        <v>151</v>
      </c>
      <c r="C37" s="6" t="n">
        <v>502795</v>
      </c>
    </row>
    <row r="38" spans="1:6">
      <c r="A38" s="4" t="s">
        <v>152</v>
      </c>
      <c r="B38" s="6" t="n">
        <v>3119</v>
      </c>
      <c r="D38" s="6" t="n">
        <v>3119</v>
      </c>
    </row>
    <row r="39" spans="1:6">
      <c r="A39" s="4" t="s">
        <v>153</v>
      </c>
      <c r="C39" s="6" t="n">
        <v>361134</v>
      </c>
    </row>
    <row r="40" spans="1:6">
      <c r="A40" s="4" t="s">
        <v>154</v>
      </c>
      <c r="B40" s="6" t="n">
        <v>51504</v>
      </c>
      <c r="D40" s="6" t="n">
        <v>51504</v>
      </c>
    </row>
    <row r="41" spans="1:6">
      <c r="A41" s="4" t="s">
        <v>154</v>
      </c>
      <c r="B41" s="6" t="n">
        <v>3382</v>
      </c>
      <c r="D41" s="6" t="n">
        <v>3382</v>
      </c>
    </row>
    <row r="42" spans="1:6">
      <c r="A42" s="4" t="s">
        <v>158</v>
      </c>
      <c r="C42" s="6" t="n">
        <v>123365</v>
      </c>
    </row>
    <row r="43" spans="1:6">
      <c r="A43" s="4" t="s">
        <v>149</v>
      </c>
      <c r="C43" s="6" t="n">
        <v>5221</v>
      </c>
    </row>
    <row r="44" spans="1:6">
      <c r="A44" s="4" t="s">
        <v>128</v>
      </c>
      <c r="B44" s="6" t="n">
        <v>-235222</v>
      </c>
      <c r="E44" s="6" t="n">
        <v>-235222</v>
      </c>
    </row>
    <row r="45" spans="1:6">
      <c r="A45" s="4" t="s">
        <v>155</v>
      </c>
      <c r="B45" s="6" t="n">
        <v>1710</v>
      </c>
      <c r="F45" s="6" t="n">
        <v>1710</v>
      </c>
    </row>
    <row r="46" spans="1:6">
      <c r="A46" s="4" t="s">
        <v>161</v>
      </c>
      <c r="B46" s="5" t="n">
        <v>711250</v>
      </c>
      <c r="C46" s="5" t="n">
        <v>63</v>
      </c>
      <c r="D46" s="5" t="n">
        <v>1197379</v>
      </c>
      <c r="E46" s="5" t="n">
        <v>-479388</v>
      </c>
      <c r="F46" s="5" t="n">
        <v>-6804</v>
      </c>
    </row>
    <row r="47" spans="1:6">
      <c r="A47" s="4" t="s">
        <v>162</v>
      </c>
      <c r="B47" s="6" t="n">
        <v>63569109</v>
      </c>
      <c r="C47" s="6" t="n">
        <v>635691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41"/>
    <col customWidth="1" max="6" min="6" width="37"/>
    <col customWidth="1" max="7" min="7" width="31"/>
    <col customWidth="1" max="8" min="8" width="20"/>
    <col customWidth="1" max="9" min="9" width="20"/>
    <col customWidth="1" max="10" min="10" width="20"/>
  </cols>
  <sheetData>
    <row r="1" spans="1:10">
      <c r="A1" s="1" t="s">
        <v>657</v>
      </c>
      <c r="B1" s="2" t="s">
        <v>658</v>
      </c>
      <c r="C1" s="2" t="s">
        <v>363</v>
      </c>
      <c r="E1" s="2" t="s">
        <v>1</v>
      </c>
    </row>
    <row r="2" spans="1:10">
      <c r="B2" s="2" t="s">
        <v>659</v>
      </c>
      <c r="C2" s="2" t="s">
        <v>660</v>
      </c>
      <c r="D2" s="2" t="s">
        <v>661</v>
      </c>
      <c r="E2" s="2" t="s">
        <v>660</v>
      </c>
      <c r="F2" s="2" t="s">
        <v>662</v>
      </c>
      <c r="G2" s="2" t="s">
        <v>663</v>
      </c>
      <c r="H2" s="2" t="s">
        <v>664</v>
      </c>
      <c r="I2" s="2" t="s">
        <v>665</v>
      </c>
      <c r="J2" s="2" t="s">
        <v>666</v>
      </c>
    </row>
    <row r="3" spans="1:10">
      <c r="A3" s="3" t="s">
        <v>667</v>
      </c>
    </row>
    <row r="4" spans="1:10">
      <c r="A4" s="4" t="s">
        <v>668</v>
      </c>
      <c r="C4" s="6" t="n">
        <v>2</v>
      </c>
      <c r="E4" s="6" t="n">
        <v>2</v>
      </c>
    </row>
    <row r="5" spans="1:10">
      <c r="A5" s="4" t="s">
        <v>669</v>
      </c>
      <c r="C5" s="6" t="n">
        <v>14178107</v>
      </c>
      <c r="E5" s="6" t="n">
        <v>14178107</v>
      </c>
    </row>
    <row r="6" spans="1:10">
      <c r="A6" s="4" t="s">
        <v>670</v>
      </c>
      <c r="C6" s="9" t="n">
        <v>35.5</v>
      </c>
      <c r="E6" s="9" t="n">
        <v>35.5</v>
      </c>
    </row>
    <row r="7" spans="1:10">
      <c r="A7" s="4" t="s">
        <v>671</v>
      </c>
      <c r="E7" s="4" t="s">
        <v>672</v>
      </c>
    </row>
    <row r="8" spans="1:10">
      <c r="A8" s="4" t="s">
        <v>673</v>
      </c>
      <c r="C8" s="9" t="n">
        <v>93.5</v>
      </c>
      <c r="E8" s="9" t="n">
        <v>93.5</v>
      </c>
    </row>
    <row r="9" spans="1:10">
      <c r="A9" s="4" t="s">
        <v>674</v>
      </c>
      <c r="E9" s="4" t="s">
        <v>675</v>
      </c>
    </row>
    <row r="10" spans="1:10">
      <c r="A10" s="4" t="s">
        <v>676</v>
      </c>
    </row>
    <row r="11" spans="1:10">
      <c r="A11" s="3" t="s">
        <v>667</v>
      </c>
    </row>
    <row r="12" spans="1:10">
      <c r="A12" s="4" t="s">
        <v>677</v>
      </c>
      <c r="E12" s="4" t="s">
        <v>392</v>
      </c>
    </row>
    <row r="13" spans="1:10">
      <c r="A13" s="4" t="s">
        <v>333</v>
      </c>
    </row>
    <row r="14" spans="1:10">
      <c r="A14" s="3" t="s">
        <v>667</v>
      </c>
    </row>
    <row r="15" spans="1:10">
      <c r="A15" s="4" t="s">
        <v>678</v>
      </c>
      <c r="C15" s="6" t="n">
        <v>4373895</v>
      </c>
      <c r="E15" s="6" t="n">
        <v>4373895</v>
      </c>
      <c r="F15" s="6" t="n">
        <v>4057788</v>
      </c>
    </row>
    <row r="16" spans="1:10">
      <c r="A16" s="4" t="s">
        <v>679</v>
      </c>
      <c r="C16" s="8" t="n">
        <v>34.24</v>
      </c>
      <c r="E16" s="8" t="n">
        <v>34.24</v>
      </c>
      <c r="F16" s="8" t="n">
        <v>27.23</v>
      </c>
    </row>
    <row r="17" spans="1:10">
      <c r="A17" s="4" t="s">
        <v>677</v>
      </c>
      <c r="E17" s="4" t="s">
        <v>392</v>
      </c>
    </row>
    <row r="18" spans="1:10">
      <c r="A18" s="4" t="s">
        <v>680</v>
      </c>
      <c r="E18" s="4" t="s">
        <v>383</v>
      </c>
    </row>
    <row r="19" spans="1:10">
      <c r="A19" s="4" t="s">
        <v>681</v>
      </c>
      <c r="E19" s="8" t="n">
        <v>28.49</v>
      </c>
      <c r="F19" s="8" t="n">
        <v>39.66</v>
      </c>
      <c r="G19" s="8" t="n">
        <v>19.65</v>
      </c>
    </row>
    <row r="20" spans="1:10">
      <c r="A20" s="4" t="s">
        <v>682</v>
      </c>
      <c r="E20" s="9" t="n">
        <v>15.4</v>
      </c>
      <c r="F20" s="5" t="n">
        <v>54</v>
      </c>
      <c r="G20" s="9" t="n">
        <v>24.9</v>
      </c>
    </row>
    <row r="21" spans="1:10">
      <c r="A21" s="4" t="s">
        <v>683</v>
      </c>
    </row>
    <row r="22" spans="1:10">
      <c r="A22" s="3" t="s">
        <v>667</v>
      </c>
    </row>
    <row r="23" spans="1:10">
      <c r="A23" s="4" t="s">
        <v>677</v>
      </c>
      <c r="C23" s="4" t="s">
        <v>381</v>
      </c>
    </row>
    <row r="24" spans="1:10">
      <c r="A24" s="4" t="s">
        <v>684</v>
      </c>
      <c r="E24" s="6" t="n">
        <v>0</v>
      </c>
    </row>
    <row r="25" spans="1:10">
      <c r="A25" s="4" t="s">
        <v>685</v>
      </c>
      <c r="C25" s="6" t="n">
        <v>1275955</v>
      </c>
      <c r="D25" s="6" t="n">
        <v>186433</v>
      </c>
    </row>
    <row r="26" spans="1:10">
      <c r="A26" s="4" t="s">
        <v>686</v>
      </c>
    </row>
    <row r="27" spans="1:10">
      <c r="A27" s="3" t="s">
        <v>667</v>
      </c>
    </row>
    <row r="28" spans="1:10">
      <c r="A28" s="4" t="s">
        <v>677</v>
      </c>
      <c r="D28" s="4" t="s">
        <v>687</v>
      </c>
    </row>
    <row r="29" spans="1:10">
      <c r="A29" s="4" t="s">
        <v>688</v>
      </c>
    </row>
    <row r="30" spans="1:10">
      <c r="A30" s="3" t="s">
        <v>667</v>
      </c>
    </row>
    <row r="31" spans="1:10">
      <c r="A31" s="4" t="s">
        <v>689</v>
      </c>
      <c r="J31" s="6" t="n">
        <v>0</v>
      </c>
    </row>
    <row r="32" spans="1:10">
      <c r="A32" s="4" t="s">
        <v>678</v>
      </c>
      <c r="C32" s="6" t="n">
        <v>1124450</v>
      </c>
      <c r="E32" s="6" t="n">
        <v>1124450</v>
      </c>
    </row>
    <row r="33" spans="1:10">
      <c r="A33" s="4" t="s">
        <v>679</v>
      </c>
      <c r="C33" s="8" t="n">
        <v>5.66</v>
      </c>
      <c r="E33" s="8" t="n">
        <v>5.66</v>
      </c>
    </row>
    <row r="34" spans="1:10">
      <c r="A34" s="4" t="s">
        <v>690</v>
      </c>
    </row>
    <row r="35" spans="1:10">
      <c r="A35" s="3" t="s">
        <v>667</v>
      </c>
    </row>
    <row r="36" spans="1:10">
      <c r="A36" s="4" t="s">
        <v>691</v>
      </c>
      <c r="C36" s="6" t="n">
        <v>2800000</v>
      </c>
      <c r="E36" s="6" t="n">
        <v>2800000</v>
      </c>
    </row>
    <row r="37" spans="1:10">
      <c r="A37" s="4" t="s">
        <v>692</v>
      </c>
      <c r="E37" s="6" t="n">
        <v>5943348</v>
      </c>
    </row>
    <row r="38" spans="1:10">
      <c r="A38" s="4" t="s">
        <v>693</v>
      </c>
      <c r="E38" s="4" t="s">
        <v>383</v>
      </c>
    </row>
    <row r="39" spans="1:10">
      <c r="A39" s="4" t="s">
        <v>694</v>
      </c>
      <c r="C39" s="4" t="s">
        <v>695</v>
      </c>
      <c r="E39" s="4" t="s">
        <v>695</v>
      </c>
    </row>
    <row r="40" spans="1:10">
      <c r="A40" s="4" t="s">
        <v>669</v>
      </c>
      <c r="C40" s="6" t="n">
        <v>5296333</v>
      </c>
      <c r="E40" s="6" t="n">
        <v>5296333</v>
      </c>
      <c r="H40" s="6" t="n">
        <v>3175011</v>
      </c>
      <c r="I40" s="6" t="n">
        <v>2896365</v>
      </c>
    </row>
    <row r="41" spans="1:10">
      <c r="A41" s="4" t="s">
        <v>678</v>
      </c>
      <c r="C41" s="6" t="n">
        <v>3249445</v>
      </c>
      <c r="E41" s="6" t="n">
        <v>3249445</v>
      </c>
    </row>
    <row r="42" spans="1:10">
      <c r="A42" s="4" t="s">
        <v>679</v>
      </c>
      <c r="C42" s="8" t="n">
        <v>44.14</v>
      </c>
      <c r="E42" s="8" t="n">
        <v>44.14</v>
      </c>
    </row>
    <row r="43" spans="1:10">
      <c r="A43" s="4" t="s">
        <v>696</v>
      </c>
    </row>
    <row r="44" spans="1:10">
      <c r="A44" s="3" t="s">
        <v>667</v>
      </c>
    </row>
    <row r="45" spans="1:10">
      <c r="A45" s="4" t="s">
        <v>689</v>
      </c>
      <c r="C45" s="6" t="n">
        <v>5943348</v>
      </c>
      <c r="E45" s="6" t="n">
        <v>5943348</v>
      </c>
    </row>
    <row r="46" spans="1:10">
      <c r="A46" s="4" t="s">
        <v>697</v>
      </c>
    </row>
    <row r="47" spans="1:10">
      <c r="A47" s="3" t="s">
        <v>667</v>
      </c>
    </row>
    <row r="48" spans="1:10">
      <c r="A48" s="4" t="s">
        <v>698</v>
      </c>
      <c r="C48" s="6" t="n">
        <v>3694915</v>
      </c>
      <c r="E48" s="6" t="n">
        <v>3694915</v>
      </c>
    </row>
    <row r="49" spans="1:10">
      <c r="A49" s="4" t="s">
        <v>699</v>
      </c>
    </row>
    <row r="50" spans="1:10">
      <c r="A50" s="3" t="s">
        <v>667</v>
      </c>
    </row>
    <row r="51" spans="1:10">
      <c r="A51" s="4" t="s">
        <v>685</v>
      </c>
      <c r="B51" s="6" t="n">
        <v>1700000</v>
      </c>
    </row>
    <row r="52" spans="1:10">
      <c r="A52" s="4" t="s">
        <v>700</v>
      </c>
    </row>
    <row r="53" spans="1:10">
      <c r="A53" s="3" t="s">
        <v>667</v>
      </c>
    </row>
    <row r="54" spans="1:10">
      <c r="A54" s="4" t="s">
        <v>677</v>
      </c>
      <c r="B54" s="4" t="s">
        <v>381</v>
      </c>
    </row>
    <row r="55" spans="1:10">
      <c r="A55" s="4" t="s">
        <v>685</v>
      </c>
      <c r="B55" s="6" t="n">
        <v>1900000</v>
      </c>
    </row>
  </sheetData>
  <mergeCells count="3">
    <mergeCell ref="A1:A2"/>
    <mergeCell ref="C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701</v>
      </c>
      <c r="B1" s="2" t="s">
        <v>1</v>
      </c>
    </row>
    <row r="2" spans="1:4">
      <c r="B2" s="2" t="s">
        <v>2</v>
      </c>
      <c r="C2" s="2" t="s">
        <v>65</v>
      </c>
      <c r="D2" s="2" t="s">
        <v>111</v>
      </c>
    </row>
    <row r="3" spans="1:4">
      <c r="A3" s="3" t="s">
        <v>702</v>
      </c>
    </row>
    <row r="4" spans="1:4">
      <c r="A4" s="4" t="s">
        <v>703</v>
      </c>
      <c r="B4" s="4" t="s">
        <v>704</v>
      </c>
      <c r="C4" s="4" t="s">
        <v>705</v>
      </c>
      <c r="D4" s="4" t="s">
        <v>554</v>
      </c>
    </row>
    <row r="5" spans="1:4">
      <c r="A5" s="4" t="s">
        <v>706</v>
      </c>
      <c r="B5" s="4" t="s">
        <v>707</v>
      </c>
      <c r="C5" s="4" t="s">
        <v>562</v>
      </c>
      <c r="D5" s="4" t="s">
        <v>708</v>
      </c>
    </row>
    <row r="6" spans="1:4">
      <c r="A6" s="4" t="s">
        <v>709</v>
      </c>
      <c r="B6" s="4" t="s">
        <v>710</v>
      </c>
      <c r="C6" s="4" t="s">
        <v>711</v>
      </c>
      <c r="D6" s="4" t="s">
        <v>711</v>
      </c>
    </row>
    <row r="7" spans="1:4">
      <c r="A7" s="4" t="s">
        <v>712</v>
      </c>
      <c r="B7" s="4" t="s">
        <v>713</v>
      </c>
      <c r="C7" s="4" t="s">
        <v>714</v>
      </c>
      <c r="D7" s="4" t="s">
        <v>714</v>
      </c>
    </row>
    <row r="8" spans="1:4">
      <c r="A8" s="4" t="s">
        <v>715</v>
      </c>
      <c r="B8" s="4" t="s">
        <v>602</v>
      </c>
      <c r="C8" s="4" t="s">
        <v>602</v>
      </c>
      <c r="D8" s="4" t="s">
        <v>602</v>
      </c>
    </row>
    <row r="9" spans="1:4">
      <c r="A9" s="3" t="s">
        <v>716</v>
      </c>
    </row>
    <row r="10" spans="1:4">
      <c r="A10" s="4" t="s">
        <v>717</v>
      </c>
      <c r="B10" s="6" t="n">
        <v>4057788</v>
      </c>
    </row>
    <row r="11" spans="1:4">
      <c r="A11" s="4" t="s">
        <v>685</v>
      </c>
      <c r="B11" s="6" t="n">
        <v>809289</v>
      </c>
    </row>
    <row r="12" spans="1:4">
      <c r="A12" s="4" t="s">
        <v>718</v>
      </c>
      <c r="B12" s="6" t="n">
        <v>-361134</v>
      </c>
    </row>
    <row r="13" spans="1:4">
      <c r="A13" s="4" t="s">
        <v>719</v>
      </c>
      <c r="B13" s="6" t="n">
        <v>-116435</v>
      </c>
    </row>
    <row r="14" spans="1:4">
      <c r="A14" s="4" t="s">
        <v>720</v>
      </c>
      <c r="B14" s="6" t="n">
        <v>-15613</v>
      </c>
    </row>
    <row r="15" spans="1:4">
      <c r="A15" s="4" t="s">
        <v>721</v>
      </c>
      <c r="B15" s="6" t="n">
        <v>4373895</v>
      </c>
      <c r="C15" s="6" t="n">
        <v>4057788</v>
      </c>
    </row>
    <row r="16" spans="1:4">
      <c r="A16" s="4" t="s">
        <v>722</v>
      </c>
      <c r="B16" s="6" t="n">
        <v>3051658</v>
      </c>
    </row>
    <row r="17" spans="1:4">
      <c r="A17" s="3" t="s">
        <v>723</v>
      </c>
    </row>
    <row r="18" spans="1:4">
      <c r="A18" s="4" t="s">
        <v>724</v>
      </c>
      <c r="B18" s="8" t="n">
        <v>27.23</v>
      </c>
    </row>
    <row r="19" spans="1:4">
      <c r="A19" s="4" t="s">
        <v>725</v>
      </c>
      <c r="B19" s="11" t="n">
        <v>61.34</v>
      </c>
    </row>
    <row r="20" spans="1:4">
      <c r="A20" s="4" t="s">
        <v>726</v>
      </c>
      <c r="B20" s="11" t="n">
        <v>8.640000000000001</v>
      </c>
    </row>
    <row r="21" spans="1:4">
      <c r="A21" s="4" t="s">
        <v>727</v>
      </c>
      <c r="B21" s="6" t="n">
        <v>56</v>
      </c>
    </row>
    <row r="22" spans="1:4">
      <c r="A22" s="4" t="s">
        <v>728</v>
      </c>
      <c r="B22" s="11" t="n">
        <v>44.99</v>
      </c>
    </row>
    <row r="23" spans="1:4">
      <c r="A23" s="4" t="s">
        <v>729</v>
      </c>
      <c r="B23" s="11" t="n">
        <v>34.24</v>
      </c>
      <c r="C23" s="8" t="n">
        <v>27.23</v>
      </c>
    </row>
    <row r="24" spans="1:4">
      <c r="A24" s="4" t="s">
        <v>730</v>
      </c>
      <c r="B24" s="8" t="n">
        <v>20.98</v>
      </c>
    </row>
    <row r="25" spans="1:4">
      <c r="A25" s="3" t="s">
        <v>731</v>
      </c>
    </row>
    <row r="26" spans="1:4">
      <c r="A26" s="4" t="s">
        <v>732</v>
      </c>
      <c r="B26" s="4" t="s">
        <v>733</v>
      </c>
      <c r="C26" s="4" t="s">
        <v>734</v>
      </c>
    </row>
    <row r="27" spans="1:4">
      <c r="A27" s="4" t="s">
        <v>735</v>
      </c>
      <c r="B27" s="4" t="s">
        <v>736</v>
      </c>
    </row>
    <row r="28" spans="1:4">
      <c r="A28" s="4" t="s">
        <v>737</v>
      </c>
      <c r="B28" s="4" t="s">
        <v>738</v>
      </c>
    </row>
    <row r="29" spans="1:4">
      <c r="A29" s="4" t="s">
        <v>739</v>
      </c>
      <c r="B29" s="4" t="s">
        <v>740</v>
      </c>
    </row>
    <row r="30" spans="1:4">
      <c r="A30" s="3" t="s">
        <v>741</v>
      </c>
    </row>
    <row r="31" spans="1:4">
      <c r="A31" s="4" t="s">
        <v>742</v>
      </c>
      <c r="B31" s="5" t="n">
        <v>28736</v>
      </c>
      <c r="C31" s="5" t="n">
        <v>113211</v>
      </c>
    </row>
    <row r="32" spans="1:4">
      <c r="A32" s="4" t="s">
        <v>739</v>
      </c>
      <c r="B32" s="5" t="n">
        <v>28374</v>
      </c>
    </row>
    <row r="33" spans="1:4">
      <c r="A33" s="4" t="s">
        <v>379</v>
      </c>
    </row>
    <row r="34" spans="1:4">
      <c r="A34" s="3" t="s">
        <v>702</v>
      </c>
    </row>
    <row r="35" spans="1:4">
      <c r="A35" s="4" t="s">
        <v>743</v>
      </c>
      <c r="B35" s="4" t="s">
        <v>744</v>
      </c>
      <c r="C35" s="4" t="s">
        <v>745</v>
      </c>
      <c r="D35" s="4" t="s">
        <v>746</v>
      </c>
    </row>
    <row r="36" spans="1:4">
      <c r="A36" s="4" t="s">
        <v>382</v>
      </c>
    </row>
    <row r="37" spans="1:4">
      <c r="A37" s="3" t="s">
        <v>702</v>
      </c>
    </row>
    <row r="38" spans="1:4">
      <c r="A38" s="4" t="s">
        <v>743</v>
      </c>
      <c r="B38" s="4" t="s">
        <v>747</v>
      </c>
      <c r="C38" s="4" t="s">
        <v>748</v>
      </c>
      <c r="D38" s="4" t="s">
        <v>7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750</v>
      </c>
      <c r="C1" s="2" t="s">
        <v>2</v>
      </c>
      <c r="D1" s="2" t="s">
        <v>65</v>
      </c>
    </row>
    <row r="2" spans="1:4">
      <c r="A2" s="3" t="s">
        <v>751</v>
      </c>
    </row>
    <row r="3" spans="1:4">
      <c r="A3" s="4" t="s">
        <v>752</v>
      </c>
      <c r="B3" s="4" t="s">
        <v>753</v>
      </c>
    </row>
    <row r="4" spans="1:4">
      <c r="A4" s="4" t="s">
        <v>754</v>
      </c>
      <c r="B4" s="5" t="n">
        <v>25000</v>
      </c>
    </row>
    <row r="5" spans="1:4">
      <c r="A5" s="4" t="s">
        <v>154</v>
      </c>
      <c r="C5" s="5" t="n">
        <v>3382000</v>
      </c>
      <c r="D5" s="5" t="n">
        <v>3121000</v>
      </c>
    </row>
    <row r="6" spans="1:4">
      <c r="A6" s="4" t="s">
        <v>755</v>
      </c>
      <c r="C6" s="6" t="n">
        <v>812964</v>
      </c>
    </row>
    <row r="7" spans="1:4">
      <c r="A7" s="4" t="s">
        <v>379</v>
      </c>
    </row>
    <row r="8" spans="1:4">
      <c r="A8" s="3" t="s">
        <v>751</v>
      </c>
    </row>
    <row r="9" spans="1:4">
      <c r="A9" s="4" t="s">
        <v>756</v>
      </c>
      <c r="B9" s="4" t="s">
        <v>558</v>
      </c>
    </row>
    <row r="10" spans="1:4">
      <c r="A10" s="4" t="s">
        <v>382</v>
      </c>
    </row>
    <row r="11" spans="1:4">
      <c r="A11" s="3" t="s">
        <v>751</v>
      </c>
    </row>
    <row r="12" spans="1:4">
      <c r="A12" s="4" t="s">
        <v>756</v>
      </c>
      <c r="B12" s="4" t="s">
        <v>757</v>
      </c>
    </row>
    <row r="13" spans="1:4">
      <c r="A13" s="4" t="s">
        <v>758</v>
      </c>
      <c r="B13" s="6" t="n">
        <v>1000000</v>
      </c>
    </row>
    <row r="14" spans="1:4">
      <c r="A14" s="4" t="s">
        <v>139</v>
      </c>
    </row>
    <row r="15" spans="1:4">
      <c r="A15" s="3" t="s">
        <v>751</v>
      </c>
    </row>
    <row r="16" spans="1:4">
      <c r="A16" s="4" t="s">
        <v>758</v>
      </c>
      <c r="C16" s="6" t="n">
        <v>123365</v>
      </c>
      <c r="D16" s="6" t="n">
        <v>63671</v>
      </c>
    </row>
    <row r="17" spans="1:4">
      <c r="A17" s="4" t="s">
        <v>759</v>
      </c>
    </row>
    <row r="18" spans="1:4">
      <c r="A18" s="3" t="s">
        <v>751</v>
      </c>
    </row>
    <row r="19" spans="1:4">
      <c r="A19" s="4" t="s">
        <v>154</v>
      </c>
      <c r="C19" s="5" t="n">
        <v>3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60</v>
      </c>
      <c r="B1" s="2" t="s">
        <v>658</v>
      </c>
      <c r="C1" s="2" t="s">
        <v>363</v>
      </c>
      <c r="E1" s="2" t="s">
        <v>1</v>
      </c>
    </row>
    <row r="2" spans="1:5">
      <c r="B2" s="2" t="s">
        <v>761</v>
      </c>
      <c r="C2" s="2" t="s">
        <v>2</v>
      </c>
      <c r="D2" s="2" t="s">
        <v>367</v>
      </c>
      <c r="E2" s="2" t="s">
        <v>2</v>
      </c>
    </row>
    <row r="3" spans="1:5">
      <c r="A3" s="4" t="s">
        <v>683</v>
      </c>
    </row>
    <row r="4" spans="1:5">
      <c r="A4" s="3" t="s">
        <v>762</v>
      </c>
    </row>
    <row r="5" spans="1:5">
      <c r="A5" s="4" t="s">
        <v>763</v>
      </c>
      <c r="C5" s="9" t="n">
        <v>29.3</v>
      </c>
      <c r="D5" s="9" t="n">
        <v>11.5</v>
      </c>
      <c r="E5" s="9" t="n">
        <v>29.3</v>
      </c>
    </row>
    <row r="6" spans="1:5">
      <c r="A6" s="4" t="s">
        <v>677</v>
      </c>
      <c r="C6" s="4" t="s">
        <v>381</v>
      </c>
    </row>
    <row r="7" spans="1:5">
      <c r="A7" s="3" t="s">
        <v>764</v>
      </c>
    </row>
    <row r="8" spans="1:5">
      <c r="A8" s="4" t="s">
        <v>685</v>
      </c>
      <c r="C8" s="6" t="n">
        <v>1275955</v>
      </c>
      <c r="D8" s="6" t="n">
        <v>186433</v>
      </c>
    </row>
    <row r="9" spans="1:5">
      <c r="A9" s="4" t="s">
        <v>684</v>
      </c>
      <c r="E9" s="6" t="n">
        <v>0</v>
      </c>
    </row>
    <row r="10" spans="1:5">
      <c r="A10" s="4" t="s">
        <v>765</v>
      </c>
    </row>
    <row r="11" spans="1:5">
      <c r="A11" s="3" t="s">
        <v>764</v>
      </c>
    </row>
    <row r="12" spans="1:5">
      <c r="A12" s="4" t="s">
        <v>717</v>
      </c>
      <c r="B12" s="6" t="n">
        <v>3694915</v>
      </c>
      <c r="D12" s="6" t="n">
        <v>1139045</v>
      </c>
      <c r="E12" s="6" t="n">
        <v>1139045</v>
      </c>
    </row>
    <row r="13" spans="1:5">
      <c r="A13" s="4" t="s">
        <v>685</v>
      </c>
      <c r="E13" s="6" t="n">
        <v>3388919</v>
      </c>
    </row>
    <row r="14" spans="1:5">
      <c r="A14" s="4" t="s">
        <v>684</v>
      </c>
      <c r="E14" s="6" t="n">
        <v>-538752</v>
      </c>
    </row>
    <row r="15" spans="1:5">
      <c r="A15" s="4" t="s">
        <v>719</v>
      </c>
      <c r="E15" s="6" t="n">
        <v>-294297</v>
      </c>
    </row>
    <row r="16" spans="1:5">
      <c r="A16" s="4" t="s">
        <v>721</v>
      </c>
      <c r="C16" s="6" t="n">
        <v>3694915</v>
      </c>
      <c r="E16" s="6" t="n">
        <v>3694915</v>
      </c>
    </row>
    <row r="17" spans="1:5">
      <c r="A17" s="3" t="s">
        <v>766</v>
      </c>
    </row>
    <row r="18" spans="1:5">
      <c r="A18" s="4" t="s">
        <v>767</v>
      </c>
      <c r="B18" s="8" t="n">
        <v>35.76</v>
      </c>
      <c r="D18" s="8" t="n">
        <v>52.47</v>
      </c>
      <c r="E18" s="8" t="n">
        <v>52.47</v>
      </c>
    </row>
    <row r="19" spans="1:5">
      <c r="A19" s="4" t="s">
        <v>725</v>
      </c>
      <c r="E19" s="11" t="n">
        <v>32.5</v>
      </c>
    </row>
    <row r="20" spans="1:5">
      <c r="A20" s="4" t="s">
        <v>768</v>
      </c>
      <c r="E20" s="11" t="n">
        <v>42.74</v>
      </c>
    </row>
    <row r="21" spans="1:5">
      <c r="A21" s="4" t="s">
        <v>727</v>
      </c>
      <c r="E21" s="11" t="n">
        <v>50.15</v>
      </c>
    </row>
    <row r="22" spans="1:5">
      <c r="A22" s="4" t="s">
        <v>769</v>
      </c>
      <c r="C22" s="8" t="n">
        <v>35.76</v>
      </c>
      <c r="E22" s="8" t="n">
        <v>35.76</v>
      </c>
    </row>
    <row r="23" spans="1:5">
      <c r="A23" s="4" t="s">
        <v>770</v>
      </c>
    </row>
    <row r="24" spans="1:5">
      <c r="A24" s="3" t="s">
        <v>762</v>
      </c>
    </row>
    <row r="25" spans="1:5">
      <c r="A25" s="4" t="s">
        <v>677</v>
      </c>
      <c r="D25" s="4" t="s">
        <v>501</v>
      </c>
    </row>
    <row r="26" spans="1:5">
      <c r="A26" s="4" t="s">
        <v>771</v>
      </c>
      <c r="C26" s="4" t="s">
        <v>602</v>
      </c>
    </row>
    <row r="27" spans="1:5">
      <c r="A27" s="4" t="s">
        <v>772</v>
      </c>
    </row>
    <row r="28" spans="1:5">
      <c r="A28" s="3" t="s">
        <v>762</v>
      </c>
    </row>
    <row r="29" spans="1:5">
      <c r="A29" s="4" t="s">
        <v>677</v>
      </c>
      <c r="E29" s="4" t="s">
        <v>381</v>
      </c>
    </row>
    <row r="30" spans="1:5">
      <c r="A30" s="4" t="s">
        <v>773</v>
      </c>
    </row>
    <row r="31" spans="1:5">
      <c r="A31" s="3" t="s">
        <v>762</v>
      </c>
    </row>
    <row r="32" spans="1:5">
      <c r="A32" s="4" t="s">
        <v>677</v>
      </c>
      <c r="D32" s="4" t="s">
        <v>687</v>
      </c>
    </row>
    <row r="33" spans="1:5">
      <c r="A33" s="4" t="s">
        <v>771</v>
      </c>
      <c r="C33" s="4" t="s">
        <v>774</v>
      </c>
    </row>
    <row r="34" spans="1:5">
      <c r="A34" s="4" t="s">
        <v>775</v>
      </c>
    </row>
    <row r="35" spans="1:5">
      <c r="A35" s="3" t="s">
        <v>762</v>
      </c>
    </row>
    <row r="36" spans="1:5">
      <c r="A36" s="4" t="s">
        <v>677</v>
      </c>
      <c r="E36" s="4" t="s">
        <v>392</v>
      </c>
    </row>
    <row r="37" spans="1:5">
      <c r="A37" s="4" t="s">
        <v>700</v>
      </c>
    </row>
    <row r="38" spans="1:5">
      <c r="A38" s="3" t="s">
        <v>762</v>
      </c>
    </row>
    <row r="39" spans="1:5">
      <c r="A39" s="4" t="s">
        <v>763</v>
      </c>
      <c r="B39" s="9" t="n">
        <v>37.6</v>
      </c>
    </row>
    <row r="40" spans="1:5">
      <c r="A40" s="4" t="s">
        <v>677</v>
      </c>
      <c r="B40" s="4" t="s">
        <v>381</v>
      </c>
    </row>
    <row r="41" spans="1:5">
      <c r="A41" s="3" t="s">
        <v>764</v>
      </c>
    </row>
    <row r="42" spans="1:5">
      <c r="A42" s="4" t="s">
        <v>685</v>
      </c>
      <c r="B42" s="6" t="n">
        <v>1900000</v>
      </c>
    </row>
    <row r="43" spans="1:5">
      <c r="A43" s="4" t="s">
        <v>776</v>
      </c>
    </row>
    <row r="44" spans="1:5">
      <c r="A44" s="3" t="s">
        <v>762</v>
      </c>
    </row>
    <row r="45" spans="1:5">
      <c r="A45" s="4" t="s">
        <v>763</v>
      </c>
      <c r="B45" s="9" t="n">
        <v>34.1</v>
      </c>
    </row>
    <row r="46" spans="1:5">
      <c r="A46" s="3" t="s">
        <v>764</v>
      </c>
    </row>
    <row r="47" spans="1:5">
      <c r="A47" s="4" t="s">
        <v>685</v>
      </c>
      <c r="B47" s="6" t="n">
        <v>1700000</v>
      </c>
    </row>
    <row r="48" spans="1:5">
      <c r="A48" s="4" t="s">
        <v>777</v>
      </c>
    </row>
    <row r="49" spans="1:5">
      <c r="A49" s="3" t="s">
        <v>762</v>
      </c>
    </row>
    <row r="50" spans="1:5">
      <c r="A50" s="4" t="s">
        <v>771</v>
      </c>
      <c r="B50" s="4" t="s">
        <v>602</v>
      </c>
    </row>
    <row r="51" spans="1:5">
      <c r="A51" s="4" t="s">
        <v>778</v>
      </c>
    </row>
    <row r="52" spans="1:5">
      <c r="A52" s="3" t="s">
        <v>762</v>
      </c>
    </row>
    <row r="53" spans="1:5">
      <c r="A53" s="4" t="s">
        <v>771</v>
      </c>
      <c r="B53" s="4" t="s">
        <v>77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111</v>
      </c>
    </row>
    <row r="3" spans="1:4">
      <c r="A3" s="3" t="s">
        <v>762</v>
      </c>
    </row>
    <row r="4" spans="1:4">
      <c r="A4" s="4" t="s">
        <v>780</v>
      </c>
      <c r="B4" s="5" t="n">
        <v>51504</v>
      </c>
      <c r="C4" s="5" t="n">
        <v>31410</v>
      </c>
      <c r="D4" s="5" t="n">
        <v>21930</v>
      </c>
    </row>
    <row r="5" spans="1:4">
      <c r="A5" s="4" t="s">
        <v>115</v>
      </c>
    </row>
    <row r="6" spans="1:4">
      <c r="A6" s="3" t="s">
        <v>762</v>
      </c>
    </row>
    <row r="7" spans="1:4">
      <c r="A7" s="4" t="s">
        <v>780</v>
      </c>
      <c r="B7" s="6" t="n">
        <v>45</v>
      </c>
      <c r="C7" s="6" t="n">
        <v>14</v>
      </c>
      <c r="D7" s="6" t="n">
        <v>3</v>
      </c>
    </row>
    <row r="8" spans="1:4">
      <c r="A8" s="4" t="s">
        <v>116</v>
      </c>
    </row>
    <row r="9" spans="1:4">
      <c r="A9" s="3" t="s">
        <v>762</v>
      </c>
    </row>
    <row r="10" spans="1:4">
      <c r="A10" s="4" t="s">
        <v>780</v>
      </c>
      <c r="B10" s="6" t="n">
        <v>8915</v>
      </c>
      <c r="C10" s="6" t="n">
        <v>4764</v>
      </c>
      <c r="D10" s="6" t="n">
        <v>4036</v>
      </c>
    </row>
    <row r="11" spans="1:4">
      <c r="A11" s="4" t="s">
        <v>117</v>
      </c>
    </row>
    <row r="12" spans="1:4">
      <c r="A12" s="3" t="s">
        <v>762</v>
      </c>
    </row>
    <row r="13" spans="1:4">
      <c r="A13" s="4" t="s">
        <v>780</v>
      </c>
      <c r="B13" s="6" t="n">
        <v>8241</v>
      </c>
      <c r="C13" s="6" t="n">
        <v>4094</v>
      </c>
      <c r="D13" s="6" t="n">
        <v>3306</v>
      </c>
    </row>
    <row r="14" spans="1:4">
      <c r="A14" s="4" t="s">
        <v>118</v>
      </c>
    </row>
    <row r="15" spans="1:4">
      <c r="A15" s="3" t="s">
        <v>762</v>
      </c>
    </row>
    <row r="16" spans="1:4">
      <c r="A16" s="4" t="s">
        <v>780</v>
      </c>
      <c r="B16" s="6" t="n">
        <v>7021</v>
      </c>
      <c r="C16" s="6" t="n">
        <v>2743</v>
      </c>
      <c r="D16" s="6" t="n">
        <v>1742</v>
      </c>
    </row>
    <row r="17" spans="1:4">
      <c r="A17" s="4" t="s">
        <v>119</v>
      </c>
    </row>
    <row r="18" spans="1:4">
      <c r="A18" s="3" t="s">
        <v>762</v>
      </c>
    </row>
    <row r="19" spans="1:4">
      <c r="A19" s="4" t="s">
        <v>780</v>
      </c>
      <c r="B19" s="5" t="n">
        <v>27282</v>
      </c>
      <c r="C19" s="5" t="n">
        <v>19795</v>
      </c>
      <c r="D19" s="5" t="n">
        <v>128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11</v>
      </c>
    </row>
    <row r="3" spans="1:4">
      <c r="A3" s="3" t="s">
        <v>782</v>
      </c>
    </row>
    <row r="4" spans="1:4">
      <c r="A4" s="4" t="s">
        <v>128</v>
      </c>
      <c r="B4" s="5" t="n">
        <v>-235222</v>
      </c>
      <c r="C4" s="5" t="n">
        <v>-38330</v>
      </c>
      <c r="D4" s="5" t="n">
        <v>-29423</v>
      </c>
    </row>
    <row r="5" spans="1:4">
      <c r="A5" s="3" t="s">
        <v>783</v>
      </c>
    </row>
    <row r="6" spans="1:4">
      <c r="A6" s="4" t="s">
        <v>130</v>
      </c>
      <c r="B6" s="6" t="n">
        <v>61393666</v>
      </c>
      <c r="C6" s="6" t="n">
        <v>55833492</v>
      </c>
      <c r="D6" s="6" t="n">
        <v>49062611</v>
      </c>
    </row>
    <row r="7" spans="1:4">
      <c r="A7" s="4" t="s">
        <v>129</v>
      </c>
      <c r="B7" s="8" t="n">
        <v>-3.83</v>
      </c>
      <c r="C7" s="8" t="n">
        <v>-0.6899999999999999</v>
      </c>
      <c r="D7" s="8" t="n">
        <v>-0.6</v>
      </c>
    </row>
    <row r="8" spans="1:4">
      <c r="A8" s="4" t="s">
        <v>333</v>
      </c>
    </row>
    <row r="9" spans="1:4">
      <c r="A9" s="3" t="s">
        <v>784</v>
      </c>
    </row>
    <row r="10" spans="1:4">
      <c r="A10" s="4" t="s">
        <v>785</v>
      </c>
      <c r="B10" s="6" t="n">
        <v>4373895</v>
      </c>
      <c r="C10" s="6" t="n">
        <v>4057788</v>
      </c>
      <c r="D10" s="6" t="n">
        <v>4559176</v>
      </c>
    </row>
    <row r="11" spans="1:4">
      <c r="A11" s="4" t="s">
        <v>338</v>
      </c>
    </row>
    <row r="12" spans="1:4">
      <c r="A12" s="3" t="s">
        <v>784</v>
      </c>
    </row>
    <row r="13" spans="1:4">
      <c r="A13" s="4" t="s">
        <v>785</v>
      </c>
      <c r="B13" s="6" t="n">
        <v>3694915</v>
      </c>
      <c r="C13" s="6" t="n">
        <v>1139045</v>
      </c>
      <c r="D13" s="6" t="n">
        <v>14134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6</v>
      </c>
      <c r="B1" s="2" t="s">
        <v>363</v>
      </c>
      <c r="J1" s="2" t="s">
        <v>1</v>
      </c>
    </row>
    <row r="2" spans="1:12">
      <c r="B2" s="2" t="s">
        <v>485</v>
      </c>
      <c r="C2" s="2" t="s">
        <v>524</v>
      </c>
      <c r="D2" s="2" t="s">
        <v>525</v>
      </c>
      <c r="E2" s="2" t="s">
        <v>526</v>
      </c>
      <c r="F2" s="2" t="s">
        <v>515</v>
      </c>
      <c r="G2" s="2" t="s">
        <v>527</v>
      </c>
      <c r="H2" s="2" t="s">
        <v>528</v>
      </c>
      <c r="I2" s="2" t="s">
        <v>529</v>
      </c>
      <c r="J2" s="2" t="s">
        <v>787</v>
      </c>
      <c r="K2" s="2" t="s">
        <v>515</v>
      </c>
      <c r="L2" s="2" t="s">
        <v>530</v>
      </c>
    </row>
    <row r="3" spans="1:12">
      <c r="A3" s="3" t="s">
        <v>788</v>
      </c>
    </row>
    <row r="4" spans="1:12">
      <c r="A4" s="4" t="s">
        <v>361</v>
      </c>
      <c r="J4" s="6" t="n">
        <v>2</v>
      </c>
    </row>
    <row r="5" spans="1:12">
      <c r="A5" s="4" t="s">
        <v>113</v>
      </c>
      <c r="B5" s="5" t="n">
        <v>163178</v>
      </c>
      <c r="C5" s="5" t="n">
        <v>153798</v>
      </c>
      <c r="D5" s="5" t="n">
        <v>135461</v>
      </c>
      <c r="E5" s="5" t="n">
        <v>122234</v>
      </c>
      <c r="F5" s="5" t="n">
        <v>115095</v>
      </c>
      <c r="G5" s="5" t="n">
        <v>106963</v>
      </c>
      <c r="H5" s="5" t="n">
        <v>97423</v>
      </c>
      <c r="I5" s="5" t="n">
        <v>92288</v>
      </c>
      <c r="J5" s="5" t="n">
        <v>574671</v>
      </c>
      <c r="K5" s="5" t="n">
        <v>411769</v>
      </c>
      <c r="L5" s="5" t="n">
        <v>286752</v>
      </c>
    </row>
    <row r="6" spans="1:12">
      <c r="A6" s="4" t="s">
        <v>70</v>
      </c>
      <c r="B6" s="6" t="n">
        <v>33655</v>
      </c>
      <c r="F6" s="6" t="n">
        <v>32636</v>
      </c>
      <c r="J6" s="6" t="n">
        <v>33655</v>
      </c>
      <c r="K6" s="6" t="n">
        <v>32636</v>
      </c>
    </row>
    <row r="7" spans="1:12">
      <c r="A7" s="4" t="s">
        <v>398</v>
      </c>
    </row>
    <row r="8" spans="1:12">
      <c r="A8" s="3" t="s">
        <v>788</v>
      </c>
    </row>
    <row r="9" spans="1:12">
      <c r="A9" s="4" t="s">
        <v>113</v>
      </c>
      <c r="J9" s="6" t="n">
        <v>417206</v>
      </c>
      <c r="K9" s="6" t="n">
        <v>348361</v>
      </c>
      <c r="L9" s="6" t="n">
        <v>270432</v>
      </c>
    </row>
    <row r="10" spans="1:12">
      <c r="A10" s="4" t="s">
        <v>70</v>
      </c>
      <c r="B10" s="6" t="n">
        <v>3454</v>
      </c>
      <c r="F10" s="6" t="n">
        <v>31110</v>
      </c>
      <c r="J10" s="6" t="n">
        <v>3454</v>
      </c>
      <c r="K10" s="6" t="n">
        <v>31110</v>
      </c>
    </row>
    <row r="11" spans="1:12">
      <c r="A11" s="4" t="s">
        <v>789</v>
      </c>
      <c r="J11" s="6" t="n">
        <v>2400</v>
      </c>
      <c r="K11" s="6" t="n">
        <v>2500</v>
      </c>
    </row>
    <row r="12" spans="1:12">
      <c r="A12" s="4" t="s">
        <v>790</v>
      </c>
      <c r="B12" s="6" t="n">
        <v>500</v>
      </c>
      <c r="F12" s="6" t="n">
        <v>300</v>
      </c>
      <c r="J12" s="6" t="n">
        <v>500</v>
      </c>
      <c r="K12" s="6" t="n">
        <v>300</v>
      </c>
    </row>
    <row r="13" spans="1:12">
      <c r="A13" s="4" t="s">
        <v>791</v>
      </c>
      <c r="J13" s="6" t="n">
        <v>200</v>
      </c>
    </row>
    <row r="14" spans="1:12">
      <c r="A14" s="4" t="s">
        <v>401</v>
      </c>
    </row>
    <row r="15" spans="1:12">
      <c r="A15" s="3" t="s">
        <v>788</v>
      </c>
    </row>
    <row r="16" spans="1:12">
      <c r="A16" s="4" t="s">
        <v>113</v>
      </c>
      <c r="J16" s="6" t="n">
        <v>157465</v>
      </c>
      <c r="K16" s="6" t="n">
        <v>63408</v>
      </c>
      <c r="L16" s="6" t="n">
        <v>16320</v>
      </c>
    </row>
    <row r="17" spans="1:12">
      <c r="A17" s="4" t="s">
        <v>70</v>
      </c>
      <c r="B17" s="6" t="n">
        <v>12436</v>
      </c>
      <c r="F17" s="6" t="n">
        <v>982</v>
      </c>
      <c r="J17" s="6" t="n">
        <v>12436</v>
      </c>
      <c r="K17" s="6" t="n">
        <v>982</v>
      </c>
    </row>
    <row r="18" spans="1:12">
      <c r="A18" s="4" t="s">
        <v>789</v>
      </c>
      <c r="J18" s="6" t="n">
        <v>5400</v>
      </c>
      <c r="K18" s="6" t="n">
        <v>4500</v>
      </c>
    </row>
    <row r="19" spans="1:12">
      <c r="A19" s="4" t="s">
        <v>792</v>
      </c>
    </row>
    <row r="20" spans="1:12">
      <c r="A20" s="3" t="s">
        <v>788</v>
      </c>
    </row>
    <row r="21" spans="1:12">
      <c r="A21" s="4" t="s">
        <v>113</v>
      </c>
      <c r="J21" s="6" t="n">
        <v>40800</v>
      </c>
      <c r="K21" s="6" t="n">
        <v>33900</v>
      </c>
      <c r="L21" s="6" t="n">
        <v>10000</v>
      </c>
    </row>
    <row r="22" spans="1:12">
      <c r="A22" s="4" t="s">
        <v>793</v>
      </c>
      <c r="B22" s="6" t="n">
        <v>2700</v>
      </c>
      <c r="F22" s="6" t="n">
        <v>1200</v>
      </c>
      <c r="J22" s="6" t="n">
        <v>2700</v>
      </c>
      <c r="K22" s="6" t="n">
        <v>1200</v>
      </c>
    </row>
    <row r="23" spans="1:12">
      <c r="A23" s="4" t="s">
        <v>794</v>
      </c>
    </row>
    <row r="24" spans="1:12">
      <c r="A24" s="3" t="s">
        <v>788</v>
      </c>
    </row>
    <row r="25" spans="1:12">
      <c r="A25" s="4" t="s">
        <v>113</v>
      </c>
      <c r="J25" s="5" t="n">
        <v>83500</v>
      </c>
      <c r="K25" s="5" t="n">
        <v>86900</v>
      </c>
      <c r="L25" s="5" t="n">
        <v>77600</v>
      </c>
    </row>
    <row r="26" spans="1:12">
      <c r="A26" s="4" t="s">
        <v>795</v>
      </c>
      <c r="J26" s="4" t="s">
        <v>757</v>
      </c>
      <c r="K26" s="4" t="s">
        <v>579</v>
      </c>
      <c r="L26" s="4" t="s">
        <v>796</v>
      </c>
    </row>
    <row r="27" spans="1:12">
      <c r="A27" s="4" t="s">
        <v>797</v>
      </c>
    </row>
    <row r="28" spans="1:12">
      <c r="A28" s="3" t="s">
        <v>788</v>
      </c>
    </row>
    <row r="29" spans="1:12">
      <c r="A29" s="4" t="s">
        <v>795</v>
      </c>
      <c r="J29" s="4" t="s">
        <v>798</v>
      </c>
      <c r="K29" s="4" t="s">
        <v>799</v>
      </c>
    </row>
    <row r="30" spans="1:12">
      <c r="A30" s="4" t="s">
        <v>70</v>
      </c>
      <c r="B30" s="6" t="n">
        <v>6100</v>
      </c>
      <c r="F30" s="6" t="n">
        <v>11900</v>
      </c>
      <c r="J30" s="5" t="n">
        <v>6100</v>
      </c>
      <c r="K30" s="5" t="n">
        <v>11900</v>
      </c>
    </row>
    <row r="31" spans="1:12">
      <c r="A31" s="4" t="s">
        <v>800</v>
      </c>
    </row>
    <row r="32" spans="1:12">
      <c r="A32" s="3" t="s">
        <v>788</v>
      </c>
    </row>
    <row r="33" spans="1:12">
      <c r="A33" s="4" t="s">
        <v>113</v>
      </c>
      <c r="K33" s="5" t="n">
        <v>54200</v>
      </c>
      <c r="L33" s="5" t="n">
        <v>48200</v>
      </c>
    </row>
    <row r="34" spans="1:12">
      <c r="A34" s="4" t="s">
        <v>795</v>
      </c>
      <c r="K34" s="4" t="s">
        <v>801</v>
      </c>
      <c r="L34" s="4" t="s">
        <v>802</v>
      </c>
    </row>
    <row r="35" spans="1:12">
      <c r="A35" s="4" t="s">
        <v>803</v>
      </c>
    </row>
    <row r="36" spans="1:12">
      <c r="A36" s="3" t="s">
        <v>788</v>
      </c>
    </row>
    <row r="37" spans="1:12">
      <c r="A37" s="4" t="s">
        <v>795</v>
      </c>
      <c r="J37" s="4" t="s">
        <v>757</v>
      </c>
      <c r="K37" s="4" t="s">
        <v>799</v>
      </c>
    </row>
    <row r="38" spans="1:12">
      <c r="A38" s="4" t="s">
        <v>70</v>
      </c>
      <c r="B38" s="5" t="n">
        <v>4900</v>
      </c>
      <c r="F38" s="5" t="n">
        <v>11800</v>
      </c>
      <c r="J38" s="5" t="n">
        <v>4900</v>
      </c>
      <c r="K38" s="5" t="n">
        <v>11800</v>
      </c>
    </row>
    <row r="39" spans="1:12">
      <c r="A39" s="4" t="s">
        <v>804</v>
      </c>
    </row>
    <row r="40" spans="1:12">
      <c r="A40" s="3" t="s">
        <v>788</v>
      </c>
    </row>
    <row r="41" spans="1:12">
      <c r="A41" s="4" t="s">
        <v>113</v>
      </c>
      <c r="K41" s="5" t="n">
        <v>42700</v>
      </c>
      <c r="L41" s="5" t="n">
        <v>30100</v>
      </c>
    </row>
    <row r="42" spans="1:12">
      <c r="A42" s="4" t="s">
        <v>795</v>
      </c>
      <c r="K42" s="4" t="s">
        <v>805</v>
      </c>
      <c r="L42" s="4" t="s">
        <v>806</v>
      </c>
    </row>
    <row r="43" spans="1:12">
      <c r="A43" s="4" t="s">
        <v>807</v>
      </c>
    </row>
    <row r="44" spans="1:12">
      <c r="A44" s="3" t="s">
        <v>788</v>
      </c>
    </row>
    <row r="45" spans="1:12">
      <c r="A45" s="4" t="s">
        <v>113</v>
      </c>
      <c r="L45" s="5" t="n">
        <v>28300</v>
      </c>
    </row>
    <row r="46" spans="1:12">
      <c r="A46" s="4" t="s">
        <v>795</v>
      </c>
      <c r="L46" s="4" t="s">
        <v>805</v>
      </c>
    </row>
    <row r="47" spans="1:12">
      <c r="A47" s="4" t="s">
        <v>808</v>
      </c>
    </row>
    <row r="48" spans="1:12">
      <c r="A48" s="3" t="s">
        <v>788</v>
      </c>
    </row>
    <row r="49" spans="1:12">
      <c r="A49" s="4" t="s">
        <v>795</v>
      </c>
      <c r="J49" s="4" t="s">
        <v>809</v>
      </c>
    </row>
    <row r="50" spans="1:12">
      <c r="A50" s="4" t="s">
        <v>810</v>
      </c>
    </row>
    <row r="51" spans="1:12">
      <c r="A51" s="3" t="s">
        <v>788</v>
      </c>
    </row>
    <row r="52" spans="1:12">
      <c r="A52" s="4" t="s">
        <v>113</v>
      </c>
      <c r="J52" s="5" t="n">
        <v>33900</v>
      </c>
    </row>
    <row r="53" spans="1:12">
      <c r="A53" s="4" t="s">
        <v>811</v>
      </c>
    </row>
    <row r="54" spans="1:12">
      <c r="A54" s="3" t="s">
        <v>788</v>
      </c>
    </row>
    <row r="55" spans="1:12">
      <c r="A55" s="4" t="s">
        <v>795</v>
      </c>
      <c r="J55" s="4" t="s">
        <v>812</v>
      </c>
      <c r="L55" s="4" t="s">
        <v>8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63</v>
      </c>
      <c r="J1" s="2" t="s">
        <v>1</v>
      </c>
    </row>
    <row r="2" spans="1:12">
      <c r="B2" s="2" t="s">
        <v>2</v>
      </c>
      <c r="C2" s="2" t="s">
        <v>365</v>
      </c>
      <c r="D2" s="2" t="s">
        <v>366</v>
      </c>
      <c r="E2" s="2" t="s">
        <v>367</v>
      </c>
      <c r="F2" s="2" t="s">
        <v>65</v>
      </c>
      <c r="G2" s="2" t="s">
        <v>572</v>
      </c>
      <c r="H2" s="2" t="s">
        <v>573</v>
      </c>
      <c r="I2" s="2" t="s">
        <v>459</v>
      </c>
      <c r="J2" s="2" t="s">
        <v>2</v>
      </c>
      <c r="K2" s="2" t="s">
        <v>65</v>
      </c>
      <c r="L2" s="2" t="s">
        <v>111</v>
      </c>
    </row>
    <row r="3" spans="1:12">
      <c r="A3" s="3" t="s">
        <v>788</v>
      </c>
    </row>
    <row r="4" spans="1:12">
      <c r="A4" s="4" t="s">
        <v>113</v>
      </c>
      <c r="B4" s="5" t="n">
        <v>163178</v>
      </c>
      <c r="C4" s="5" t="n">
        <v>153798</v>
      </c>
      <c r="D4" s="5" t="n">
        <v>135461</v>
      </c>
      <c r="E4" s="5" t="n">
        <v>122234</v>
      </c>
      <c r="F4" s="5" t="n">
        <v>115095</v>
      </c>
      <c r="G4" s="5" t="n">
        <v>106963</v>
      </c>
      <c r="H4" s="5" t="n">
        <v>97423</v>
      </c>
      <c r="I4" s="5" t="n">
        <v>92288</v>
      </c>
      <c r="J4" s="5" t="n">
        <v>574671</v>
      </c>
      <c r="K4" s="5" t="n">
        <v>411769</v>
      </c>
      <c r="L4" s="5" t="n">
        <v>286752</v>
      </c>
    </row>
    <row r="5" spans="1:12">
      <c r="A5" s="4" t="s">
        <v>815</v>
      </c>
      <c r="J5" s="5" t="n">
        <v>-23946</v>
      </c>
      <c r="K5" s="5" t="n">
        <v>17655</v>
      </c>
      <c r="L5" s="5" t="n">
        <v>11416</v>
      </c>
    </row>
    <row r="6" spans="1:12">
      <c r="A6" s="4" t="s">
        <v>816</v>
      </c>
      <c r="J6" s="4" t="s">
        <v>817</v>
      </c>
      <c r="K6" s="4" t="s">
        <v>818</v>
      </c>
      <c r="L6" s="4" t="s">
        <v>819</v>
      </c>
    </row>
    <row r="7" spans="1:12">
      <c r="A7" s="4" t="s">
        <v>398</v>
      </c>
    </row>
    <row r="8" spans="1:12">
      <c r="A8" s="3" t="s">
        <v>788</v>
      </c>
    </row>
    <row r="9" spans="1:12">
      <c r="A9" s="4" t="s">
        <v>113</v>
      </c>
      <c r="J9" s="5" t="n">
        <v>417206</v>
      </c>
      <c r="K9" s="5" t="n">
        <v>348361</v>
      </c>
      <c r="L9" s="5" t="n">
        <v>270432</v>
      </c>
    </row>
    <row r="10" spans="1:12">
      <c r="A10" s="4" t="s">
        <v>815</v>
      </c>
      <c r="J10" s="5" t="n">
        <v>5770</v>
      </c>
      <c r="K10" s="5" t="n">
        <v>16839</v>
      </c>
      <c r="L10" s="5" t="n">
        <v>13022</v>
      </c>
    </row>
    <row r="11" spans="1:12">
      <c r="A11" s="4" t="s">
        <v>816</v>
      </c>
      <c r="J11" s="4" t="s">
        <v>820</v>
      </c>
      <c r="K11" s="4" t="s">
        <v>821</v>
      </c>
      <c r="L11" s="4" t="s">
        <v>821</v>
      </c>
    </row>
    <row r="12" spans="1:12">
      <c r="A12" s="4" t="s">
        <v>401</v>
      </c>
    </row>
    <row r="13" spans="1:12">
      <c r="A13" s="3" t="s">
        <v>788</v>
      </c>
    </row>
    <row r="14" spans="1:12">
      <c r="A14" s="4" t="s">
        <v>113</v>
      </c>
      <c r="J14" s="5" t="n">
        <v>157465</v>
      </c>
      <c r="K14" s="5" t="n">
        <v>63408</v>
      </c>
      <c r="L14" s="5" t="n">
        <v>16320</v>
      </c>
    </row>
    <row r="15" spans="1:12">
      <c r="A15" s="4" t="s">
        <v>815</v>
      </c>
      <c r="J15" s="5" t="n">
        <v>-29716</v>
      </c>
      <c r="K15" s="5" t="n">
        <v>816</v>
      </c>
      <c r="L15" s="5" t="n">
        <v>-1606</v>
      </c>
    </row>
    <row r="16" spans="1:12">
      <c r="A16" s="4" t="s">
        <v>816</v>
      </c>
      <c r="J16" s="4" t="s">
        <v>822</v>
      </c>
      <c r="K16" s="4" t="s">
        <v>823</v>
      </c>
      <c r="L16" s="4" t="s">
        <v>82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363</v>
      </c>
      <c r="J1" s="2" t="s">
        <v>1</v>
      </c>
    </row>
    <row r="2" spans="1:12">
      <c r="B2" s="2" t="s">
        <v>2</v>
      </c>
      <c r="C2" s="2" t="s">
        <v>365</v>
      </c>
      <c r="D2" s="2" t="s">
        <v>366</v>
      </c>
      <c r="E2" s="2" t="s">
        <v>367</v>
      </c>
      <c r="F2" s="2" t="s">
        <v>65</v>
      </c>
      <c r="G2" s="2" t="s">
        <v>572</v>
      </c>
      <c r="H2" s="2" t="s">
        <v>573</v>
      </c>
      <c r="I2" s="2" t="s">
        <v>459</v>
      </c>
      <c r="J2" s="2" t="s">
        <v>2</v>
      </c>
      <c r="K2" s="2" t="s">
        <v>65</v>
      </c>
      <c r="L2" s="2" t="s">
        <v>111</v>
      </c>
    </row>
    <row r="3" spans="1:12">
      <c r="A3" s="3" t="s">
        <v>238</v>
      </c>
    </row>
    <row r="4" spans="1:12">
      <c r="A4" s="4" t="s">
        <v>128</v>
      </c>
      <c r="B4" s="5" t="n">
        <v>-44584</v>
      </c>
      <c r="C4" s="5" t="n">
        <v>-141112</v>
      </c>
      <c r="D4" s="5" t="n">
        <v>-27972</v>
      </c>
      <c r="E4" s="5" t="n">
        <v>-21554</v>
      </c>
      <c r="F4" s="5" t="n">
        <v>4832</v>
      </c>
      <c r="G4" s="5" t="n">
        <v>-9944</v>
      </c>
      <c r="H4" s="5" t="n">
        <v>-18347</v>
      </c>
      <c r="I4" s="5" t="n">
        <v>-14871</v>
      </c>
      <c r="J4" s="5" t="n">
        <v>-235222</v>
      </c>
      <c r="K4" s="5" t="n">
        <v>-38330</v>
      </c>
      <c r="L4" s="5" t="n">
        <v>-29423</v>
      </c>
    </row>
    <row r="5" spans="1:12">
      <c r="A5" s="4" t="s">
        <v>123</v>
      </c>
      <c r="B5" s="6" t="n">
        <v>-713</v>
      </c>
      <c r="C5" s="6" t="n">
        <v>-924</v>
      </c>
      <c r="D5" s="6" t="n">
        <v>-1814</v>
      </c>
      <c r="E5" s="6" t="n">
        <v>-2349</v>
      </c>
      <c r="F5" s="6" t="n">
        <v>-2120</v>
      </c>
      <c r="G5" s="6" t="n">
        <v>-1799</v>
      </c>
      <c r="H5" s="6" t="n">
        <v>-912</v>
      </c>
      <c r="I5" s="6" t="n">
        <v>-342</v>
      </c>
      <c r="J5" s="6" t="n">
        <v>-5800</v>
      </c>
      <c r="K5" s="6" t="n">
        <v>-5173</v>
      </c>
      <c r="L5" s="6" t="n">
        <v>-371</v>
      </c>
    </row>
    <row r="6" spans="1:12">
      <c r="A6" s="4" t="s">
        <v>124</v>
      </c>
      <c r="B6" s="6" t="n">
        <v>5289</v>
      </c>
      <c r="C6" s="6" t="n">
        <v>5651</v>
      </c>
      <c r="D6" s="6" t="n">
        <v>2424</v>
      </c>
      <c r="E6" s="6" t="n">
        <v>55</v>
      </c>
      <c r="F6" s="6" t="n">
        <v>27</v>
      </c>
      <c r="G6" s="6" t="n">
        <v>27</v>
      </c>
      <c r="H6" s="6" t="n">
        <v>27</v>
      </c>
      <c r="I6" s="6" t="n">
        <v>27</v>
      </c>
      <c r="J6" s="6" t="n">
        <v>13419</v>
      </c>
      <c r="K6" s="6" t="n">
        <v>108</v>
      </c>
      <c r="L6" s="6" t="n">
        <v>87</v>
      </c>
    </row>
    <row r="7" spans="1:12">
      <c r="A7" s="4" t="s">
        <v>826</v>
      </c>
      <c r="J7" s="6" t="n">
        <v>707</v>
      </c>
      <c r="K7" s="6" t="n">
        <v>1722</v>
      </c>
      <c r="L7" s="6" t="n">
        <v>866</v>
      </c>
    </row>
    <row r="8" spans="1:12">
      <c r="A8" s="4" t="s">
        <v>127</v>
      </c>
      <c r="B8" s="6" t="n">
        <v>-942</v>
      </c>
      <c r="C8" s="6" t="n">
        <v>714</v>
      </c>
      <c r="D8" s="6" t="n">
        <v>-18691</v>
      </c>
      <c r="E8" s="6" t="n">
        <v>-941</v>
      </c>
      <c r="F8" s="5" t="n">
        <v>340</v>
      </c>
      <c r="G8" s="5" t="n">
        <v>-414</v>
      </c>
      <c r="H8" s="5" t="n">
        <v>-3565</v>
      </c>
      <c r="I8" s="5" t="n">
        <v>-1228</v>
      </c>
      <c r="J8" s="6" t="n">
        <v>-19860</v>
      </c>
      <c r="K8" s="6" t="n">
        <v>-4867</v>
      </c>
      <c r="L8" s="6" t="n">
        <v>-1297</v>
      </c>
    </row>
    <row r="9" spans="1:12">
      <c r="A9" s="4" t="s">
        <v>166</v>
      </c>
      <c r="J9" s="6" t="n">
        <v>69843</v>
      </c>
      <c r="K9" s="6" t="n">
        <v>32785</v>
      </c>
      <c r="L9" s="6" t="n">
        <v>19624</v>
      </c>
    </row>
    <row r="10" spans="1:12">
      <c r="A10" s="4" t="s">
        <v>827</v>
      </c>
      <c r="J10" s="6" t="n">
        <v>11175</v>
      </c>
      <c r="K10" s="6" t="n">
        <v>0</v>
      </c>
      <c r="L10" s="6" t="n">
        <v>0</v>
      </c>
    </row>
    <row r="11" spans="1:12">
      <c r="A11" s="4" t="s">
        <v>828</v>
      </c>
      <c r="J11" s="6" t="n">
        <v>4786</v>
      </c>
      <c r="K11" s="6" t="n">
        <v>0</v>
      </c>
      <c r="L11" s="6" t="n">
        <v>0</v>
      </c>
    </row>
    <row r="12" spans="1:12">
      <c r="A12" s="4" t="s">
        <v>829</v>
      </c>
      <c r="J12" s="6" t="n">
        <v>3255</v>
      </c>
      <c r="K12" s="6" t="n">
        <v>0</v>
      </c>
      <c r="L12" s="6" t="n">
        <v>0</v>
      </c>
    </row>
    <row r="13" spans="1:12">
      <c r="A13" s="4" t="s">
        <v>830</v>
      </c>
      <c r="J13" s="6" t="n">
        <v>10826</v>
      </c>
      <c r="K13" s="6" t="n">
        <v>0</v>
      </c>
      <c r="L13" s="6" t="n">
        <v>0</v>
      </c>
    </row>
    <row r="14" spans="1:12">
      <c r="A14" s="4" t="s">
        <v>831</v>
      </c>
      <c r="J14" s="6" t="n">
        <v>1042</v>
      </c>
      <c r="K14" s="6" t="n">
        <v>0</v>
      </c>
      <c r="L14" s="6" t="n">
        <v>0</v>
      </c>
    </row>
    <row r="15" spans="1:12">
      <c r="A15" s="4" t="s">
        <v>120</v>
      </c>
      <c r="B15" s="5" t="n">
        <v>0</v>
      </c>
      <c r="C15" s="5" t="n">
        <v>70379</v>
      </c>
      <c r="D15" s="5" t="n">
        <v>0</v>
      </c>
      <c r="E15" s="5" t="n">
        <v>0</v>
      </c>
      <c r="J15" s="6" t="n">
        <v>70379</v>
      </c>
      <c r="K15" s="6" t="n">
        <v>0</v>
      </c>
      <c r="L15" s="6" t="n">
        <v>0</v>
      </c>
    </row>
    <row r="16" spans="1:12">
      <c r="A16" s="4" t="s">
        <v>167</v>
      </c>
      <c r="J16" s="6" t="n">
        <v>51504</v>
      </c>
      <c r="K16" s="6" t="n">
        <v>31410</v>
      </c>
      <c r="L16" s="6" t="n">
        <v>21930</v>
      </c>
    </row>
    <row r="17" spans="1:12">
      <c r="A17" s="4" t="s">
        <v>832</v>
      </c>
      <c r="J17" s="6" t="n">
        <v>211276</v>
      </c>
      <c r="K17" s="6" t="n">
        <v>55985</v>
      </c>
      <c r="L17" s="6" t="n">
        <v>40839</v>
      </c>
    </row>
    <row r="18" spans="1:12">
      <c r="A18" s="4" t="s">
        <v>815</v>
      </c>
      <c r="J18" s="5" t="n">
        <v>-23946</v>
      </c>
      <c r="K18" s="5" t="n">
        <v>17655</v>
      </c>
      <c r="L18" s="5" t="n">
        <v>1141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5</v>
      </c>
    </row>
    <row r="2" spans="1:3">
      <c r="A2" s="3" t="s">
        <v>788</v>
      </c>
    </row>
    <row r="3" spans="1:3">
      <c r="A3" s="4" t="s">
        <v>834</v>
      </c>
      <c r="B3" s="5" t="n">
        <v>1186830</v>
      </c>
      <c r="C3" s="5" t="n">
        <v>807354</v>
      </c>
    </row>
    <row r="4" spans="1:3">
      <c r="A4" s="4" t="s">
        <v>398</v>
      </c>
    </row>
    <row r="5" spans="1:3">
      <c r="A5" s="3" t="s">
        <v>788</v>
      </c>
    </row>
    <row r="6" spans="1:3">
      <c r="A6" s="4" t="s">
        <v>834</v>
      </c>
      <c r="B6" s="6" t="n">
        <v>507187</v>
      </c>
      <c r="C6" s="6" t="n">
        <v>702827</v>
      </c>
    </row>
    <row r="7" spans="1:3">
      <c r="A7" s="4" t="s">
        <v>401</v>
      </c>
    </row>
    <row r="8" spans="1:3">
      <c r="A8" s="3" t="s">
        <v>788</v>
      </c>
    </row>
    <row r="9" spans="1:3">
      <c r="A9" s="4" t="s">
        <v>834</v>
      </c>
      <c r="B9" s="5" t="n">
        <v>679643</v>
      </c>
      <c r="C9" s="5" t="n">
        <v>104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11</v>
      </c>
    </row>
    <row r="3" spans="1:4">
      <c r="A3" s="3" t="s">
        <v>164</v>
      </c>
    </row>
    <row r="4" spans="1:4">
      <c r="A4" s="4" t="s">
        <v>128</v>
      </c>
      <c r="B4" s="5" t="n">
        <v>-235222</v>
      </c>
      <c r="C4" s="5" t="n">
        <v>-38330</v>
      </c>
      <c r="D4" s="5" t="n">
        <v>-29423</v>
      </c>
    </row>
    <row r="5" spans="1:4">
      <c r="A5" s="3" t="s">
        <v>165</v>
      </c>
    </row>
    <row r="6" spans="1:4">
      <c r="A6" s="4" t="s">
        <v>166</v>
      </c>
      <c r="B6" s="6" t="n">
        <v>69843</v>
      </c>
      <c r="C6" s="6" t="n">
        <v>32785</v>
      </c>
      <c r="D6" s="6" t="n">
        <v>19624</v>
      </c>
    </row>
    <row r="7" spans="1:4">
      <c r="A7" s="4" t="s">
        <v>167</v>
      </c>
      <c r="B7" s="6" t="n">
        <v>51504</v>
      </c>
      <c r="C7" s="6" t="n">
        <v>31410</v>
      </c>
      <c r="D7" s="6" t="n">
        <v>21930</v>
      </c>
    </row>
    <row r="8" spans="1:4">
      <c r="A8" s="4" t="s">
        <v>168</v>
      </c>
      <c r="B8" s="6" t="n">
        <v>11725</v>
      </c>
      <c r="C8" s="6" t="n">
        <v>0</v>
      </c>
      <c r="D8" s="6" t="n">
        <v>0</v>
      </c>
    </row>
    <row r="9" spans="1:4">
      <c r="A9" s="4" t="s">
        <v>169</v>
      </c>
      <c r="B9" s="6" t="n">
        <v>1425</v>
      </c>
      <c r="C9" s="6" t="n">
        <v>0</v>
      </c>
      <c r="D9" s="6" t="n">
        <v>0</v>
      </c>
    </row>
    <row r="10" spans="1:4">
      <c r="A10" s="4" t="s">
        <v>120</v>
      </c>
      <c r="B10" s="6" t="n">
        <v>70379</v>
      </c>
      <c r="C10" s="6" t="n">
        <v>0</v>
      </c>
      <c r="D10" s="6" t="n">
        <v>0</v>
      </c>
    </row>
    <row r="11" spans="1:4">
      <c r="A11" s="3" t="s">
        <v>170</v>
      </c>
    </row>
    <row r="12" spans="1:4">
      <c r="A12" s="4" t="s">
        <v>70</v>
      </c>
      <c r="B12" s="6" t="n">
        <v>11949</v>
      </c>
      <c r="C12" s="6" t="n">
        <v>-18497</v>
      </c>
      <c r="D12" s="6" t="n">
        <v>-5634</v>
      </c>
    </row>
    <row r="13" spans="1:4">
      <c r="A13" s="4" t="s">
        <v>171</v>
      </c>
      <c r="B13" s="6" t="n">
        <v>-21675</v>
      </c>
      <c r="C13" s="6" t="n">
        <v>-11322</v>
      </c>
      <c r="D13" s="6" t="n">
        <v>-13239</v>
      </c>
    </row>
    <row r="14" spans="1:4">
      <c r="A14" s="4" t="s">
        <v>71</v>
      </c>
      <c r="B14" s="6" t="n">
        <v>-6845</v>
      </c>
      <c r="C14" s="6" t="n">
        <v>-4932</v>
      </c>
      <c r="D14" s="6" t="n">
        <v>1549</v>
      </c>
    </row>
    <row r="15" spans="1:4">
      <c r="A15" s="4" t="s">
        <v>80</v>
      </c>
      <c r="B15" s="6" t="n">
        <v>17081</v>
      </c>
      <c r="C15" s="6" t="n">
        <v>4724</v>
      </c>
      <c r="D15" s="6" t="n">
        <v>3504</v>
      </c>
    </row>
    <row r="16" spans="1:4">
      <c r="A16" s="4" t="s">
        <v>81</v>
      </c>
      <c r="B16" s="6" t="n">
        <v>-5539</v>
      </c>
      <c r="C16" s="6" t="n">
        <v>4046</v>
      </c>
      <c r="D16" s="6" t="n">
        <v>2504</v>
      </c>
    </row>
    <row r="17" spans="1:4">
      <c r="A17" s="4" t="s">
        <v>82</v>
      </c>
      <c r="B17" s="6" t="n">
        <v>10014</v>
      </c>
      <c r="C17" s="6" t="n">
        <v>1527</v>
      </c>
      <c r="D17" s="6" t="n">
        <v>1661</v>
      </c>
    </row>
    <row r="18" spans="1:4">
      <c r="A18" s="4" t="s">
        <v>172</v>
      </c>
      <c r="B18" s="6" t="n">
        <v>-28595</v>
      </c>
      <c r="C18" s="6" t="n">
        <v>-6243</v>
      </c>
      <c r="D18" s="6" t="n">
        <v>4763</v>
      </c>
    </row>
    <row r="19" spans="1:4">
      <c r="A19" s="4" t="s">
        <v>173</v>
      </c>
      <c r="B19" s="6" t="n">
        <v>1982</v>
      </c>
      <c r="C19" s="6" t="n">
        <v>1712</v>
      </c>
      <c r="D19" s="6" t="n">
        <v>867</v>
      </c>
    </row>
    <row r="20" spans="1:4">
      <c r="A20" s="4" t="s">
        <v>174</v>
      </c>
      <c r="B20" s="6" t="n">
        <v>-51974</v>
      </c>
      <c r="C20" s="6" t="n">
        <v>-3120</v>
      </c>
      <c r="D20" s="6" t="n">
        <v>8106</v>
      </c>
    </row>
    <row r="21" spans="1:4">
      <c r="A21" s="3" t="s">
        <v>175</v>
      </c>
    </row>
    <row r="22" spans="1:4">
      <c r="A22" s="4" t="s">
        <v>176</v>
      </c>
      <c r="B22" s="6" t="n">
        <v>-388004</v>
      </c>
      <c r="C22" s="6" t="n">
        <v>0</v>
      </c>
      <c r="D22" s="6" t="n">
        <v>-97102</v>
      </c>
    </row>
    <row r="23" spans="1:4">
      <c r="A23" s="4" t="s">
        <v>177</v>
      </c>
      <c r="B23" s="6" t="n">
        <v>-64923</v>
      </c>
      <c r="C23" s="6" t="n">
        <v>-65190</v>
      </c>
      <c r="D23" s="6" t="n">
        <v>-23823</v>
      </c>
    </row>
    <row r="24" spans="1:4">
      <c r="A24" s="4" t="s">
        <v>178</v>
      </c>
      <c r="B24" s="6" t="n">
        <v>-13421</v>
      </c>
      <c r="C24" s="6" t="n">
        <v>-11996</v>
      </c>
      <c r="D24" s="6" t="n">
        <v>-27316</v>
      </c>
    </row>
    <row r="25" spans="1:4">
      <c r="A25" s="4" t="s">
        <v>179</v>
      </c>
      <c r="B25" s="6" t="n">
        <v>-10000</v>
      </c>
      <c r="C25" s="6" t="n">
        <v>-25000</v>
      </c>
      <c r="D25" s="6" t="n">
        <v>0</v>
      </c>
    </row>
    <row r="26" spans="1:4">
      <c r="A26" s="4" t="s">
        <v>180</v>
      </c>
      <c r="B26" s="6" t="n">
        <v>25000</v>
      </c>
      <c r="C26" s="6" t="n">
        <v>0</v>
      </c>
      <c r="D26" s="6" t="n">
        <v>0</v>
      </c>
    </row>
    <row r="27" spans="1:4">
      <c r="A27" s="4" t="s">
        <v>181</v>
      </c>
      <c r="B27" s="6" t="n">
        <v>-400</v>
      </c>
      <c r="C27" s="6" t="n">
        <v>-300</v>
      </c>
      <c r="D27" s="6" t="n">
        <v>-1950</v>
      </c>
    </row>
    <row r="28" spans="1:4">
      <c r="A28" s="4" t="s">
        <v>182</v>
      </c>
      <c r="B28" s="6" t="n">
        <v>350</v>
      </c>
      <c r="C28" s="6" t="n">
        <v>25</v>
      </c>
      <c r="D28" s="6" t="n">
        <v>817</v>
      </c>
    </row>
    <row r="29" spans="1:4">
      <c r="A29" s="4" t="s">
        <v>183</v>
      </c>
      <c r="B29" s="6" t="n">
        <v>-451398</v>
      </c>
      <c r="C29" s="6" t="n">
        <v>-102461</v>
      </c>
      <c r="D29" s="6" t="n">
        <v>-149374</v>
      </c>
    </row>
    <row r="30" spans="1:4">
      <c r="A30" s="3" t="s">
        <v>184</v>
      </c>
    </row>
    <row r="31" spans="1:4">
      <c r="A31" s="4" t="s">
        <v>185</v>
      </c>
      <c r="B31" s="6" t="n">
        <v>0</v>
      </c>
      <c r="C31" s="6" t="n">
        <v>330901</v>
      </c>
      <c r="D31" s="6" t="n">
        <v>189463</v>
      </c>
    </row>
    <row r="32" spans="1:4">
      <c r="A32" s="4" t="s">
        <v>186</v>
      </c>
      <c r="B32" s="6" t="n">
        <v>244724</v>
      </c>
      <c r="C32" s="6" t="n">
        <v>0</v>
      </c>
      <c r="D32" s="6" t="n">
        <v>3500</v>
      </c>
    </row>
    <row r="33" spans="1:4">
      <c r="A33" s="4" t="s">
        <v>187</v>
      </c>
      <c r="B33" s="6" t="n">
        <v>0</v>
      </c>
      <c r="C33" s="6" t="n">
        <v>0</v>
      </c>
      <c r="D33" s="6" t="n">
        <v>-1517</v>
      </c>
    </row>
    <row r="34" spans="1:4">
      <c r="A34" s="4" t="s">
        <v>188</v>
      </c>
      <c r="B34" s="6" t="n">
        <v>-1953</v>
      </c>
      <c r="C34" s="6" t="n">
        <v>0</v>
      </c>
      <c r="D34" s="6" t="n">
        <v>0</v>
      </c>
    </row>
    <row r="35" spans="1:4">
      <c r="A35" s="4" t="s">
        <v>189</v>
      </c>
      <c r="B35" s="6" t="n">
        <v>-2574</v>
      </c>
      <c r="C35" s="6" t="n">
        <v>-3451</v>
      </c>
      <c r="D35" s="6" t="n">
        <v>-1309</v>
      </c>
    </row>
    <row r="36" spans="1:4">
      <c r="A36" s="4" t="s">
        <v>190</v>
      </c>
      <c r="B36" s="6" t="n">
        <v>3119</v>
      </c>
      <c r="C36" s="6" t="n">
        <v>7366</v>
      </c>
      <c r="D36" s="6" t="n">
        <v>6615</v>
      </c>
    </row>
    <row r="37" spans="1:4">
      <c r="A37" s="4" t="s">
        <v>191</v>
      </c>
      <c r="B37" s="6" t="n">
        <v>3382</v>
      </c>
      <c r="C37" s="6" t="n">
        <v>3121</v>
      </c>
      <c r="D37" s="6" t="n">
        <v>0</v>
      </c>
    </row>
    <row r="38" spans="1:4">
      <c r="A38" s="4" t="s">
        <v>192</v>
      </c>
      <c r="B38" s="6" t="n">
        <v>-2180</v>
      </c>
      <c r="C38" s="6" t="n">
        <v>-4900</v>
      </c>
      <c r="D38" s="6" t="n">
        <v>0</v>
      </c>
    </row>
    <row r="39" spans="1:4">
      <c r="A39" s="4" t="s">
        <v>193</v>
      </c>
      <c r="B39" s="6" t="n">
        <v>244518</v>
      </c>
      <c r="C39" s="6" t="n">
        <v>333037</v>
      </c>
      <c r="D39" s="6" t="n">
        <v>196752</v>
      </c>
    </row>
    <row r="40" spans="1:4">
      <c r="A40" s="4" t="s">
        <v>194</v>
      </c>
      <c r="B40" s="6" t="n">
        <v>-1049</v>
      </c>
      <c r="C40" s="6" t="n">
        <v>-1054</v>
      </c>
      <c r="D40" s="6" t="n">
        <v>-844</v>
      </c>
    </row>
    <row r="41" spans="1:4">
      <c r="A41" s="4" t="s">
        <v>195</v>
      </c>
      <c r="B41" s="6" t="n">
        <v>-259903</v>
      </c>
      <c r="C41" s="6" t="n">
        <v>226402</v>
      </c>
      <c r="D41" s="6" t="n">
        <v>54640</v>
      </c>
    </row>
    <row r="42" spans="1:4">
      <c r="A42" s="4" t="s">
        <v>196</v>
      </c>
      <c r="B42" s="6" t="n">
        <v>449772</v>
      </c>
      <c r="C42" s="6" t="n">
        <v>223370</v>
      </c>
      <c r="D42" s="6" t="n">
        <v>168730</v>
      </c>
    </row>
    <row r="43" spans="1:4">
      <c r="A43" s="4" t="s">
        <v>197</v>
      </c>
      <c r="B43" s="5" t="n">
        <v>189869</v>
      </c>
      <c r="C43" s="5" t="n">
        <v>449772</v>
      </c>
      <c r="D43" s="5" t="n">
        <v>2233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5</v>
      </c>
    </row>
    <row r="2" spans="1:3">
      <c r="A2" s="3" t="s">
        <v>788</v>
      </c>
    </row>
    <row r="3" spans="1:3">
      <c r="A3" s="4" t="s">
        <v>70</v>
      </c>
      <c r="B3" s="5" t="n">
        <v>33655</v>
      </c>
      <c r="C3" s="5" t="n">
        <v>32636</v>
      </c>
    </row>
    <row r="4" spans="1:3">
      <c r="A4" s="4" t="s">
        <v>836</v>
      </c>
      <c r="B4" s="6" t="n">
        <v>33655</v>
      </c>
      <c r="C4" s="6" t="n">
        <v>32357</v>
      </c>
    </row>
    <row r="5" spans="1:3">
      <c r="A5" s="4" t="s">
        <v>837</v>
      </c>
      <c r="B5" s="6" t="n">
        <v>48833</v>
      </c>
      <c r="C5" s="6" t="n">
        <v>8345</v>
      </c>
    </row>
    <row r="6" spans="1:3">
      <c r="A6" s="4" t="s">
        <v>398</v>
      </c>
    </row>
    <row r="7" spans="1:3">
      <c r="A7" s="3" t="s">
        <v>788</v>
      </c>
    </row>
    <row r="8" spans="1:3">
      <c r="A8" s="4" t="s">
        <v>70</v>
      </c>
      <c r="B8" s="6" t="n">
        <v>3454</v>
      </c>
      <c r="C8" s="6" t="n">
        <v>31110</v>
      </c>
    </row>
    <row r="9" spans="1:3">
      <c r="A9" s="4" t="s">
        <v>838</v>
      </c>
      <c r="B9" s="6" t="n">
        <v>12123</v>
      </c>
      <c r="C9" s="6" t="n">
        <v>265</v>
      </c>
    </row>
    <row r="10" spans="1:3">
      <c r="A10" s="4" t="s">
        <v>837</v>
      </c>
      <c r="B10" s="6" t="n">
        <v>2210</v>
      </c>
      <c r="C10" s="6" t="n">
        <v>2864</v>
      </c>
    </row>
    <row r="11" spans="1:3">
      <c r="A11" s="4" t="s">
        <v>839</v>
      </c>
      <c r="B11" s="6" t="n">
        <v>0</v>
      </c>
      <c r="C11" s="6" t="n">
        <v>0</v>
      </c>
    </row>
    <row r="12" spans="1:3">
      <c r="A12" s="4" t="s">
        <v>401</v>
      </c>
    </row>
    <row r="13" spans="1:3">
      <c r="A13" s="3" t="s">
        <v>788</v>
      </c>
    </row>
    <row r="14" spans="1:3">
      <c r="A14" s="4" t="s">
        <v>70</v>
      </c>
      <c r="B14" s="6" t="n">
        <v>12436</v>
      </c>
      <c r="C14" s="6" t="n">
        <v>982</v>
      </c>
    </row>
    <row r="15" spans="1:3">
      <c r="A15" s="4" t="s">
        <v>838</v>
      </c>
      <c r="B15" s="6" t="n">
        <v>5642</v>
      </c>
      <c r="C15" s="6" t="n">
        <v>0</v>
      </c>
    </row>
    <row r="16" spans="1:3">
      <c r="A16" s="4" t="s">
        <v>837</v>
      </c>
      <c r="B16" s="6" t="n">
        <v>46623</v>
      </c>
      <c r="C16" s="6" t="n">
        <v>5481</v>
      </c>
    </row>
    <row r="17" spans="1:3">
      <c r="A17" s="4" t="s">
        <v>839</v>
      </c>
      <c r="B17" s="5" t="n">
        <v>1300</v>
      </c>
      <c r="C17" s="5" t="n">
        <v>2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0</v>
      </c>
      <c r="B1" s="2" t="s">
        <v>1</v>
      </c>
    </row>
    <row r="2" spans="1:4">
      <c r="B2" s="2" t="s">
        <v>2</v>
      </c>
      <c r="C2" s="2" t="s">
        <v>65</v>
      </c>
      <c r="D2" s="2" t="s">
        <v>111</v>
      </c>
    </row>
    <row r="3" spans="1:4">
      <c r="A3" s="3" t="s">
        <v>241</v>
      </c>
    </row>
    <row r="4" spans="1:4">
      <c r="A4" s="4" t="s">
        <v>841</v>
      </c>
      <c r="B4" s="4" t="s">
        <v>842</v>
      </c>
    </row>
    <row r="5" spans="1:4">
      <c r="A5" s="4" t="s">
        <v>843</v>
      </c>
      <c r="B5" s="4" t="s">
        <v>844</v>
      </c>
    </row>
    <row r="6" spans="1:4">
      <c r="A6" s="4" t="s">
        <v>845</v>
      </c>
      <c r="B6" s="4" t="s">
        <v>846</v>
      </c>
    </row>
    <row r="7" spans="1:4">
      <c r="A7" s="4" t="s">
        <v>847</v>
      </c>
      <c r="B7" s="5" t="n">
        <v>3</v>
      </c>
      <c r="C7" s="9" t="n">
        <v>2.1</v>
      </c>
      <c r="D7" s="9" t="n">
        <v>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363</v>
      </c>
      <c r="J1" s="2" t="s">
        <v>1</v>
      </c>
    </row>
    <row r="2" spans="1:12">
      <c r="B2" s="2" t="s">
        <v>2</v>
      </c>
      <c r="C2" s="2" t="s">
        <v>365</v>
      </c>
      <c r="D2" s="2" t="s">
        <v>366</v>
      </c>
      <c r="E2" s="2" t="s">
        <v>367</v>
      </c>
      <c r="F2" s="2" t="s">
        <v>65</v>
      </c>
      <c r="G2" s="2" t="s">
        <v>572</v>
      </c>
      <c r="H2" s="2" t="s">
        <v>573</v>
      </c>
      <c r="I2" s="2" t="s">
        <v>459</v>
      </c>
      <c r="J2" s="2" t="s">
        <v>2</v>
      </c>
      <c r="K2" s="2" t="s">
        <v>65</v>
      </c>
      <c r="L2" s="2" t="s">
        <v>111</v>
      </c>
    </row>
    <row r="3" spans="1:12">
      <c r="A3" s="3" t="s">
        <v>244</v>
      </c>
    </row>
    <row r="4" spans="1:12">
      <c r="A4" s="4" t="s">
        <v>113</v>
      </c>
      <c r="B4" s="5" t="n">
        <v>163178</v>
      </c>
      <c r="C4" s="5" t="n">
        <v>153798</v>
      </c>
      <c r="D4" s="5" t="n">
        <v>135461</v>
      </c>
      <c r="E4" s="5" t="n">
        <v>122234</v>
      </c>
      <c r="F4" s="5" t="n">
        <v>115095</v>
      </c>
      <c r="G4" s="5" t="n">
        <v>106963</v>
      </c>
      <c r="H4" s="5" t="n">
        <v>97423</v>
      </c>
      <c r="I4" s="5" t="n">
        <v>92288</v>
      </c>
      <c r="J4" s="5" t="n">
        <v>574671</v>
      </c>
      <c r="K4" s="5" t="n">
        <v>411769</v>
      </c>
      <c r="L4" s="5" t="n">
        <v>286752</v>
      </c>
    </row>
    <row r="5" spans="1:12">
      <c r="A5" s="3" t="s">
        <v>114</v>
      </c>
    </row>
    <row r="6" spans="1:12">
      <c r="A6" s="4" t="s">
        <v>115</v>
      </c>
      <c r="B6" s="6" t="n">
        <v>21925</v>
      </c>
      <c r="C6" s="6" t="n">
        <v>21336</v>
      </c>
      <c r="D6" s="6" t="n">
        <v>13308</v>
      </c>
      <c r="E6" s="6" t="n">
        <v>6701</v>
      </c>
      <c r="F6" s="6" t="n">
        <v>6625</v>
      </c>
      <c r="G6" s="6" t="n">
        <v>6351</v>
      </c>
      <c r="H6" s="6" t="n">
        <v>6007</v>
      </c>
      <c r="I6" s="6" t="n">
        <v>4307</v>
      </c>
      <c r="J6" s="6" t="n">
        <v>63270</v>
      </c>
      <c r="K6" s="6" t="n">
        <v>23290</v>
      </c>
      <c r="L6" s="6" t="n">
        <v>6609</v>
      </c>
    </row>
    <row r="7" spans="1:12">
      <c r="A7" s="4" t="s">
        <v>116</v>
      </c>
      <c r="B7" s="6" t="n">
        <v>27372</v>
      </c>
      <c r="C7" s="6" t="n">
        <v>27351</v>
      </c>
      <c r="D7" s="6" t="n">
        <v>23993</v>
      </c>
      <c r="E7" s="6" t="n">
        <v>20174</v>
      </c>
      <c r="F7" s="6" t="n">
        <v>18087</v>
      </c>
      <c r="G7" s="6" t="n">
        <v>16586</v>
      </c>
      <c r="H7" s="6" t="n">
        <v>17297</v>
      </c>
      <c r="I7" s="6" t="n">
        <v>15233</v>
      </c>
      <c r="J7" s="6" t="n">
        <v>98890</v>
      </c>
      <c r="K7" s="6" t="n">
        <v>67203</v>
      </c>
      <c r="L7" s="6" t="n">
        <v>50767</v>
      </c>
    </row>
    <row r="8" spans="1:12">
      <c r="A8" s="4" t="s">
        <v>117</v>
      </c>
      <c r="B8" s="6" t="n">
        <v>35504</v>
      </c>
      <c r="C8" s="6" t="n">
        <v>34132</v>
      </c>
      <c r="D8" s="6" t="n">
        <v>26043</v>
      </c>
      <c r="E8" s="6" t="n">
        <v>19794</v>
      </c>
      <c r="F8" s="6" t="n">
        <v>18376</v>
      </c>
      <c r="G8" s="6" t="n">
        <v>16361</v>
      </c>
      <c r="H8" s="6" t="n">
        <v>15235</v>
      </c>
      <c r="I8" s="6" t="n">
        <v>13840</v>
      </c>
      <c r="J8" s="6" t="n">
        <v>115473</v>
      </c>
      <c r="K8" s="6" t="n">
        <v>63812</v>
      </c>
      <c r="L8" s="6" t="n">
        <v>45926</v>
      </c>
    </row>
    <row r="9" spans="1:12">
      <c r="A9" s="4" t="s">
        <v>118</v>
      </c>
      <c r="B9" s="6" t="n">
        <v>82164</v>
      </c>
      <c r="C9" s="6" t="n">
        <v>93521</v>
      </c>
      <c r="D9" s="6" t="n">
        <v>89749</v>
      </c>
      <c r="E9" s="6" t="n">
        <v>76961</v>
      </c>
      <c r="F9" s="6" t="n">
        <v>49033</v>
      </c>
      <c r="G9" s="6" t="n">
        <v>60548</v>
      </c>
      <c r="H9" s="6" t="n">
        <v>58376</v>
      </c>
      <c r="I9" s="6" t="n">
        <v>53058</v>
      </c>
      <c r="J9" s="6" t="n">
        <v>342395</v>
      </c>
      <c r="K9" s="6" t="n">
        <v>221015</v>
      </c>
      <c r="L9" s="6" t="n">
        <v>150923</v>
      </c>
    </row>
    <row r="10" spans="1:12">
      <c r="A10" s="4" t="s">
        <v>119</v>
      </c>
      <c r="B10" s="6" t="n">
        <v>37549</v>
      </c>
      <c r="C10" s="6" t="n">
        <v>42040</v>
      </c>
      <c r="D10" s="6" t="n">
        <v>28408</v>
      </c>
      <c r="E10" s="6" t="n">
        <v>23023</v>
      </c>
      <c r="F10" s="6" t="n">
        <v>19666</v>
      </c>
      <c r="G10" s="6" t="n">
        <v>18974</v>
      </c>
      <c r="H10" s="6" t="n">
        <v>22480</v>
      </c>
      <c r="I10" s="6" t="n">
        <v>21869</v>
      </c>
      <c r="J10" s="6" t="n">
        <v>131020</v>
      </c>
      <c r="K10" s="6" t="n">
        <v>82989</v>
      </c>
      <c r="L10" s="6" t="n">
        <v>62665</v>
      </c>
    </row>
    <row r="11" spans="1:12">
      <c r="A11" s="4" t="s">
        <v>120</v>
      </c>
      <c r="B11" s="6" t="n">
        <v>0</v>
      </c>
      <c r="C11" s="6" t="n">
        <v>70379</v>
      </c>
      <c r="D11" s="6" t="n">
        <v>0</v>
      </c>
      <c r="E11" s="6" t="n">
        <v>0</v>
      </c>
      <c r="J11" s="6" t="n">
        <v>70379</v>
      </c>
      <c r="K11" s="6" t="n">
        <v>0</v>
      </c>
      <c r="L11" s="6" t="n">
        <v>0</v>
      </c>
    </row>
    <row r="12" spans="1:12">
      <c r="A12" s="4" t="s">
        <v>121</v>
      </c>
      <c r="B12" s="6" t="n">
        <v>204514</v>
      </c>
      <c r="C12" s="6" t="n">
        <v>288759</v>
      </c>
      <c r="D12" s="6" t="n">
        <v>181501</v>
      </c>
      <c r="E12" s="6" t="n">
        <v>146653</v>
      </c>
      <c r="F12" s="6" t="n">
        <v>111787</v>
      </c>
      <c r="G12" s="6" t="n">
        <v>118820</v>
      </c>
      <c r="H12" s="6" t="n">
        <v>119395</v>
      </c>
      <c r="I12" s="6" t="n">
        <v>108307</v>
      </c>
      <c r="J12" s="6" t="n">
        <v>821427</v>
      </c>
      <c r="K12" s="6" t="n">
        <v>458309</v>
      </c>
      <c r="L12" s="6" t="n">
        <v>316890</v>
      </c>
    </row>
    <row r="13" spans="1:12">
      <c r="A13" s="4" t="s">
        <v>122</v>
      </c>
      <c r="B13" s="6" t="n">
        <v>-41336</v>
      </c>
      <c r="C13" s="6" t="n">
        <v>-134961</v>
      </c>
      <c r="D13" s="6" t="n">
        <v>-46040</v>
      </c>
      <c r="E13" s="6" t="n">
        <v>-24419</v>
      </c>
      <c r="F13" s="6" t="n">
        <v>3308</v>
      </c>
      <c r="G13" s="6" t="n">
        <v>-11857</v>
      </c>
      <c r="H13" s="6" t="n">
        <v>-21972</v>
      </c>
      <c r="I13" s="6" t="n">
        <v>-16019</v>
      </c>
      <c r="J13" s="6" t="n">
        <v>-246756</v>
      </c>
      <c r="K13" s="6" t="n">
        <v>-46540</v>
      </c>
      <c r="L13" s="6" t="n">
        <v>-30138</v>
      </c>
    </row>
    <row r="14" spans="1:12">
      <c r="A14" s="4" t="s">
        <v>123</v>
      </c>
      <c r="B14" s="6" t="n">
        <v>713</v>
      </c>
      <c r="C14" s="6" t="n">
        <v>924</v>
      </c>
      <c r="D14" s="6" t="n">
        <v>1814</v>
      </c>
      <c r="E14" s="6" t="n">
        <v>2349</v>
      </c>
      <c r="F14" s="6" t="n">
        <v>2120</v>
      </c>
      <c r="G14" s="6" t="n">
        <v>1799</v>
      </c>
      <c r="H14" s="6" t="n">
        <v>912</v>
      </c>
      <c r="I14" s="6" t="n">
        <v>342</v>
      </c>
      <c r="J14" s="6" t="n">
        <v>5800</v>
      </c>
      <c r="K14" s="6" t="n">
        <v>5173</v>
      </c>
      <c r="L14" s="6" t="n">
        <v>371</v>
      </c>
    </row>
    <row r="15" spans="1:12">
      <c r="A15" s="4" t="s">
        <v>124</v>
      </c>
      <c r="B15" s="6" t="n">
        <v>-5289</v>
      </c>
      <c r="C15" s="6" t="n">
        <v>-5651</v>
      </c>
      <c r="D15" s="6" t="n">
        <v>-2424</v>
      </c>
      <c r="E15" s="6" t="n">
        <v>-55</v>
      </c>
      <c r="F15" s="6" t="n">
        <v>-27</v>
      </c>
      <c r="G15" s="6" t="n">
        <v>-27</v>
      </c>
      <c r="H15" s="6" t="n">
        <v>-27</v>
      </c>
      <c r="I15" s="6" t="n">
        <v>-27</v>
      </c>
      <c r="J15" s="6" t="n">
        <v>-13419</v>
      </c>
      <c r="K15" s="6" t="n">
        <v>-108</v>
      </c>
      <c r="L15" s="6" t="n">
        <v>-87</v>
      </c>
    </row>
    <row r="16" spans="1:12">
      <c r="A16" s="4" t="s">
        <v>125</v>
      </c>
      <c r="B16" s="6" t="n">
        <v>386</v>
      </c>
      <c r="C16" s="6" t="n">
        <v>-710</v>
      </c>
      <c r="D16" s="6" t="n">
        <v>-13</v>
      </c>
      <c r="E16" s="6" t="n">
        <v>-370</v>
      </c>
      <c r="F16" s="6" t="n">
        <v>-229</v>
      </c>
      <c r="G16" s="6" t="n">
        <v>-273</v>
      </c>
      <c r="H16" s="6" t="n">
        <v>-825</v>
      </c>
      <c r="I16" s="6" t="n">
        <v>-395</v>
      </c>
      <c r="J16" s="6" t="n">
        <v>-707</v>
      </c>
      <c r="K16" s="6" t="n">
        <v>-1722</v>
      </c>
      <c r="L16" s="6" t="n">
        <v>-866</v>
      </c>
    </row>
    <row r="17" spans="1:12">
      <c r="A17" s="4" t="s">
        <v>126</v>
      </c>
      <c r="B17" s="6" t="n">
        <v>-45526</v>
      </c>
      <c r="C17" s="6" t="n">
        <v>-140398</v>
      </c>
      <c r="D17" s="6" t="n">
        <v>-46663</v>
      </c>
      <c r="E17" s="6" t="n">
        <v>-22495</v>
      </c>
      <c r="F17" s="6" t="n">
        <v>5172</v>
      </c>
      <c r="G17" s="6" t="n">
        <v>-10358</v>
      </c>
      <c r="H17" s="6" t="n">
        <v>-21912</v>
      </c>
      <c r="I17" s="6" t="n">
        <v>-16099</v>
      </c>
      <c r="J17" s="6" t="n">
        <v>-255082</v>
      </c>
      <c r="K17" s="6" t="n">
        <v>-43197</v>
      </c>
      <c r="L17" s="6" t="n">
        <v>-30720</v>
      </c>
    </row>
    <row r="18" spans="1:12">
      <c r="A18" s="4" t="s">
        <v>635</v>
      </c>
      <c r="B18" s="6" t="n">
        <v>942</v>
      </c>
      <c r="C18" s="6" t="n">
        <v>-714</v>
      </c>
      <c r="D18" s="6" t="n">
        <v>18691</v>
      </c>
      <c r="E18" s="6" t="n">
        <v>941</v>
      </c>
      <c r="F18" s="6" t="n">
        <v>-340</v>
      </c>
      <c r="G18" s="6" t="n">
        <v>414</v>
      </c>
      <c r="H18" s="6" t="n">
        <v>3565</v>
      </c>
      <c r="I18" s="6" t="n">
        <v>1228</v>
      </c>
      <c r="J18" s="6" t="n">
        <v>19860</v>
      </c>
      <c r="K18" s="6" t="n">
        <v>4867</v>
      </c>
      <c r="L18" s="6" t="n">
        <v>1297</v>
      </c>
    </row>
    <row r="19" spans="1:12">
      <c r="A19" s="4" t="s">
        <v>128</v>
      </c>
      <c r="B19" s="5" t="n">
        <v>-44584</v>
      </c>
      <c r="C19" s="5" t="n">
        <v>-141112</v>
      </c>
      <c r="D19" s="5" t="n">
        <v>-27972</v>
      </c>
      <c r="E19" s="5" t="n">
        <v>-21554</v>
      </c>
      <c r="F19" s="5" t="n">
        <v>4832</v>
      </c>
      <c r="G19" s="5" t="n">
        <v>-9944</v>
      </c>
      <c r="H19" s="5" t="n">
        <v>-18347</v>
      </c>
      <c r="I19" s="5" t="n">
        <v>-14871</v>
      </c>
      <c r="J19" s="5" t="n">
        <v>-235222</v>
      </c>
      <c r="K19" s="5" t="n">
        <v>-38330</v>
      </c>
      <c r="L19" s="5" t="n">
        <v>-29423</v>
      </c>
    </row>
    <row r="20" spans="1:12">
      <c r="A20" s="4" t="s">
        <v>849</v>
      </c>
      <c r="B20" s="8" t="n">
        <v>-0.7</v>
      </c>
      <c r="C20" s="8" t="n">
        <v>-2.23</v>
      </c>
      <c r="D20" s="8" t="n">
        <v>-0.46</v>
      </c>
      <c r="E20" s="8" t="n">
        <v>-0.37</v>
      </c>
      <c r="F20" s="8" t="n">
        <v>0.08</v>
      </c>
      <c r="G20" s="8" t="n">
        <v>-0.17</v>
      </c>
      <c r="H20" s="8" t="n">
        <v>-0.33</v>
      </c>
      <c r="I20" s="8" t="n">
        <v>-0.28</v>
      </c>
    </row>
    <row r="21" spans="1:12">
      <c r="A21" s="4" t="s">
        <v>850</v>
      </c>
      <c r="F21" s="8" t="n">
        <v>0.08</v>
      </c>
      <c r="G21" s="8" t="n">
        <v>-0.17</v>
      </c>
      <c r="H21" s="8" t="n">
        <v>-0.33</v>
      </c>
      <c r="I21" s="8" t="n">
        <v>-0.28</v>
      </c>
    </row>
    <row r="22" spans="1:12">
      <c r="A22" s="4" t="s">
        <v>851</v>
      </c>
      <c r="B22" s="6" t="n">
        <v>63481130</v>
      </c>
      <c r="C22" s="6" t="n">
        <v>63358890</v>
      </c>
      <c r="D22" s="6" t="n">
        <v>60516662</v>
      </c>
      <c r="E22" s="6" t="n">
        <v>58138692</v>
      </c>
      <c r="F22" s="6" t="n">
        <v>57924666</v>
      </c>
      <c r="G22" s="6" t="n">
        <v>57663361</v>
      </c>
      <c r="H22" s="6" t="n">
        <v>54981192</v>
      </c>
      <c r="I22" s="6" t="n">
        <v>52687299</v>
      </c>
    </row>
    <row r="23" spans="1:12">
      <c r="A23" s="4" t="s">
        <v>852</v>
      </c>
      <c r="F23" s="6" t="n">
        <v>60666682</v>
      </c>
      <c r="G23" s="6" t="n">
        <v>57663361</v>
      </c>
      <c r="H23" s="6" t="n">
        <v>54981192</v>
      </c>
      <c r="I23" s="6" t="n">
        <v>526872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0:16:37Z</dcterms:created>
  <dcterms:modified xmlns:dcterms="http://purl.org/dc/terms/" xmlns:xsi="http://www.w3.org/2001/XMLSchema-instance" xsi:type="dcterms:W3CDTF">2020-02-27T20:16:37Z</dcterms:modified>
</cp:coreProperties>
</file>